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t (Loss) Income Per Shar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lance Sheet Details" sheetId="19" state="visible" r:id="rId19"/>
    <sheet xmlns:r="http://schemas.openxmlformats.org/officeDocument/2006/relationships" name="Borrowings" sheetId="20" state="visible" r:id="rId20"/>
    <sheet xmlns:r="http://schemas.openxmlformats.org/officeDocument/2006/relationships" name="Benefit Plan"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Net (Loss) Income Per Share (Ta" sheetId="28" state="visible" r:id="rId28"/>
    <sheet xmlns:r="http://schemas.openxmlformats.org/officeDocument/2006/relationships" name="Cash, Cash Equivalents and Sh29"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alance Sheet Details (Tables)" sheetId="35" state="visible" r:id="rId35"/>
    <sheet xmlns:r="http://schemas.openxmlformats.org/officeDocument/2006/relationships" name="Commitments and Contingencies (" sheetId="36" state="visible" r:id="rId36"/>
    <sheet xmlns:r="http://schemas.openxmlformats.org/officeDocument/2006/relationships" name="Selected Quarterly Financial 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Net (Loss) Income Per Share (Co" sheetId="42" state="visible" r:id="rId42"/>
    <sheet xmlns:r="http://schemas.openxmlformats.org/officeDocument/2006/relationships" name="Net (Loss) Income Per Share (43" sheetId="43" state="visible" r:id="rId43"/>
    <sheet xmlns:r="http://schemas.openxmlformats.org/officeDocument/2006/relationships" name="Cash, Cash Equivalents and Sh44" sheetId="44" state="visible" r:id="rId44"/>
    <sheet xmlns:r="http://schemas.openxmlformats.org/officeDocument/2006/relationships" name="Cash, Cash Equivalents and Sh45" sheetId="45" state="visible" r:id="rId45"/>
    <sheet xmlns:r="http://schemas.openxmlformats.org/officeDocument/2006/relationships" name="Cash, Cash Equivalents and Sh46" sheetId="46" state="visible" r:id="rId46"/>
    <sheet xmlns:r="http://schemas.openxmlformats.org/officeDocument/2006/relationships" name="Cash, Cash Equivalents and Sh47" sheetId="47" state="visible" r:id="rId47"/>
    <sheet xmlns:r="http://schemas.openxmlformats.org/officeDocument/2006/relationships" name="Fair Value Measurements (Detail" sheetId="48" state="visible" r:id="rId48"/>
    <sheet xmlns:r="http://schemas.openxmlformats.org/officeDocument/2006/relationships" name="Fair Value Measurements (Fair V" sheetId="49" state="visible" r:id="rId49"/>
    <sheet xmlns:r="http://schemas.openxmlformats.org/officeDocument/2006/relationships" name="Fair Value Measurements (Fair50" sheetId="50" state="visible" r:id="rId50"/>
    <sheet xmlns:r="http://schemas.openxmlformats.org/officeDocument/2006/relationships" name="Business Acquisitions (Narrativ"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Common Stock (Narrative) (Detai" sheetId="57" state="visible" r:id="rId57"/>
    <sheet xmlns:r="http://schemas.openxmlformats.org/officeDocument/2006/relationships" name="Stock-Based Compensation (Stock" sheetId="58" state="visible" r:id="rId58"/>
    <sheet xmlns:r="http://schemas.openxmlformats.org/officeDocument/2006/relationships" name="Stock-Based Compensation (Narra" sheetId="59" state="visible" r:id="rId59"/>
    <sheet xmlns:r="http://schemas.openxmlformats.org/officeDocument/2006/relationships" name="Stock-Based Compensation (Summa" sheetId="60" state="visible" r:id="rId60"/>
    <sheet xmlns:r="http://schemas.openxmlformats.org/officeDocument/2006/relationships" name="Stock-Based Compensation (Sum61" sheetId="61" state="visible" r:id="rId61"/>
    <sheet xmlns:r="http://schemas.openxmlformats.org/officeDocument/2006/relationships" name="Stock-Based Compensation (Sum62" sheetId="62" state="visible" r:id="rId62"/>
    <sheet xmlns:r="http://schemas.openxmlformats.org/officeDocument/2006/relationships" name="Stock-Based Compensation - Sche" sheetId="63" state="visible" r:id="rId63"/>
    <sheet xmlns:r="http://schemas.openxmlformats.org/officeDocument/2006/relationships" name="Income Taxes (Schedule Of Compo" sheetId="64" state="visible" r:id="rId64"/>
    <sheet xmlns:r="http://schemas.openxmlformats.org/officeDocument/2006/relationships" name="Income Taxes (Schedule Of Provi" sheetId="65" state="visible" r:id="rId65"/>
    <sheet xmlns:r="http://schemas.openxmlformats.org/officeDocument/2006/relationships" name="Income Taxes (Narrative) (Detai" sheetId="66" state="visible" r:id="rId66"/>
    <sheet xmlns:r="http://schemas.openxmlformats.org/officeDocument/2006/relationships" name="Income Taxes (Reconciliation Of" sheetId="67" state="visible" r:id="rId67"/>
    <sheet xmlns:r="http://schemas.openxmlformats.org/officeDocument/2006/relationships" name="Income Taxes (Schedule Of Com68" sheetId="68" state="visible" r:id="rId68"/>
    <sheet xmlns:r="http://schemas.openxmlformats.org/officeDocument/2006/relationships" name="Income Taxes (Summary Of Deferr" sheetId="69" state="visible" r:id="rId69"/>
    <sheet xmlns:r="http://schemas.openxmlformats.org/officeDocument/2006/relationships" name="Income Taxes (Reconciliation 70" sheetId="70" state="visible" r:id="rId70"/>
    <sheet xmlns:r="http://schemas.openxmlformats.org/officeDocument/2006/relationships" name="Segment Information (Narrative)" sheetId="71" state="visible" r:id="rId71"/>
    <sheet xmlns:r="http://schemas.openxmlformats.org/officeDocument/2006/relationships" name="Segment Information (Details)" sheetId="72" state="visible" r:id="rId72"/>
    <sheet xmlns:r="http://schemas.openxmlformats.org/officeDocument/2006/relationships" name="Balance Sheet Details (Schedule" sheetId="73" state="visible" r:id="rId73"/>
    <sheet xmlns:r="http://schemas.openxmlformats.org/officeDocument/2006/relationships" name="Balance Sheet Details (Schedu74" sheetId="74" state="visible" r:id="rId74"/>
    <sheet xmlns:r="http://schemas.openxmlformats.org/officeDocument/2006/relationships" name="Balance Sheet Details (Componen" sheetId="75" state="visible" r:id="rId75"/>
    <sheet xmlns:r="http://schemas.openxmlformats.org/officeDocument/2006/relationships" name="Balance Sheet Details (Narrativ" sheetId="76" state="visible" r:id="rId76"/>
    <sheet xmlns:r="http://schemas.openxmlformats.org/officeDocument/2006/relationships" name="Balance Sheet Details (Schedu77" sheetId="77" state="visible" r:id="rId77"/>
    <sheet xmlns:r="http://schemas.openxmlformats.org/officeDocument/2006/relationships" name="Balance Sheet Details (Schedu78" sheetId="78" state="visible" r:id="rId78"/>
    <sheet xmlns:r="http://schemas.openxmlformats.org/officeDocument/2006/relationships" name="Balance Sheet Details (Schedu79" sheetId="79" state="visible" r:id="rId79"/>
    <sheet xmlns:r="http://schemas.openxmlformats.org/officeDocument/2006/relationships" name="Balance Sheet Details (Schedu80" sheetId="80" state="visible" r:id="rId80"/>
    <sheet xmlns:r="http://schemas.openxmlformats.org/officeDocument/2006/relationships" name="Balance Sheet Details (Schedu81" sheetId="81" state="visible" r:id="rId81"/>
    <sheet xmlns:r="http://schemas.openxmlformats.org/officeDocument/2006/relationships" name="Balance Sheet Details (Accumula" sheetId="82" state="visible" r:id="rId82"/>
    <sheet xmlns:r="http://schemas.openxmlformats.org/officeDocument/2006/relationships" name="Borrowings - (Narrative) (Detai" sheetId="83" state="visible" r:id="rId83"/>
    <sheet xmlns:r="http://schemas.openxmlformats.org/officeDocument/2006/relationships" name="Benefit Plans (Details)" sheetId="84" state="visible" r:id="rId84"/>
    <sheet xmlns:r="http://schemas.openxmlformats.org/officeDocument/2006/relationships" name="Restructuring (Narrative) (Deta"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ubsequent Events - Additional " sheetId="88" state="visible" r:id="rId88"/>
    <sheet xmlns:r="http://schemas.openxmlformats.org/officeDocument/2006/relationships" name="Selected Quarterly Financial 89" sheetId="89" state="visible" r:id="rId89"/>
  </sheets>
  <definedNames/>
  <calcPr calcId="124519" fullCalcOnLoad="1"/>
</workbook>
</file>

<file path=xl/sharedStrings.xml><?xml version="1.0" encoding="utf-8"?>
<sst xmlns="http://schemas.openxmlformats.org/spreadsheetml/2006/main" uniqueCount="900">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sni</t>
  </si>
  <si>
    <t>Entity Registrant Name</t>
  </si>
  <si>
    <t>SILVER SPRING NETWORKS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 USD ($) $ in Thousands</t>
  </si>
  <si>
    <t>Dec. 31, 2015</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Deferred revenue</t>
  </si>
  <si>
    <t>Accrued and other liabilities</t>
  </si>
  <si>
    <t>Total current liabilities</t>
  </si>
  <si>
    <t>Deferred revenue, non-current</t>
  </si>
  <si>
    <t>Other liabilities</t>
  </si>
  <si>
    <t>Total liabilities</t>
  </si>
  <si>
    <t>Commitments and contingencies (Note 15)</t>
  </si>
  <si>
    <t xml:space="preserve"> </t>
  </si>
  <si>
    <t>Stockholders’ deficit:</t>
  </si>
  <si>
    <t>Common stock, $0.001 par value; 1,000,000 shares authorized; 52,185 and 50,621 shares issued and outstanding as of December 31, 2016 and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t>
  </si>
  <si>
    <t>Dec. 31, 2014</t>
  </si>
  <si>
    <t>Revenue:</t>
  </si>
  <si>
    <t>Product revenue</t>
  </si>
  <si>
    <t>Service revenue</t>
  </si>
  <si>
    <t>Total revenue</t>
  </si>
  <si>
    <t>Cost of revenue:</t>
  </si>
  <si>
    <t>Product cost of revenue</t>
  </si>
  <si>
    <t>Service cost of revenue</t>
  </si>
  <si>
    <t>Total cost of revenue</t>
  </si>
  <si>
    <t>Gross profit</t>
  </si>
  <si>
    <t>Operating expenses:</t>
  </si>
  <si>
    <t>Research and development</t>
  </si>
  <si>
    <t>Sales and marketing</t>
  </si>
  <si>
    <t>General and administrative</t>
  </si>
  <si>
    <t>Impairment of intangible assets</t>
  </si>
  <si>
    <t>Restructuring</t>
  </si>
  <si>
    <t>Total operating expenses</t>
  </si>
  <si>
    <t>Operating income (loss)</t>
  </si>
  <si>
    <t>Other income (expense), net:</t>
  </si>
  <si>
    <t>Interest income</t>
  </si>
  <si>
    <t>Interest expense</t>
  </si>
  <si>
    <t>Other expense, net</t>
  </si>
  <si>
    <t>Other income (expense), net</t>
  </si>
  <si>
    <t>(Loss) income before income taxes</t>
  </si>
  <si>
    <t>Provision for income taxes</t>
  </si>
  <si>
    <t>Net (loss) income</t>
  </si>
  <si>
    <t>Net (loss) income per share</t>
  </si>
  <si>
    <t>Basic</t>
  </si>
  <si>
    <t>Diluted</t>
  </si>
  <si>
    <t>Weighted average shares used to compute net (loss) income per share</t>
  </si>
  <si>
    <t>Consolidated Statements of Comprehensive Income (Loss) - USD ($) $ in Thousands</t>
  </si>
  <si>
    <t>Statement Of Income And Comprehensive Income [Abstract]</t>
  </si>
  <si>
    <t>Other comprehensive loss:</t>
  </si>
  <si>
    <t>Change in foreign currency translation (net of tax effect of $0, $0 and $0)</t>
  </si>
  <si>
    <t>Net unrealized loss on available for sale investments (net of tax effect of $0, $0 and $0)</t>
  </si>
  <si>
    <t>Other comprehensive loss</t>
  </si>
  <si>
    <t>Comprehensive (loss) income</t>
  </si>
  <si>
    <t>Consolidated Statements of Comprehensive Income (Loss) (Parenthetical) - USD ($) $ in Thousands</t>
  </si>
  <si>
    <t>Change in foreign currency translation, tax effect</t>
  </si>
  <si>
    <t>Net unrealized loss on available for sale investments, tax effect</t>
  </si>
  <si>
    <t>Consolidated Statements of Stockholders' Deficit - USD ($) shares in Thousands, $ in Thousands</t>
  </si>
  <si>
    <t>Total</t>
  </si>
  <si>
    <t>Common Stock [Member]</t>
  </si>
  <si>
    <t>Additional Paid-in Capital [Member]</t>
  </si>
  <si>
    <t>Accumulated Other Comprehensive (Loss) Income [Member]</t>
  </si>
  <si>
    <t>Accumulated deficit [Member]</t>
  </si>
  <si>
    <t>Beginning Balance at Dec. 31, 2013</t>
  </si>
  <si>
    <t>Beginning Balance (in shares) at Dec. 31, 2013</t>
  </si>
  <si>
    <t>Issuance of common stock upon exercise of stock options and vesting of restricted stock</t>
  </si>
  <si>
    <t>Issuance of common stock upon exercise of stock options and vesting of restricted stock (in shares)</t>
  </si>
  <si>
    <t>Shares withheld related to net share settlement of restricted stock</t>
  </si>
  <si>
    <t>Shares withheld related to net share settlement of restricted stock (in shares)</t>
  </si>
  <si>
    <t>Issuance of common stock in connection with employee stock purchase plan</t>
  </si>
  <si>
    <t>Issuance of common stock in connection with employee stock purchase plan (in shares)</t>
  </si>
  <si>
    <t>Stock-based compensation</t>
  </si>
  <si>
    <t>Tax benefit from share-based award activity</t>
  </si>
  <si>
    <t>Net income (los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 - USD ($)</t>
  </si>
  <si>
    <t>Cash flows from operating activities:</t>
  </si>
  <si>
    <t>Adjustments to reconcile net (loss) income to net cash provided by (used for) operating activities:</t>
  </si>
  <si>
    <t>Deferred taxes</t>
  </si>
  <si>
    <t>Depreciation and amortization</t>
  </si>
  <si>
    <t>Excess tax benefit from share-based payment awards</t>
  </si>
  <si>
    <t>Other non-cash adjustments</t>
  </si>
  <si>
    <t>Changes in operating assets and liabilities:</t>
  </si>
  <si>
    <t>Landlord incentives related to lease</t>
  </si>
  <si>
    <t>Contingent payments related to Detectent acquisition, held in escrow</t>
  </si>
  <si>
    <t>Customer deposits</t>
  </si>
  <si>
    <t>Net cash provided by (used for) operating activities</t>
  </si>
  <si>
    <t>Cash flows from investing activities:</t>
  </si>
  <si>
    <t>Business acquisition, net of cash acquired</t>
  </si>
  <si>
    <t>Proceeds from sales of available-for-sale investments</t>
  </si>
  <si>
    <t>Proceeds from maturities of available-for-sale investments</t>
  </si>
  <si>
    <t>Purchases of available-for-sale investments</t>
  </si>
  <si>
    <t>Purchases of property and equipment</t>
  </si>
  <si>
    <t>Net cash used for investing activities</t>
  </si>
  <si>
    <t>Cash flows from financing activities:</t>
  </si>
  <si>
    <t>Payments on capital lease obligations</t>
  </si>
  <si>
    <t>Proceeds from issuance of common stock, net of repurchases</t>
  </si>
  <si>
    <t>Taxes paid related to net share settlement of equity awards</t>
  </si>
  <si>
    <t>Net cash used for financing activities</t>
  </si>
  <si>
    <t>Effect of exchange rate changes on cash and cash equivalents</t>
  </si>
  <si>
    <t>Net (decrease) increase in cash and cash equivalents</t>
  </si>
  <si>
    <t>Cash and cash equivalents—beginning of period</t>
  </si>
  <si>
    <t>Cash and cash equivalents—end of period</t>
  </si>
  <si>
    <t>Supplemental cash flow information—cash paid for income taxes</t>
  </si>
  <si>
    <t>Non-cash investing and financing activities:</t>
  </si>
  <si>
    <t>Unpaid purchases of property and equipment</t>
  </si>
  <si>
    <t>Leasehold improvements funded by lease incentives</t>
  </si>
  <si>
    <t>Description of Business and Summary of Significant Accounting Policies</t>
  </si>
  <si>
    <t>Accounting Policies [Abstract]</t>
  </si>
  <si>
    <t>1. DESCRIPTION OF BUSINESS, BASIS OF PRESENTATION AND SIGNIFICANT ACCOUNTING POLICIES DESCRIPTION OF BUSINESS Silver Spring Networks, Inc. (the “Company,” “we,” “us” and “our”) has more than a decade of experience creating, building and successfully deploying large scale networks and solutions enabling the “Internet of Things,” or IoT, for critical infrastructure. The IoT refers to a system where a diversity of physical devices have the capacity to communicate using internet technologies. Our first area of focus was in energy, creating a leading grid network by applying advanced networking technology and solutions to the power grid. We have broadened our focus beyond the smart grid to other utility networks including gas and water, and other critical infrastructure such as street lights, enabling smarter and more efficient cities. Longer term, we look to expand our reach into an even broader range of IoT markets by working with our customers, partners and developers to open their networks to third parties and support a wider range of devices, applications and solutions. BASIS OF PRESENTATION The consolidated financial statements and accompanying notes have been prepared in accordance with accounting principles generally accepted in the United States, or GAAP. The consolidated financial statements include the accounts of the Company and its wholly owned subsidiaries. Intercompany balances and transactions have been eliminated in consolidation. SIGNIFICANT ACCOUNTING POLICIES Use of Estimates The preparation of financial statements in conformity with GAAP requires management to make estimates and assumptions that affect the amounts reported in the consolidated financial statements and the accompanying notes during the reporting period. Estimates are used for revenue and cost recognition, allowance for doubtful accounts receivable, inventory valuation, estimates related to recovery of long-lived assets and goodwill, restructuring accruals, Cash, Cash Equivalents and Short-term Investments Cash equivalents consist of highly liquid investments with insignificant interest rate risk and original maturities at the time of purchase of three months or less, and consist of money market funds. Short-term investments consist of high grade investment securities with original maturities at the time of purchase of greater than three months, and are available for use in current operations. We classify all of our cash equivalents and short-term investments as available-for-sale, which are recorded at fair value. Unrealized gains and losses are included in accumulated other comprehensive (loss) income in stockholders’ deficit. Realized gains and losses are included in other income (expense), net. We evaluate our short-term investments for impairment each reporting period. Determining whether a decline in fair value is other-than-temporary requires management judgment based on the specific facts and circumstances of each security. We consider various factors in determining whether to recognize an impairment charge, including the length of time the investment has been in a loss position, the extent to which the fair value has been less than our cost basis, the investment's financial condition, and near-term prospects of the investee. If we determine that the decline in an investment's fair value is other than temporary, the difference is recognized as an impairment loss in our consolidated statements of operations. Amounts are reclassified out of accumulated other comprehensive (loss) income into earnings using the specific identification method. Inventory Inventory is stated at the lower of cost or market. Cost is computed using standard cost, which approximates actual cost on a first-in, first-out basis. We evaluate our ending inventories for excess quantities and obsolescence based on forecasted demand within specific time horizons, technological obsolescence, and an assessment of any inventory that is not of saleable condition. Actual demand may differ from forecasted demand, and such differences may have a material effect on recorded inventory values and operating results. In addition, we enter into purchase commitments with third-party contract manufacturers to manage lead times and meet product forecasts and with other parties to purchase various key components used in the manufacture of our products. Accruals are established for estimated losses on purchased components for which we believe it is probable that they will not be recoverable in future operations. To the extent that such forecasts are not achieved, commitments and associated accruals may change. Revenue Recognition We generally market our products and services directly to customers. We also contract with third-party device manufacturers, which integrate our communications modules into their devices. Our solutions, which include our UtilOS network operating system, SilverLink Control Platform and SilverLink Applications, networking hardware, and communications modules, provides customers with two-way communication from our communications modules to their back office. Our hardware devices include UtilOS embedded software, which functions together with the tangible hardware elements to deliver the tangible products’ essential functionality. Our SilverLink Control Platform and SilverLink Applications of products includes software that is not embedded with the tangible hardware elements, but that is also necessary to deliver the tangible products’ essential network functionality, as well as other application software that provides additional functionality to the network solution. We derive revenue from sales of products, including hardware and software, as well as services, including network design and deployment support, managed services and SaaS, and ongoing customer support. We enter into separate arrangements with third-party device manufacturers to integrate our communications modules with their devices pursuant to our customers’ specifications. While we may receive payment directly from these third-party device manufacturers, the timing of revenue recognition related to communications modules delivered to third-party device manufacturers is ultimately determined based upon acceptance by our customers. Substantially all of our sales of communications modules have been fulfilled through third-party device manufacturers in this manner. We enter into multiple deliverable arrangements with customers to deploy our networking platform and solutions, which include the delivery of hardware and software, as well as services. Judgment is required in determining the separate units of accounting, which depends on whether the delivered items have standalone value to customers. When we sell our products and services separately, or when the customer could resell them on a standalone basis, we treat the delivered elements as having standalone value. In our typical customer arrangements, we consider the following to be separate units of accounting: (i) our hardware together with the related embedded software; (ii) our network management software within our SilverLink Control Platform and SilverLink Applications suite that provides the tangible product’s essential network functionality and related hardware for which the network management software is intended to be used; (iii) other application software within our SilverLink Control Platform and SilverLink Applications suite not essential for the customer to obtain functionality of the hardware; and (iv) our service offerings, which include professional services, managed services and SaaS, and ongoing customer support. We determine total arrangement consideration, and exclude amounts that are contingent upon the delivery of additional items or meeting other specified performance conditions, including potential refunds or penalty provisions. We allocate the total arrangement consideration to the deliverables based on our determination of the units of accounting and their relative selling prices. As we have not yet established vendor-specific objective evidence, or VSOE, or identified third-party evidence of fair value for these units of accounting, we use our best estimate of selling price to perform the relative fair value allocation. Judgment is also required in determining how to measure and allocate arrangement consideration among the separate units of accounting. The process for performing an assessment of our best estimate of selling price for our products and services is based on quantitative and qualitative aspects of multiple factors. These factors include market conditions, such as competitive alternatives and pricing practices, as well as company-specific factors, such as standalone sales, nature and size of the customer, contractually stated prices, costs to manufacture products or provide services and profit objectives. In establishing such profit objectives, we consider prices in previous contracts, size of the transaction, and the drivers, if any, that could influence future margins. The following revenue recognition criteria are applied to the units of accounting in all customer arrangements, as well as those in which orders of communications modules are fulfilled through third-party device manufacturers as described above. We do not recognize revenue for a unit of accounting until all of the following criteria have been met:
•
Persuasive evidence of an arrangement exists . Binding contracts or purchase orders are used to determine the existence of an arrangement.
•
Delivery has occurred . Shipping documents and customer acceptance provisions, where applicable, are used to verify delivery.
•
The fee is fixed or determinable . We assess whether the fee is fixed or determinable based on the payment terms associated with the transaction and whether the sales price is subject to refund or adjustment.
•
Collectibility is reasonably assured . We assess collectibility based primarily on creditworthiness of the customer or third-party device manufacturer as determined by credit assessments and payment history. Substantially all of our customer arrangements include acceptance provisions that require testing of the network against specific performance criteria. We consider the following factors in our assessment of whether the acceptance provisions are substantive:
•
whether the criteria are based on our standard performance criteria or are customer-specific;
•
if the criteria are customer-specific, availability of objective and sufficient evidence to reliably demonstrate that the delivered products and services will meet all of the specified criteria prior to receipt of customer acceptance;
•
our experience with similar types of arrangements or products, as well as our experience with the specific customer;
•
whether we would be successful in enforcing a claim for payment even in the absence of acceptance confirmation from the customer;
•
the nature and complexity of the acceptance testing, including the planned duration of the acceptance period; and
•
the significance of financial penalties, if any, associated with not meeting performance criteria. From incorporation through December 31, 2014, we deferred revenue for arrangements that contain customer-specific acceptance criteria until we determine whether acceptance was achieved due to our limited experience with customer deployments during that period. We perform an ongoing evaluation of the sufficiency of historical experience in determining the effect of customer-specific acceptance terms on timing of revenue recognition. During the quarter ended March 31, 2015, following the completion of analyses of historical experience, we determined that we have sufficient objective evidence to conclude that (i) network solution testing conducted in prior deployments can be relied upon to demonstrate that products and services delivered for deployments of other customers will meet acceptance testing criteria, provided that such prior deployments have similar characteristics and substantially similar testing criteria, or (ii) in absence of such evidence from prior deployments, network solution testing in the initial service area for a specific customer deployment can be relied upon to demonstrate that products and services delivered for subsequent service areas within that same deployment will meet subsequent acceptance testing criteria, provided that such initial network solution testing is successfully completed, and the testing criteria in the initial service area are substantially similar to the agreed-upon testing criteria for the remaining service areas. Explicit receipt of acceptance from customers is no longer necessary if (i) substantially similar acceptance testing criteria have been met in similar deployments of other customers, or (ii) substantially similar acceptance testing criteria have been met in the initial service area within the customer’s deployment, and all other revenue recognition criteria were met. As a result of the above change in assessment of the impact of customer-specific acceptance criteria, revenue and cost of revenue recognized during the year ended December 31, 2015 in the consolidated statements of operations included revenue of $139.4 million, which otherwise would have been deferred before the change in assessment, and included cost of revenue of $55.9 million, which otherwise would have been recognized in the period before the change in such assessment. This resulted in a $83.5 million increase in net income, a $1.67 increase to basic net income per share, and a $1.62 increase to diluted net income per share during the year ended December 31, 2015. Once we have satisfied the necessary acceptance provisions, we recognize revenue as follows:
•
Revenue from software that functions together with the tangible hardware elements to deliver the tangible products’ essential functionality is recognized upon delivery of both the software and related hardware elements, assuming all other revenue recognition criteria are met.
•
Application software and related post contract support services which are not considered essential to the functionality of hardware devices are within the scope of Accounting Standards Codification, or ASC, 985-605. In accordance with ASC 985-605, revenues are recognized ratably over the longest service period for post-contract customer support, or PCS, and professional services as we have not established VSOE for software or the related software elements.
•
Revenue from our service offerings, including professional services such as network design and deployment support, managed services and SaaS, and ongoing customer support is recognized as services are delivered or on a proportional performance basis depending on the underlying pattern of performance.
•
Revenue from hardware is recognized when title and risk of loss transfers. Amounts that are invoiced prior to a transaction meeting all of the above revenue recognition criteria are recorded in deferred revenue until such criteria are satisfied. For all periods presented herein, the amount and timing of revenue and product cost recognition is dependent primarily on our ability to meet substantive customer acceptance criteria. We consider a variety of factors in estimating the timing of customer acceptance, which includes contractual milestones, project schedules, availability of resources, the nature and extent of remaining testing cycles, and other relevant information provided by our project management team. Accordingly, we expect that the timing of recognition of revenue and related product costs on both a quarterly and annual basis will not be easily predictable. In addition, it is possible that the amount of current deferred revenue and related deferred cost of revenue reflected as of a balance sheet date will be significantly higher or lower than the amount of deferred revenue and related deferred cost of revenue that is ultimately recognized as revenue and cost of revenue within the 12 months following the balance sheet date. We classify deferred revenue and deferred cost of revenue that we expect to recognize during the 12 months following the balance sheet date as current deferred revenue and current deferred cost of revenue on our balance sheet and the remainder as non-current deferred revenue and non-current deferred cost of revenue. Certain of our customer and third-party device manufacturer contracts include contingency provisions, which impact our revenue recognition as such contingent amounts limit the amount of the total arrangement consideration under multiple deliverable contracts that can be allocated to delivered and accepted products and services. Amounts that are invoiced prior to a transaction meeting all of the revenue recognition criteria, including contingency provisions, are recorded in deferred revenue until such provisions have lapsed. For the years ended December 31, 2016 and 2015, such amounts were $34.3 million and $32.1 million, respectively, related to those arrangements for which we have started recognizing revenue. These contingencies are related to potential penalties for late delivery, liquidated damages related to failure to meet milestones or deliver specified products or services, or credits to be issued upon the failure to meet service level criteria. The amounts that could be paid under these provisions are typically limited and capped at amounts that do not exceed specific thresholds. Accordingly, even in situations where we have received customer acceptance, we limit the revenue recognized for accepted products and services by the amount that could be paid under these provisions. We do not recognize these deferred amounts until the provisions have lapsed. Predicting when such provisions will lapse is subject to significant uncertainty as the timing is dependent on a variety of factors, including the progress and completion of deployments. Related to the contingency provisions described above, $1.9 million and $1.2 million, respectively, were recorded as current deferred revenue and $32.4 million and $30.9 million, respectively, were recorded as non-current revenue as of December 31, 2016 and 2015. In cases where we sell third-party products and services such as meters, hardware, services, software or software maintenance as part of the overall solution, we evaluate whether we act as principal or agent under the arrangement. The evaluation considers multiple factors, including whether we are the primary obligor under the arrangement with the customer, whether we bear the risk of loss and credit risk associated with the supply of third-party products and services, whether we have the ability to change the product or perform part of the service, and whether we have the ability to control the price charged to our customers for the third-party products and services. Revenue is presented on a gross basis when we conclude that we are the principal under the arrangement with respect to third-party products and services, and revenue is presented on a net basis when we conclude that we are acting as the agent. Substantially all of our revenue related to third-party products and services is recognized on a gross basis as we are generally acting as the principal under our arrangements. Shipping charges billed to customers were not significant for the years ended December 31, 2016, 2015 and 2014. Shipping charges are included in revenue, and the related shipping costs are included in cost of revenue in the accompanying consolidated statements of operations. Cost of Revenue Cost of revenue consists of cost of product and service revenue. Cost of product revenue includes contract manufacturing costs, including raw materials, components and associated freight, and normal yield loss. In addition, cost of product revenue includes compensation, benefits and stock-based compensation provided to our manufacturing personnel, overhead and other direct costs. Product costs are deferred upon shipment and are recognized in the period in which we recognize the related revenue. Period costs, which consist primarily of logistics costs, manufacturing ramp-up costs, expenses for inventory obsolescence, standard warranty costs and lower of cost or market adjustments are recognized in the period in which they are incurred. Costs of providing services include personnel-related costs, depreciation and amortization, and software hosting costs. Costs of providing services are not deferred and are included in cost of revenue in the period in which they are incurred. Deferred Revenue and Deferred Cost of Revenue Deferred revenue results from transactions where we have billed the customer for product delivered or services performed but all revenue recognition criteria have not yet been met. Deferred cost of revenue is recorded for products for which ownership (typically title and risk of loss) has transferred to the customer, but for which criteria for revenue recognition have not been met. We only defer tangible direct costs associated with hardware products delivered. Cost of revenue for providing services is not deferred, but is expensed in the period incurred. Deferred cost of revenue associated with deferred product revenue is recorded at the standard, which approximates actual, inventory cost at the time of shipment. We evaluate deferred cost of revenue for recoverability based on multiple factors, including whether net revenue less related direct costs will exceed the amount of deferred cost of revenue based on the terms of the overall arrangement. To the extent that deferred cost of revenue is determined to be unrecoverable, we adjust deferred cost of revenue with a charge to product cost of revenue in the current period. In connection with our recoverability assessments, we have not incurred significant impairment charges during the years ended December 31, 2016, 2015 and 2014. We recognize deferred revenue and associated deferred cost of revenue in the consolidated statements of operations once all revenue recognition criteria have been met. Product Warranty We provide warranties for substantially all of our products. Our standard warranty period extends from one to five years. We accrue for costs of standard warranty at the time of product shipment, and record changes in estimates to warranty accruals when it is probable a liability has been incurred and the amount of loss can be reasonably estimated. At the time of product shipment, we estimate and accrue for the amount of standard warranty cost and record the amount as a cost of revenue. Determining the amount of warranty costs requires management to make estimates and judgments based on historical claims experience, industry benchmarks, test data and various other assumptions including estimated field failure rates that are believed to be reasonable under the circumstances. The amount of warranty costs accrued are net of warranty obligations to be fulfilled by our suppliers. The results of these judgments formed the basis for our estimate of the total charge to cover anticipated customer warranty, repair, return and replacement and other associated costs. Should actual product failure rates, claim levels, material usage or supplier warranties on parts used in our products differ from our original estimates, revisions to the estimated warranty liability could result in adjustments to our cost of revenue in future periods. Certain of our standard product warranty obligations require us to reimburse a customer for installation and other related costs in the event that field reliability rates fall below contractually specified thresholds. We consider the probability that we will have to pay such incremental warranty costs based on the expected performance of a delivered product when we record new warranty obligations issued in a period as well as when we determine if any changes are required to our original estimates for pre-existing warranty obligations. Our warranty obligations are affected by product failure rates, claims levels, material usage and supplier warranties on parts included in our products. Because our products are relatively new and we do not have the benefit of long-term experience observing products’ performance in the field, it is possible that the estimates of a product’s lifespan and incidence of claims could vary from period to period. 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 Supplier Concentrations and Other Inventory Risks We have arrangements under which substantially all of our manufacturing activity is subcontracted to third-party vendors. Currently we have our manufacturing relationships with Plexus Corp. and Celestica, Inc. We shifted the entire production of our products previously manufactured by Plexus to a combination of Flextronics International Ltd. and Celestica during 2016. These vendors provide or will provide us with a wide range of operational and manufacturing services, including material procurement, final assembly, test quality control, warranty repair, and shipment to our customers and third-party vendors. Contract manufacturing activities are conducted in the United States and Thailand and are undertaken based on management’s product demand forecasts. Our contract manufacturers procure components necessary to assemble the products anticipated by management’s forecast and test the products according to our quality specifications. If the components are unused for specified periods of time, we may incur carrying charges or obsolete material charges for components that our contract manufacturers purchased to build products to meet our product demand forecasts. Our communications modules and other hardware products consist of commodity parts and certain custom components. Our components are generally available from multiple sources or suppliers. However, some components used in our products are purchased from single or limited sources. Finished goods are reported as inventory until title transfers to the customer. Consigned finished goods inventory that is maintained at customer locations is also reported as inventory until consumption or acceptance of the product by the customer. We account for consigned inventory on a first-in, first-out basis and record lower of cost or market when appropriate. Concentration of Credit and Customer Risks Our sales are currently concentrated with a small group of customers and third-party device manufacturers principally located in the United States and Australia. In evaluating customer concentration risk, we attribute revenue to our customers, including amounts billed to third-party device manufacturers for our communications modules. The following table summarizes the percentage of revenue related to our customers’ deployments in excess of 10% of total revenue:
Year Ended December 31,
2016
2015
2014
CPS
29
%
—
%
—
%
ComEd
28
31
—
AusNet
12
—
—
PHI
—
27
—
CHED
—
—
21
Progress
—
—
13
Each of these total revenue percentages includes amounts related to the customers’ deployments that were billed directly to our third-party device manufacturers, as well as direct revenue from the customers. We typically extend credit to our customers and third-party device manufacturers and do not require collateral or other security in support of accounts receivable. We attempt to mitigate the credit risk in our trade receivables through our credit evaluation process and payment terms. We analyze the need to reserve for potential credit losses and record allowances for doubtful accounts when necessary. To date, we have not had any significant write-offs of uncollectible accounts receivable, and there was an insignificant allowance for doubtful accounts as of December 31, 2016 and 2015. The following table summarizes the percentage of accounts receivable from customers and third-party device manufacturers in excess of 10% of accounts receivable:
Year Ended December 31,
2016
2015
ComEd
25
%
11
%
FP&amp;L
12
15
AusNet
—
17
CPS
—
11
PG&amp;E
—
10
Advertising Costs We expense advertising costs as incurred. Advertising costs were $2.6 million, $1.9 million and $2.2 million for each of the years ended December 31, 2016, 2015 and 2014. Property and Equipment, Net Property and equipment are stated at cost less accumulated depreciation. Depreciation is calculated using the straight-line method over the following estimated useful lives:
Software
3 to 7 years
Computer and network equipment
2 to 5 years
Machinery and equipment
3 years
Furniture and fixtures
3 to 7 years
Leasehold improvements
Lesser of the lease term or the estimated useful lives of the improvements, generally 1 to 10 years Software Development Costs Under our current practice of developing new products, technological feasibility of the underlying software is not established until substantially all product development and testing is complete, which generally includes the development of a working model. Our products are released within a short period of time after achieving technological feasibility. As a result, costs subsequent to achieving technological feasibility have not been significant, and all software development costs generally have been expensed as incurred. We capitalize certain costs for our internal-use software incurred during the application development stage. Costs related to preliminary project activities and post implementation activities were expensed as incurred. Internal-use software is amortized on a straight line basis over its estimated useful life. The estimated useful life is determined based on management’s judgment on how long the core technology and functionality serves the internal needs. Management evaluates the useful lives of these assets on an annual basis and tests for impairment whenever events or changes in circumstances occur that could impact the recoverability of these assets. To date, amortization expense, including amounts written-off related to capitalized costs have been insignificant. There were insignificant capitalized costs included in property and equipment, net of amortization and write-off in the consolidated balance sheets as of December 31, 2016 and 2015. Intangible and Long-Lived Assets We evaluate long-lived assets and amortizable intangible assets for impairment whenever events or changes in circumstances indicate that the carrying amount of such assets may not be recoverable in accordance with Financial Accounting Standards Board, or FASB, ASC Topic 360, Property, Plant and Equipment Goodwill Goodwill represents the excess of the purchase price over the fair value of the net tangible and identifiable intangible assets acquired in a business combination. Goodwill is not subject to amortization but is subject to annual assessment, at a minimum, for impairment in accordance with ASC Topic 350, Intangibles — Goodwill and Other Research and Development Costs to research, design and develop our products Corporate Bonus Incentive Plan Our corporate bonus incentive plan is funded by a combination of cash and restricted stock units, at management’s discretion. We accrue and record the related corporate bonus amounts payable, both in cash and restricted stock units, under this plan in the period in which it is earned. The Compensation Committee may make incentive awards based on such terms, conditions and criteria as it considers appropriate. Stock awards issued in connection with this plan are generally fully vested at the time of grant. Stock-Based Compensation We measure and recognize compensation expense for all stock-based awards made to employees and directors, including stock options, restricted stock, restricted stock units, performance stock units, and employee stock purchase plan, based on estimated fair values. The fair values of stock options and shares pursuant to our 2012 Employee Stock Purchase Plan, or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fair values of the market based performance stock units are estimated at the date of grant using a Monte-Carlo simulation. We expense stock-based compensati</t>
  </si>
  <si>
    <t>Net (Loss) Income Per Share</t>
  </si>
  <si>
    <t>Earnings Per Share [Abstract]</t>
  </si>
  <si>
    <t>2. NET (LOSS) INCOME PER SHARE Basic net (loss) income per share is computed by dividing the net (loss) income by the weighted-average number of shares of common stock outstanding during the period. Diluted net (loss) income per share is computed by dividing the net (loss) income by the weighted-average number of shares of common stock outstanding plus dilutive potential shares of common stock outstanding during the period. Dilutive consist of common shares issuable upon issuances of shares pursuant to the ESPP, vesting of and contingently issuable We include the common shares underlying PSUs in the calculation of diluted net income per share when they become contingently issuable and exclude such shares when they are not contingently issuable. Certain potential shares of common stock were excluded from the computation of diluted net income per share because their effect would be anti-dilutive The following table sets forth the computation of basic and diluted net (loss) income per share (in thousands, except per share data):
Year Ended December 31,
2016
2015
2014
Net (loss) income
$
(21,629
)
$
79,986
$
(89,170
)
Net (loss) income per share
Basic
$
(0.42
)
$
1.60
$
(1.84
)
Diluted
$
(0.42
)
$
1.55
$
(1.84
)
Weighted average shares used to compute net (loss) income per share
Basic
51,444
49,963
48,377
Dilutive effect of employee equity incentive plans
—
1,561
—
Diluted
51,444
51,524
48,377
The following potential common shares outstanding were excluded from the computation of diluted net (loss) income per share because including them would have been anti-dilutive (in thousands):
Year Ended December 31,
2016
2015
2014
Employee equity incentive awards
7,730
3,572
6,922</t>
  </si>
  <si>
    <t>Cash, Cash Equivalents and Short-Term Investments</t>
  </si>
  <si>
    <t>Cash Cash Equivalents And Short Term Investments [Abstract]</t>
  </si>
  <si>
    <t xml:space="preserve">3. CASH, CASH EQUIVALENTS AND SHORT-TERM INVESTMENTS Cash, cash equivalents and short-term investments consisted of the following as of December 31, 2016 (in thousands):
Amortized
Unrealized
Unrealized
Estimated
Cost
Gains
Losses
Fair Value
Current assets:
Cash
$
48,348
$
—
$
—
$
48,348
Cash equivalents:
Money market mutual funds
2,035
—
—
2,035
Total cash and cash equivalents
50,383
—
—
50,383
Short-term fixed income securities:
U.S. government and agency obligations
40,565
—
(209
)
40,356
U.S. and foreign corporate debt securities
27,636
—
(116
)
27,520
Total short-term investments
68,201
—
(325
)
67,876
Total cash, cash equivalents and short-term investments
$
118,584
$
—
$
(325
)
$
118,259
Cash, cash equivalents and short-term investments consisted of the following as of December 31, 2015 (in thousands):
Amortized
Unrealized
Unrealized
Estimated
Cost
Gains
Losses
Fair Value
Current assets:
Cash
$
59,263
$
—
$
—
$
59,263
Cash equivalents:
Money market mutual funds
6,001
—
—
6,001
Total cash and cash equivalents
65,264
—
—
65,264
Short-term fixed income securities:
U.S. government and agency obligations
38,396
4
(110
)
38,290
U.S. and foreign corporate debt securities
18,945
2
(52
)
18,895
Foreign governments and multi-national agency obligations
2,000
—
(4
)
1,996
Total short-term investments
59,341
6
(166
)
59,181
Total cash, cash equivalents and short-term investments
$
124,605
$
6
$
(166
)
$
124,445
As of December 31, 2016, approximately 83% and 9% of our cash, cash equivalents and short-term investments were held with two financial institutions. As of December 31, 2015, approximately 84% and 11% of our cash, cash equivalents and short-term investments were held with two financial institutions. Contractual Maturities The contractual maturities of cash equivalents and short-term investments held at December 31, 2016 and 2015 consisted of the following (in thousands):
December 31, 2016
December 31, 2015
Amortized
Aggregate
Amortized
Aggregate
Cost Basis
Fair Value
Cost Basis
Fair Value
Due within one year
$
19,017
$
18,988
$
25,183
$
25,163
Due from 1 year through 3 years
51,219
50,923
40,159
40,019
Total cash equivalents and short-term investments
$
70,236
$
69,911
$
65,342
$
65,182
The following table presents gross unrealized losses and fair values for those investments that were in an unrealized loss position as of December 31, 2016 and 2015, aggregated by investment category and the length of time that individual securities have been in a continuous loss position (in thousands):
As of December 31, 2016
As of December 31, 2015
Total (Less Than 12 Months)
Total (Less Than 12 Months)
Fair Value
Unrealized Loss
Fair Value
Unrealized Loss
U.S. and foreign corporate debt securities
$
27,520
$
(116
)
$
15,894
$
(52
)
Foreign governments and multi-national agency obligations
—
—
1,996
(4
)
U.S. government and agency obligations
40,356
(209
)
31,792
(110
)
Total
$
67,876
$
(325
)
$
49,682
$
(166
) As of December 31, 2016 and 2015, there were no investments with unrealized losses for a period in excess of 12 months. 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As of December 31, 2016, we anticipate that we will recover the entire amortized cost basis of such available-for-sale debt securities and have determined that no other-than-temporary impairments associated with credit losses were required to be recognized during the year ended December 31, 2016 and 2015. There were insignificant gross realized gains or losses from available-for-sale securities during the years ended December 31, 2016 and 2015. </t>
  </si>
  <si>
    <t>Fair Value Measurements</t>
  </si>
  <si>
    <t>Fair Value Disclosures [Abstract]</t>
  </si>
  <si>
    <t xml:space="preserve">4. FAIR VALUE MEASUREMENTS 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Level 1—Quoted prices (unadjusted) in active markets for identical assets or liabilities.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Unobservable inputs in which there is little or no market data, which requires us to develop our own assumptions. 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year ended December 31, 2016 and 2015. Assets Measured at Fair Value on a Recurring Basis As of December 31, 2016,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 market mutual funds
$
2,035
$
—
$
—
$
2,035
Total cash equivalents
2,035
—
—
2,035
Short-term investments:
U.S. government and agency obligations
—
40,356
—
40,356
U.S. and foreign corporate debt securities
—
27,520
—
27,520
Total short-term investments
—
67,876
—
67,876
Total assets measured at fair value
$
2,035
$
67,876
$
—
$
69,911
As of December 31, 2015,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 market mutual funds
$
6,001
$
—
$
—
$
6,001
Total cash equivalents
6,001
—
—
6,001
Short-term investments:
U.S. government and agency obligations
—
38,290
—
38,290
U.S. and foreign corporate debt securities
—
18,895
—
18,895
Foreign governments and multi-national agency obligations
—
1,996
—
1,996
Total short-term investments
—
59,181
—
59,181
Total assets measured at fair value
$
6,001
$
59,181
$
—
$
65,182
As of December 31, 2016 and 2015, there were no liabilities that are measured and recorded at fair value on a recurring basis. Assets and Liabilities Measured at Fair Value on a Nonrecurring Basis As of December 31 Our intangible assets are measured at fair value on a nonrecurring basis, if impairment is indicated. During the year ended December 31, 2016, intangible assets were measured at fair value resulting in an impairment charge of $2.2 million, which was recorded in the consolidated statements of operations. We measured the fair value of the assets primarily using discounted cash flow projections. The discounted cash flow projections require estimates for expected performance such as revenue, gross margin and operating expenses, in order to discount the sum of future independent cash flows using discount rates. Acquired intangible assets are classified as Level 3 assets, due to the absence of quoted market prices. See Note 6, Goodwill and Intangibles Assets , for further information. As of December 31, 2016, there were no assets and liabilities that are measured and recorded at fair value on a nonrecurring basis except for assets and liabilities valued on the date of acquisition for business acquired during 2015. Assets and Liabilities Not Measured at Fair Value The carrying amounts of our accounts receivable, accounts payable and other accrued liabilities approximate fair value due to their short maturities. </t>
  </si>
  <si>
    <t>Business Acquisitions</t>
  </si>
  <si>
    <t>Business Combinations [Abstract]</t>
  </si>
  <si>
    <t xml:space="preserve">5. BUSINESS ACQUISITIONS On January 16, 2015, we completed the acquisition of Detectent, Inc., or Detectent, a privately held corporation that provides customer intelligence solutions for utilities leveraging its data analytics platform, and paid $7.6 million of cash consideration. The acquisition of Detectent was accounted for under the acquisition method of accounting. Detectent’s SaaS, subscription, and software solutions help improve advanced metering infrastructure and utility grid operations, ensure revenue protection, and deliver enhanced customer engagement programs. We recorded goodwill of $4.5 million and intangible assets of $3.8 million, which consisted primarily of developed technology, customer relationships, non-compete agreements and order backlog, at the time of acquisition. The goodwill arising from the Detectent acquisition was largely attributable to the synergies expected to be realized and was not deductible for U.S. federal income tax purposes. In addition, we paid and held $4.0 million of deferred cash consideration, or contingent payments, in an escrow account, to be released over a two-year period subject to the retention of key employees of Detectent, or retention period. Contingent payments associated with future employment conditions are being recorded as compensation expense over the retention period. During the years ended December 31, 2016 and 2015, we recorded $2.1 million and $1.9 million, respectively, in compensation expense in the consolidated statement of operations. </t>
  </si>
  <si>
    <t>Goodwill and Intangible Assets</t>
  </si>
  <si>
    <t>Goodwill And Intangible Assets Disclosure [Abstract]</t>
  </si>
  <si>
    <t>6. GOODWILL AND INTANGIBLE ASSETS Goodwill: The following table presents goodwill as of December 31, 2016 and 2015 and changes in the carrying amount of goodwill (in thousands):
December 31,
2016
2015
Balance, beginning of period
$
8,772
$
4,729
Goodwill acquired during the period
—
4,792
Goodwill measurement period adjustment
—
(295
)
Currency translation adjustment
—
(454
)
Balance, end of period
$
8,772
$
8,772
We test our goodwill annually for impairment and on an interim basis whenever events and changes in circumstances indicate that the carrying amount of an asset may not be recoverable. We operate in one reportable segment and are organized as one reporting unit. We performed our annual impairment test for all reporting units on August 1, 2016, and concluded that there was no impairment to our goodwill during the year ended December 31, 2016. Intangible Assets: The following table summarizes the gross carrying amount and accumulated amortization for the intangible assets resulting from acquisitions (in thousands):
As of December 31, 2016
As of December 31, 2015
Useful Lives (in years)
Gross Amount
Accumulated Amortization
Impairment
Net Book Value
Gross Carrying Amount
Accumulated Amortization
Impairment
Net Book Value
Purchased technology
4-6 years
$
4,865
$
2,701
$
882
$
1,282
$
4,865
$
2,180
$
—
$
2,685
Customer relationships
4-7 years
3,640
1,554
1,322
764
3,640
973
—
2,667
Trade name
6 years
369
182
—
187
369
103
—
266
Total
$
8,874
$
4,437
$
2,204
$
2,233
$
8,874
$
3,256
$
—
$
5,618
During the year ended December 31, 2015, we recorded intangible assets of $3.8 million in connection with our acquisition of Detectent. Intangible assets subject to amortization are amortized over their useful lives are shown in the table above. We test our intangible assets whenever events and changes in circumstances indicate that the carrying amount of an asset may not be recoverable. During the year ended December 31, 2016, we impairment analysis for these intangible assets resulted in in our consolidated statements of operations for the year ended December 31, 2016 We evaluated intangible assets for impairment as of December 31, 2015 and concluded that no impairment existed during the year ended December 31, 2015 The following table illustrates the amortization expense included in the consolidated statements of operations for the years ended December 31, 2016, 2015 and 2014 (in thousands):
Year Ended December 31,
Amortization of purchased intangible assets:
2016
2015
2014
Cost of revenue
$
522
$
1,041
$
417
Sales and marketing
626
601
197
General and administrative
33
32
—
Total
$
1,181
$
1,674
$
614
The estimated future amortization expense of purchased intangible assets with definite lives for the next five years is as follows (in thousands):
Year Ended
2017
$
770
2018
738
2019
378
2020
335
2021
12
2022 and thereafter
—
$
2,233</t>
  </si>
  <si>
    <t>Common Stock</t>
  </si>
  <si>
    <t>Equity [Abstract]</t>
  </si>
  <si>
    <t>7. COMMON STOCK Restated Certificate of Incorporation and Amended and Restated Bylaws Our restated certificate of incorporation and amended and restated bylaws became effective upon the closing date of our initial public offering, or IPO. Our restated certificate of incorporation: (a) eliminated the references to the terms of our existing series of preferred stock, which converted to common stock in connection with the IPO; (b) increased the authorized number of shares of common stock to 1,000,000,000 shares; (c) authorized 10,000,000 shares of undesignated preferred stock; (d) provided that holders of common stock will not be entitled to vote on amendments to the restated certificate that relate solely to the terms of any preferred stock designated by our Board of Directors if the holders of such preferred stock are entitled to vote on such amendment; (e) provided that our Board of Directors are classified into three classes of directors; (f) provided that at least two-thirds of the voting power of all of the then-outstanding shares of our capital stock is required to amend the bylaws; (g) provided that stockholders cannot call a special meeting of stockholders, act by written consent without a meeting, fill vacancies in the Board of Directors, remove a director other than for cause, or change the authorized number of directors; and (h) included certain other provisions customary for public companies. Equity Incentive Plan and Employee Stock Purchase Plan Our Board of Directors adopted the 2012 Equity Incentive Plan, or 2012 Plan, which became effective on March 12, 2013 and serves as the successor to our 2003 Stock Option Plan, or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future issuance. In addition, the number of shares of our common stock available for grant and issuance shall be increased on January 1 of each calendar year during the term of the Plan by the lesser of (i) four percent (4%) of the number of shares of our common stock issued and outstanding on each December 31 immediately prior to the date of increase, or (ii) such number of shares determined by the Board. Under the 2012 Plan, we may grant both incentive and non-statutory stock options, restricted stock, restricted stock units, and performance stock units to employees, directors and service providers. We may grant options to purchase shares of common stock to employees, directors and service providers at prices not less than the fair market value on the date of grant for both incentive stock options, or ISOs, or nonqualified stock options, or NQSOs. ISO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SUs generally vest between two to four years. PSUs generally vest over three years. Our Board of Directors adopted the ESPP, which became effective on March 12, 2013, pursuant to which 400,000 shares of our common stock have been reserved for future issuance. In addition, on each January 1 for the first ten calendar years after the first offering date, the aggregate number of shares of our common stock reserved for issuance under the ESPP shall be increased automatically by the number of shares equal to 1% of the total number of outstanding shares of our common stock on the immediately preceding December 31 subject to restrictions defined in the ESPP. Eligible employees can enroll and elect to contribute up to 15% of their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 As of December 31, 2016 and 2015, there were 5.9 million and 4.9 million shares, respectively, of common stock reserved for future grants under our 2012 ESPP and our 2012 Plan. Inducement Grants On July 6, 2016, we entered into an employment agreement with Aysegul Ildeniz as our Chief Operating Officer, or COO. In connection with her employment, we granted Ms. Ildeniz a stock option to purchase 120,000 shares of our common stock, and RSUs that may be settled for 80,000 shares of our common stock, as inducement grants made outside of the 2012 Plan in reliance upon NYSE Rule 303A.08. The stock option has an exercise price equal to the closing market value of our common stock on the date of grant, and vests (i) with respect to 25% of the underlying shares on the one-year anniversary of the date of grant, and (ii) with respect to an additional 1/48th of the underlying shares each month thereafter, until such time as the option is fully vested and exercisable. The RSUs vest (i) with respect to 25% of the shares on the one-year anniversary of the date of grant, and (ii) with respect to an additional 1/16th of the shares on each three-month anniversary thereafter, until such time as the RSUs are fully vested. On July 28, 2015, we entered into an employment agreement with Michael Bell as our President and Chief Executive Officer, or CEO. In connection with his employment, we granted Mr. Bell a stock option to purchase 250,000 shares of our common stock, RSUs that may be settled for 125,000 shares of our common stock, and PSUs that may be settled for 125,000 shares of our common stock, as inducement grants made outside of the 2012 Plan in reliance upon NYSE Rule 303A.08. The stock option grant has an exercise price equal to the closing market value of the our common stock on the date of grant, and vests (i) with respect to 25% of the underlying shares on the one-year anniversary of his first day of employment with us, and (ii) with respect to an additional 1/48th of the underlying shares each month thereafter, until such time as the option is fully vested and exercisable. The RSUs vest (i) with respect to 25% of the shares on the one-year anniversary of the date of grant, and (ii) with respect to an additional 1/16th of the shares on each three-month anniversary thereafter, until such time as all of the RSUs are fully vested. The PSUs will become eligible to vest when the average closing price during the 45 consecutive trading days reaches the share price thresholds specified in his grant agreement at any time before the three-year anniversary of the grant date. Performance Stock Awards In 2015, we granted to our current CEO, former CEO, former Chief Financial Officer, or CFO, and other executive officers PSUs to acquire up to a certain maximum number of shares of our common stock to be earned based on the common stock price reaching certain share price targets over a period of three years, subject to such individual’s continued service to us as a director, officer, employee or consultant. The PSUs will become eligible to vest when the average closing price during the 45 consecutive trading days reaches the share price thresholds specified in such individual’s grant at any time before the three-year anniversary of the grant date. We determined the value of these PSUs using a Monte-Carlo simulation. The grant date fair value of these PSUs are being recognized over the requisite service period using the accelerated method.</t>
  </si>
  <si>
    <t>Stock-Based Compensation</t>
  </si>
  <si>
    <t>Disclosure Of Compensation Related Costs Sharebased Payments [Abstract]</t>
  </si>
  <si>
    <t xml:space="preserve">8. STOCK-BASED COMPENSATION Stock-based Compensation We recorded stock-based compensation expense as follows (in thousands):
Year Ended December 31,
2016
2015
2014
Cost of revenue
$
6,744
$
6,135
$
7,610
Research and development
9,309
8,060
9,677
Sales and marketing
3,652
4,104
6,062
General and administrative
10,104
8,180
10,512
Stock-based compensation expense
$
29,809
$
26,479
$
33,861
Of the total stock-based compensation, we recorded $9.6 Stock Option Activities We issue new common shares upon exercise of stock options. The following table summarizes our stock option activity and related information as follows (in thousands, except per share data):
Options Outstanding
Weighted
Weighted
Average
Average
Exercise
Remaining
Aggregate
Number of
Price per
Contractual
Intrinsic
Shares
Share
Term (years)
Value
Balance at December 31, 2013
4,726
$
11.88
Options granted
732
14.67
Options exercised
(378
)
2.94
Options cancelled or expired
(555
)
17.57
Balance at December 31, 2014
4,525
$
12.38
Options granted
669
10.36
Options exercised
(234
)
2.38
Options cancelled or expired
(528
)
17.52
Balance at December 31, 2015
4,432
$
11.99
Options granted
540
13.35
Options exercised
(294
)
2.73
Options cancelled or expired
(670
)
15.77
Balance at December 31, 2016
4,008
$
12.22
5.40
$
12,174
As of December 31, 2016:
Options vested and expected to vest
3,945
$
12.20
5.35
$
12,142
Options exercisable
2,974
$
11.85
4.30
$
11,284
The aggregate intrinsic value disclosed above represents the total intrinsic value (the difference between the fair value of our common stock as of December 31, 2016 and the exercise price, multiplied by the number of in-the-money options) that would have been received by the option holders had all option holders exercised their options on December 31, 2016. This amount is subject to change based on changes to the fair value of our common stock. During the years ended December 31, 2016, 2015 and 2014, the total cash received from the exercise of stock options was $0.8 million, $0.6 million, and $1.1 million, net of repurchases, respectively, and the total intrinsic value of stock options exercised was $3.1 million, $2.1 million, and $3.6 million, respectively. Restricted Stock Units Activities The following table summarizes our restricted stock units activity and related information as follows (in thousands, except per share data):
Restricted Stock Units Outstanding
Weighted
Weighted
Average
Average Grant
Remaining
Aggregate
Number of
Date Fair Value
Contractual
Intrinsic
Shares
per Share
Term
Value
Balance at December 31, 2013
2,757
$
19.14
Restricted stock units granted
1,218
10.72
Restricted stock units vested
(1,280
)
18.77
Restricted stock units cancelled
(497
)
17.50
Balance at December 31, 2014
2,198
$
15.06
Restricted stock units granted
1,713
12.67
Performance restricted stock units granted
995
6.85
Restricted stock units vested
(1,407
)
15.32
Restricted stock units cancelled
(413
)
14.00
Balance at December 31, 2015
3,086
$
11.11
Restricted stock units granted
2,102
13.12
Restricted stock units vested
(1,316
)
12.97
Restricted stock units cancelled
(241
)
13.51
Performance restricted stock units cancelled
(100
)
7.42
Balance at December 31, 2016
3,531
$
11.55
1.40
$
46,987
The fair values of restricted stock units are determined based upon the fair value of the underlying common stock at the date of grant. The total fair value on the respective vesting dates of restricted stock units during the years ended December 31, 2016, 2015 and 2014 was $17.3 million, $16.5 million and $17.3 million, respectively. Valuation of Employee Stock-Based Compensation We recognize compensation expense for stock-based awards based on their grant-date fair value on a straight-line basis over the service period for which such awards are expected to be outstanding. The fair value of stock options granted pursuant to our equity incentive plans and ESPP is determined using the Black-Scholes-Merton option pricing model. The fair value of performance stock awards is determined using a Monte-Carlo simulation. The determination of fair value is affected by the estimates of our valuation, as well as assumptions regarding subjective and complex variables such as expected employee exercise and forfeiture behavior and our expected stock-price volatility over the expected term of the award. Generally, assumptions are based on historical information and judgment was required to determine if historical trends may be indicators of future outcomes. The fair value of each option grant is estimated on the date of grant. We currently have no history or expectation of paying cash dividends on our common stock. The risk-free interest rate is based on the U.S. Treasury yield for a term consistent with the expected term of the awards in effect at the time of grant. The expected term represents the weighted-average period the stock options are expected to remain outstanding. The expected term is determined based on historical exercise behavior, post-vesting termination patterns, options outstanding and future expected exercise behavior. Until December 31, 2014, we estimated the volatility of our common stock at the date of grant using a combination of our own historical and implied volatility and based on the historical and implied volatility of the stock prices of a peer group of publicly-traded companies for a period equal to the expected life of our stock options. Effective January 1, 2015, we estimate the volatility of our common stock at the date of grant based on our own historical and implied volatility of the stock prices as we believe that we now have sufficient company specific data and provides a reasonable basis on which to base an estimate of expected volatility and we have no reason to believe that our future volatility will differ materially during the expected or contractual term, as applicable, from the volatility calculated from this past information. The following table summarizes the assumptions relating to our stock options, ESPP and market-based PSUs:
Year Ended December 31,
2016
2015
2014
Stock options (1)
Expected volatility
60 – 61%
59 – 66%
43 – 47%
Expected dividends
—%
—%
—%
Expected life in years
6.08
5.85 – 6.08
6.08
Risk-free interest rate
1.21 – 1.36%
1.54 – 1.78%
1.81 – 1.98%
Weighted average grant date fair value per share
$
7.25
$
5.82
$
6.60
ESPP (1)
Expected volatility
49 – 55%
33 – 62%
33 – 36%
Expected dividends
—%
—%
—%
Expected life in years
&lt; 1 year
&lt; 1 year
&lt; 1 year
Risk-free interest rate
0.24 – 0.46%
0.05 – 0.24%
0.05 – 0.08%
Market-based PSUs (2)
Expected volatility
—
60 – 65%
—
Expected dividends
—
—%
—
Risk-free interest rate
—
1.02 – 1.22%
—
Weighted average fair value per share
—
6.85
—
(1) The Black-Scholes-Merton option-pricing model is utilized to estimate the fair value of stock options and ESPP.
(2) The fair value market-based PSUs utilize the Monte Carlo simulation option pricing model. We amortize the fair value of these awards using the accelerated attribution method. Provided that the derived service is rendered, the total fair value of the market-based PSUs at the date of grant is recognized as compensation expense even if the market condition is not achieved. However, the number of shares that ultimately vest can vary significantly with the performance of the specified market criteria. The following table presents unrecognized compensation cost, adjusted for estimated forfeitures, recognized over a weighted-average period related to unvested stock options, ESPP, RSUs and PSUs as of December 31, 2016 (in millions):
Weighted
Unrecognized
Average
Compensation
Period
Cost
(Years)
Stock options
$
5.9
2.5
ESPP
0.2
0.1
RSUs and PSUs
$
26.5
2.74 </t>
  </si>
  <si>
    <t>Income Taxes</t>
  </si>
  <si>
    <t>Income Tax Disclosure [Abstract]</t>
  </si>
  <si>
    <t>9. INCOME TAXES The components of (loss) income before income taxes are as follows (in thousands):
Year Ended December 31,
2016
2015
2014
United States
$
22,884
$
116,530
$
(57,125
)
Foreign
(42,138
)
(33,473
)
(30,623
)
(Loss) income before income taxes
$
(19,254
)
$
83,057
$
(87,748
) The provision for income taxes consists of the following (in thousands):
Year Ended December 31,
2016
2015
2014
Current:
United States federal
$
—
$
—
$
—
State
(1,068
)
(4,488
)
(1,191
)
Foreign
(309
)
(192
)
(613
)
Total current provision for income taxes
(1,377
)
(4,680
)
(1,804
)
Deferred:
United States federal
—
1,091
—
State
—
37
—
Foreign
(998
)
481
382
Total deferred (provision) benefit for income taxes
(998
)
1,609
382
Provision for income taxes
$
(2,375
)
$
(3,071
)
$
(1,422
) The provision for income taxes differs from the amount computed by applying the federal statutory income tax rate of 35% to loss before income taxes as follows (in thousands):
Year Ended December 31,
2016
2015
2014
Federal statutory tax (expense) benefit
$
6,739
$
(29,070
)
$
30,031
Research tax credit
671
548
574
Effect of non-U.S. operations
(15,894
)
(11,331
)
(10,754
)
Change in valuation allowance
8,405
40,521
(18,166
)
Stock-based compensation expense
(253
)
(573
)
(1,982
)
State taxes
(696
)
(2,937
)
(792
)
Acquisition costs
(701
)
(40
)
—
Other
(646
)
(189
)
(333
)
Provision for income taxes
$
(2,375
)
$
(3,071
)
$
(1,422
) Excess tax benefits associated with stock option exercises and other equity awards are credited to stockholders' deficit. The income tax benefits resulting from stock awards that were credited to stockholders' deficit were $0.1 million and $0.2 million for the years ended December 31, 2016 and 2015, respectively. Deferred income taxes reflect the tax effects of temporary differences between the carrying amounts of assets and liabilities for financial reporting purposes and the amounts used for income tax purposes. The components of our deferred tax assets and liabilities are as follows (in thousands):
December 31,
2016
2015
Deferred tax assets:
Net operating loss and tax credit carryforwards
$
71,940
$
84,060
Deferred revenue
114,529
119,440
Stock-based compensation expense
9,452
12,434
Accruals and reserves
14,381
12,551
Intangible assets
2,645
1,696
Other
295
333
Gross deferred tax assets
213,242
230,514
Valuation allowance
(131,581
)
(142,635
)
Deferred tax assets
81,661
87,879
Deferred tax liabilities
Property and equipment, net
(4,589
)
(1,552
)
Deferred cost of revenue
(76,617
)
(85,258
)
Deferred tax liabilities
(81,206
)
(86,810
)
Net deferred tax assets
$
455
$
1,069
Our deferred tax asset valuation allowance decreased by $11.1 million and $43.6 million in 2016 and 2015, respectively, which was primarily due to the utilization of U.S. deferred tax assets from net operating loss carryforwards. We have not yet been able to establish a sustained level of profitability in the United States or other sufficient significant positive evidence to conclude that our U.S. deferred tax assets are more likely than not to be realized. Therefore, we continue to maintain a valuation allowance against our U.S. deferred tax assets, our most significant jurisdiction where we maintain a full valuation allowance. As of December 31, 2016, we had federal and state net operating loss carryforwards of $140.2 million and $265.1 million, respectively. If not utilized, the federal and state net operating loss carryforwards will begin to expire in 2028 and 2018, respectively. In addition, we had federal and California research tax credit carryforwards of $11.9 million and $15.2 million, respectively. The federal credit carryforwards will begin to expire in 2024, and the California credit carryforwards have no expiration date. Under Section 382 of the Internal Revenue Code of 1986, as amended, or the Code, our ability to utilize net operating loss carryforwards or other tax attributes, such as research tax credits, in any taxable year may be limited if we experience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It is possible that an ownership change, or any future ownership change, could have a material effect on the use of our net operating loss carryforwards or other tax attributes, which could adversely affect our operating results. Below summarizes the change in deferred tax assets valuation allowance (in thousands):
Balance at Beginning of Period
Net Change
Balance at End of Period
Deferred tax assets valuation allowances
Year ended December 31, 2015
$
186,273
$
(43,638
)
$
142,635
Year ended December 31, 2016
142,635
(11,054
)
131,581
Undistributed earnings of our foreign subsidiaries amounted to $3.4 million as of December 31, 2016. Those earnings are considered to be indefinitely reinvested and, accordingly, no U.S. income taxes have been provided thereon. Upon distribution of those earnings in the form of dividends or otherwise, we would be subject to both U.S. income taxes (subject to an adjustment for foreign tax credits) and foreign withholding taxes. The income tax liability that might be incurred if these earnings were to be distributed is not material to our financial statements because of our full valuation allowance position. A reconciliation of the beginning and ending amounts of unrecognized tax benefits is as follows (in thousands):
Year Ended December 31,
2016
2015
Unrecognized tax benefits —
$
12,110
$
10,645
Gross increase for tax positions of prior years
327
85
Gross decrease for tax positions of prior years
(56
)
(34
)
Gross increase for tax positions of current year
1,953
1,414
Unrecognized tax benefits balance —
$
14,334
$
12,110
As of December 31, 2016, $0.2 million of the gross unrecognized tax benefits have been recorded as other liabilities. The remainder is reflected as a reduction of deferred tax assets. Up to $11.6 million and $9.8 million of unrecognized tax benefits at December 31, 2016 and 2015, respectively, would reduce our effective income tax rate in future periods if recognized. However, one or more of these unrecognized tax benefits relate to deferred tax assets that could be subject to a valuation allowance if and when recognized in a future period, which could impact the timing and amount of any related effective tax rate benefit. We recognize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Due to our net operating loss position, we have not recorded interest and penalties related to uncertain tax positions as of December 31, 2016. We file income tax returns in the United States, including various states, and certain foreign jurisdictions. The tax years 2002 to 2016 remain open to examination by the major taxing jurisdictions in which we are subject to tax. As of December 31, 2016, we were not under examination by the Internal Revenue Service or any state or foreign tax jurisdiction.</t>
  </si>
  <si>
    <t>Segment Information</t>
  </si>
  <si>
    <t>Segment Reporting [Abstract]</t>
  </si>
  <si>
    <t>10. SEGMENT INFORMATION We operate in one reportable segment. Our chief operating decision makers are our CEO and CFO who review consolidated operating results to make decisions about allocating resources and assessing performance for the entire company. Revenue by geography is based on the billing address of the customer. The following table presents revenue by geographic region (in thousands):
Year Ended December 31,
2016
2015
2014
Revenue:
United States
$
260,229
$
425,951
$
101,579
Australia
43,500
45,247
62,745
All Other
7,279
18,361
26,964
Total
$
311,008
$
489,559
$
191,288
Substantially all of our long-lived assets are located in the United States.</t>
  </si>
  <si>
    <t>Balance Sheet Details</t>
  </si>
  <si>
    <t>Disclosure Text Block Supplement [Abstract]</t>
  </si>
  <si>
    <t xml:space="preserve">11. BALANCE SHEET DETAILS Deferred Revenue and Deferred Cost of Revenue The following table details the activity in deferred revenue (in thousands):
Year Ended December 31,
2016
2015
Deferred revenue, beginning of period
$
401,813
$
609,593
Revenue deferred in the period
294,604
281,779
Revenue recognized in the period
(311,008
)
(489,559
)
Deferred revenue, end of period
$
385,409
$
401,813
The following table details the activity in deferred cost of revenue (in thousands):
Year Ended December 31,
2016
2015
Deferred cost of revenue, beginning of period
$
235,750
$
333,030
Costs deferred related to revenue deferred in the period
83,740
91,044
Cost of revenue recognized in the period
(98,082
)
(188,324
)
Deferred cost of revenue, end of period
$
221,408
$
235,750
Inventory Inventory consisted of the following (in thousands):
Year Ended December 31,
2016
2015
Component parts
$
221
$
1,201
Finished goods
7,819
3,344
Inventory
$
8,040
$
4,545
Inventory included consigned inventory totaling $1.4 million and $2.0 million as of December 31, 2016 and 2015, respectively. Property and Equipment, Net Property and equipment, net, consisted of the following (in thousands):
Year Ended December 31,
2016
2015
Computer and network equipment
$
18,097
$
16,568
Software
12,729
13,719
Machinery and equipment
14,973
15,141
Furniture and fixtures
5,224
1,543
Leasehold improvements
16,534
2,915
Total property and equipment
67,557
49,886
Less: Accumulated depreciation and amortization
(38,571
)
(35,780
)
Property and equipment, net
$
28,986
$
14,106
Depreciation and amortization expense associated with property and equipment, including amounts for assets held under capital leases, was $7.4 million, $6.1 million, and $5.9 million for the years ended December 31, 2016, 2015 and 2014, respectively. The increase in leasehold improvements in 2016 was primarily related to our new headquarters in San Jose, which are being amortized over the initial 10 year and 6 month lease term. Machinery and equipment included $0 million and $4.8 million of assets held under capital leases at December 31, 2016 and 2015, respectively, with corresponding accumulated amortization of $0 million and $4.4 million, respectively. Software included $0 million and $3.5 million of assets held under capital leases at December 31, 2016 and 2015, respectively, with corresponding accumulated amortization of $0 and $3.3 million, respectively. We had no remaining capital leases as of December 31, 2016. Accrued and Other Liabilities Accrued and other liabilities consisted of the following (in thousands):
Year Ended December 31,
2016
2015
Accrued payroll and related expenses
$
23,506
$
14,249
Accrued operating expenses
4,771
5,937
Warranty obligations, current
4,569
8,601
Sales, property and income taxes
1,589
4,850
Current portion of capital lease obligation
—
285
Other deferred revenue
9,292
8,326
Customer deposit
266
203
Other
153
300
Accrued and other liabilities
$
44,146
$
42,751
Other Liabilities Other liabilities consisted of the following (in thousands):
Year Ended December 31,
2016
2015
Warranty obligations, non-current
$
1,518
$
2,898
Other deferred revenue
9,573
11,099
Deferred rent, non-current
10,801
944
Other
432
1,462
Other liabilities, non-current
$
22,324
$
16,403
Product Warranty Product warranty obligation is presented as follows on the consolidated balance sheets (in thousands):
Year Ended December 31,
2016
2015
Warranty obligation, current - classified in accrued and other liabilities
$
4,569
$
8,601
Warranty obligation, non-current - classified in other liabilities
1,518
2,898
$
6,087
$
11,499
Product warranty activity is as follows (in thousands):
Year Ended December 31,
2016
2015
2014
Warranty obligation—beginning of period
$
11,499
$
7,235
$
6,089
Warranty expense for new warranties issued
237
450
669
Utilization of warranty obligation
(4,655
)
(2,131
)
(2,562
)
Changes in estimates for pre-existing warranties
(994
)
5,945
3,039
Warranty obligation—end of period
$
6,087
$
11,499
$
7,235
Accumulated Other Comprehensive Loss, Net of Tax The components of accumulated other comprehensive loss, net of tax, or AOCI, were as follows (in thousands):
Unrealized
Foreign Currency
Losses on Available
Adjustment
for Sale Securities
Total
Balance as of December 31, 2014
$
(724
)
$
(55
)
$
(779
)
Other comprehensive loss before reclassification
(837
)
(110
)
(947
)
Amounts reclassified from AOCI
—
(46
)
(46
)
Other comprehensive loss
(837
)
(156
)
(993
)
Balance as of December 31, 2015
$
(1,561
)
$
(211
)
$
(1,772
)
Other comprehensive loss before reclassification
(176
)
(125
)
(301
)
Amounts reclassified from AOCI
—
(40
)
(40
)
Other comprehensive loss
(176
)
(165
)
(341
)
Balance as of December 31, 2016
$
(1,737
)
$
(376
)
$
(2,113
) </t>
  </si>
  <si>
    <t>Borrowings</t>
  </si>
  <si>
    <t>Debt Disclosure [Abstract]</t>
  </si>
  <si>
    <t xml:space="preserve">12. BORROWINGS Credit Facility We had available a line of credit with a bank, which provided for advances and the issuance of letters of credit of up to $50 million. Loans under the credit agreement bear interest at the bank’s prime rate plus a margin. We terminated this credit agreement in December 2015. On December 18, 2015, we entered into a senior secured credit facilities credit agreement, or Credit Facility, with Silicon Valley Bank, or SVB, and HSBC Bank USA, National Association, or HSBC. The Credit Facility provides for a revolving loan facility to us in an aggregate amount not to exceed $75.0 million, with an available letter of credit sub-facility in the aggregate amount of $75.0 million and an available swingline sub-facility in the aggregate amount of $5.0 million. The revolving loans and any swingline loans made pursuant to the Credit Facility bear interest at a rate per annum equal to (i) the higher of (a) the prime rate in effect on such day, and (b) the federal funds effective rate plus 0.5%, but in any case at a minimum rate of 0.0% per annum, plus (ii) 0.75%, and mature in December 2017. Our obligation under the Credit Facility is secured by a security interest in substantially all our assets (excluding intellectual property assets) and any domestic subsidiaries, subject to certain customary exceptions. As of December 31, 2016, there were no borrowings outstanding under the Credit Facility; however, $17.2 million of letters of credit were outstanding as discussed under Note 15, Commitments and Contingencies We also have the option to prepay our borrowings under the Credit Facility without penalty prior to maturity. The Credit Facility contains customary representations and warranties and affirmative and negative covenants. Among other negative covenants, we must comply with certain financial covenants, including maintaining a minimum adjusted quick ratio or in certain events a minimum consolidated adjusted EBITDA, as such terms are defined and set forth in the Credit Facility. The terms of our Credit Facility currently restrict our ability to pay dividends. The Credit Facility contains customary events of default, including, among others: non-payment of principal, interest or other amounts when due; inaccuracy of representations and warranties; violation of covenants; cross-defaults with certain other indebtedness; certain undischarged judgments; bankruptcy, insolvency or inability to pay debts; and a change of control of the Company. Upon the occurrence and during the continuance of an event of default, the lenders may terminate the commitments under the Credit Facility and declare the loans and all other obligations under the Credit Facility immediately due and payable. As of December 31, 2016, we were in compliance with the financial covenants under the Credit Facility. </t>
  </si>
  <si>
    <t>Benefit Plan</t>
  </si>
  <si>
    <t>Compensation And Retirement Disclosure [Abstract]</t>
  </si>
  <si>
    <t xml:space="preserve">13. BENEFIT PLAN In 2003, our Board of Directors approved the adoption of a savings plan under Section 401(k) of the Code. The plan covers eligible employees who elect to participate. We are allowed to make discretionary profit sharing and qualified non-elective contributions as defined by the Plan and as approved by the Board of Directors. We have not historically matched eligible participants’ 401(k) contributions. No discretionary profit sharing contributions have been made to date. </t>
  </si>
  <si>
    <t>Restructuring And Related Activities [Abstract]</t>
  </si>
  <si>
    <t xml:space="preserve">14. RESTRUCTURING 2014 Restructuring Plan During 2014, we initiated a restructuring plan, or the 2014 Restructuring Plan, to refocus our strategy, optimize our structure, and improve operational efficiencies. The 2014 Restructuring Plan included a worldwide workforce reduction and was completed during the first quarter of 2016. We recorded $39,000, $1.7 million and $1.8 million in severance costs as restructuring charges during the years ended December 31, 2016, 2015 and 2014, respectively, in our consolidated statement of operations. </t>
  </si>
  <si>
    <t>Commitments and Contingencies</t>
  </si>
  <si>
    <t>Commitments And Contingencies Disclosure [Abstract]</t>
  </si>
  <si>
    <t xml:space="preserve">15. COMMITMENTS AND CONTINGENCIES Operating Leases Our primary operating lease commitment at December 31, 2016, related to our headquarters in San Jose, California, which requires monthly lease payments through September 202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 expense for all facility leases was $7.6 million, $5.3 million and $5.3 million for the years ended December 31, 2016, 2015 and 2014, respectively. In 2015, we entered into two substantially similar lease agreements pursuant to which we leased an aggregate of approximately 191,800 square feet of space, or the Premises, located in the buildings at 210 West Tasman Drive and 230 West Tasman Drive, San Jose, California 95134. We use the Premises as our worldwide corporate headquarters. The initial lease term shall be for 10 years and 6 months, and commenced on April 1, 2016. We have the option to extend the initial lease term for up to two consecutive terms, each for an additional five year period. We received possession of approximately 143,900 square feet of the Premises on January 1, 2016, and the remaining approximately 47,900 square feet on January 1, 2017. The base annual rent ranges from $1.0 million to $7.1 million during the initial lease term, for an aggregate base rent obligation of $63.4 million. We are also responsible for certain other costs under the lease agreements, including certain tenant improvement costs, operating expenses, taxes, assessments, insurance, and utilities, net of an allowance for tenant improvements by the landlord. As of December 31, 2016, the future minimum commitments under our operating leases were as follows (in thousands):
Operating
Leases
2017
$
7,728
2018
7,850
2019
7,531
2020
7,279
2021
7,364
2022 and thereafter
34,147
Net minimum lease payments
$
71,899
Legal Contingencies EON Patent Litigation . In June 2011, EON Corp. IP Holdings, LLC, a non-producing entity, or EON, filed suit in United States District Court for the Eastern District of Texas, Tyler Division against us and a number of smart grid providers. The lawsuit alleges infringement of United States Patent Nos. 5,388,101, 5,481,546, and 5,592,491, or the EON Patents, by certain networking technology and services that we and the other defendants provide. Other defendants included Landis+Gyr AG (which was acquired by Toshiba Corporation), Aclara Power-Line Systems Inc., Elster Solutions, LLC, Itron, Inc. and Trilliant Networks Inc., all of which settled with EON prior to trial. We filed answers, affirmative defenses and counterclaims denying the plaintiff’s allegations and asserting that the plaintiff’s patents are invalid. A trial was held in June 2014. After the trial, the jury determined that we had infringed certain, but not all, of the claims under the EON Patents, and returned a verdict against us in the amount of $18.8 million. Following post-trial motions by both parties, the court reduced the damage award to approximately $13.0 million, and in December 2014, entered a final judgment in that amount plus approximately $1.5 million in pre-judgment interest. The court subsequently revised the final judgment to include additional costs of about $0.2 million and entered an amended final judgment in All of the EON Patents have expired and therefore EON is not seeking, and EON may not recover, any additional sums as royalties for our sales of products going forward. In December 2014, we filed a notice of appeal with the U.S. Court of Appeals for the Federal Circuit in Washington, D.C. In order to stay the execution of the final judgment pending the appeal, in December 2014 we filed a surety bond in the amount of $17.6 million, which includes an additional 20% of the final judgment for post-judgment interest and expenses expected to be incurred during the appeal process, in accordance with court rules. The bond was issued by Zurich Insurance and is collateralized with a standby letter of credit in the amount of $13.0 million, the amount of the damage award, as stated in Note 12, Borrowings. en banc Linex Patent Litigation . 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completed reexaminations, and we filed an answer responding to the complaint and raising additional defenses. In June 2015, the court stayed the action pending the USPTO’s completion of further ex parte reexaminations of the patents at issue. We believe that we have meritorious defenses to Linex’s allegations and intend to continue vigorously defending against the action. Atlas/ComEd, Atlas/PG&amp;E, and Atlas/FP&amp;L Patent Litigation . In November 2015, Atlas IP, LLC filed separate suits against our customers Commonwealth Edison Company, or ComEd, and PG&amp;E alleging infringement of United States Patent No. 5,371,734 by communications between smart meters and access points over a neighborhood area network using wireless communication modules and networking equipment supplied by us. In May 2016, Atlas filed a similar suit against our customer Florida Power &amp; Light Company, or FP&amp;L. We have agreed to assume the defense in each of these suits. ComEd PG&amp;E . FP&amp;L . We believe that we have meritorious defenses to Atlas IP’s allegations in each of these matters, and intend to continue vigorously defending the actions. Acoustic Technology Patent Litigation. In July 2016, Acoustic Technology, Inc., a non-producing entity, filed suit in United States District Court for the Eastern District of Texas, Marshall Division against us. The lawsuit alleges infringement of United States Patent Nos. 5,986,574, and 6,509,841, or the Acoustic Patents, by certain meters and networking technology and services that we provide. The patents will expire in late 2017 and early 2018. We filed a motion to dismiss, as well as a motion to transfer the matter to the Northern District of California, in September 2016, and the hearing was held in March 2017 . In March 2017, we filed several petitions for inter partes review with the USPTO, requesting the USPTO to find certain claims of the Acoustic Patents to be unpatentable. We believe that we have meritorious defenses to Acoustic’s allegations and intend to vigorously defend ourselves. In addition to the matters described above, from time to time we may be subject to other legal proceedings and claims in the ordinary course of business. We have received, and may in the future continue to receive, claims from third parties asserting infringement of their intellectual property right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compliance or other matters. Future litigation may be necessary to defend ourselves and our customers by determining the scope, enforceability and validity of third-party rights or to establish our rights. There can be no assurance with respect to the outcome of any current or future litigation brought against us or pursuant to which we have indemnification obligations and the outcome could have a material adverse impact on our business, operating results and financial condition. As of December 31, 2016, we have not recorded any amounts for contingent losses associated with the matters described above based on our belief that losses, while reasonably possible, are not probable. Unless otherwise stated, we are currently unable to predict the final outcome of these lawsuits and therefore cannot determine the likelihood of loss nor estimate a range of possible loss. 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 Customer Performance and Other Commitments 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As of December 31, 2016 and 2015, we had a total of $17.2 million and $22.7 million, respectively, of standby letters of credit issued under the Credit Facility with a financial institution. Of these totals, $4.6 million (AUD$6.2 million) and $4.4 million (AUD$6.2 million) were denominated in Australian dollars as of December 31, 2016 and 2015, respectively, and $0 and $13.0 million related to the EON Patent Litigation described above as of December 31, 2016 and 2015, respectively. In accordance with the terms of our Credit Facility, increases or decreases in the exchange rate between the Australian dollar and the U.S. dollar will increase or decrease the amount available to us under the Credit Facility. As of December 31, 2016 and 2015, we had an unsecured surety bond of $20.3 million. The surety bond provides a financial guarantee to support performance obligations under certain customer agreements. In the event any such letters of credit or surety bonds are called, we would be obligated to reimburse the issuer of the letter of credit or surety bond. We do not believe there will be any claims against currently outstanding letters of credit or surety bonds. Indemnification Commitments Directors, Officers and Employees . 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Customers and Third-Party Device Manufacturers . Refer to the discussion above under the heading Legal Contingencies for a description of our indemnification obligations. Our contracts with customers and third-party device manufacturers typically provide indemnification for claims filed by third-parties alleging that our products and services sold to the customer or manufacturer infringe or misappropriate any patent, copyright, trademark or other intellectual property right. 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Under our customer and third-party device manufacturer indemnities, we typically agree to defend the utility customer or third-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Insurance . We maintain various insurance coverages, subject to policy limits, that enable us to recover a portion of any amounts paid by us in connection with our obligation to indemnify our customers and third-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t>
  </si>
  <si>
    <t>Subsequent Events</t>
  </si>
  <si>
    <t>Subsequent Events [Abstract]</t>
  </si>
  <si>
    <t xml:space="preserve">16. SUBSEQUENT EVENTS Legal. EON Patent Litigation. In February 2017 we agreed with EON that it would pay us $0.5 million in settlement of the cost award, which we received in March 2017. Restructuring. On March 10, 2017, we approved a restructuring plan designed to drive progress towards our long-term model and to better align investments to our growth and key businesses, such as continued global expansion, Starfish, and other smart city and IoT initiatives. As a result of the restructuring, we expect to adjust worldwide headcount and incur certain facility-related expenses, and currently estimate that we will incur pre-tax charges of approximately $2.7 to $3.5 million. This consist of approximately $2.0 to $2.5 million in severance and other one-time termination benefits, and approximately $0.7 to $1.0 million in facility-related expenses and other associated costs. These charges are expected to be primarily cash-based and paid over the next eighteen months. We expect to record the majority of the charges in the second half of 2017, and expect the restructuring activities to be substantially complete by the second quarter of 2018. </t>
  </si>
  <si>
    <t>Selected Quarterly Financial Data</t>
  </si>
  <si>
    <t>Quarterly Financial Information Disclosure [Abstract]</t>
  </si>
  <si>
    <t>17. SELECTED QUARTERLY FINANCIAL DATA (UNAUDITED) The following tables set forth selected unaudited quarterly statements of operations data for each of the last eight quarters in the years ended December 31, 2016 and 2015 (in thousands, except per share data).
Three Months Ended
December 31,
September 30,
June 30,
March 31,
December 31,
September 30,
June 30,
March 31,
2016
2016
2016
2016
2015
2015
2015
2015
Revenue
$
66,250
$
74,186
$
121,952
$
48,620
$
199,247
$
69,505
$
77,167
$
143,640
Cost of revenue
37,833
45,944
57,409
31,623
97,902
36,518
57,211
72,185
Gross profit
28,417
28,242
64,543
16,997
101,345
32,987
19,956
71,455
Operating expenses
41,948
42,461
37,794
35,920
35,600
33,381
36,495
37,314
Operating (loss) income
(13,531
)
(14,219
)
26,749
(18,923
)
65,745
(394
)
(16,539
)
34,141
Other (expense) income , net
(217
)
113
333
441
(159
)
(99
)
74
288
(Loss) income before income taxes
(13,748
)
(14,106
)
27,082
(18,482
)
65,586
(493
)
(16,465
)
34,429
(Provision) benefit for income taxes
(239
)
(1,143
)
(961
)
(32
)
(3,708
)
(129
)
290
476
Net (loss) income
$
(13,987
)
$
(15,249
)
$
26,121
$
(18,514
)
$
61,878
$
(622
)
$
(16,175
)
$
34,905
Net (loss) income per share
Basic
$
(0.27
)
$
(0.29
)
$
0.51
$
(0.36
)
$
1.23
$
(0.01
)
$
(0.32
)
$
0.71
Diluted
$
(0.27
)
$
(0.29
)
$
0.50
$
(0.36
)
$
1.19
$
(0.01
)
$
(0.32
)
$
0.69
Weighted compute net (loss) income per share
Basic
$
52,039
$
51,743
$
51,224
$
50,760
$
50,481
$
50,188
$
49,862
$
49,306
Diluted
$
52,039
$
51,743
$
52,766
$
50,760
$
52,167
$
50,188
$
49,862
$
50,899</t>
  </si>
  <si>
    <t>Description of Business and Summary of Significant Accounting Policies (Policies)</t>
  </si>
  <si>
    <t>Basis Of Presentation</t>
  </si>
  <si>
    <t>The consolidated financial statements and accompanying notes have been prepared in accordance with accounting principles generally accepted in the United States, or GAAP. The consolidated financial statements include the accounts of the Company and its wholly owned subsidiaries. Intercompany balances and transactions have been eliminated in consolidation.</t>
  </si>
  <si>
    <t>Use of Estimates</t>
  </si>
  <si>
    <t>Use of Estimates The preparation of financial statements in conformity with GAAP requires management to make estimates and assumptions that affect the amounts reported in the consolidated financial statements and the accompanying notes during the reporting period. Estimates are used for revenue and cost recognition, allowance for doubtful accounts receivable, inventory valuation, estimates related to recovery of long-lived assets and goodwill, restructuring accruals,</t>
  </si>
  <si>
    <t>Cash, Cash Equivalents and Short-term Investments</t>
  </si>
  <si>
    <t>Cash, Cash Equivalents and Short-term Investments Cash equivalents consist of highly liquid investments with insignificant interest rate risk and original maturities at the time of purchase of three months or less, and consist of money market funds. Short-term investments consist of high grade investment securities with original maturities at the time of purchase of greater than three months, and are available for use in current operations. We classify all of our cash equivalents and short-term investments as available-for-sale, which are recorded at fair value. Unrealized gains and losses are included in accumulated other comprehensive (loss) income in stockholders’ deficit. Realized gains and losses are included in other income (expense), net. We evaluate our short-term investments for impairment each reporting period. Determining whether a decline in fair value is other-than-temporary requires management judgment based on the specific facts and circumstances of each security. We consider various factors in determining whether to recognize an impairment charge, including the length of time the investment has been in a loss position, the extent to which the fair value has been less than our cost basis, the investment's financial condition, and near-term prospects of the investee. If we determine that the decline in an investment's fair value is other than temporary, the difference is recognized as an impairment loss in our consolidated statements of operations. Amounts are reclassified out of accumulated other comprehensive (loss) income into earnings using the specific identification method.</t>
  </si>
  <si>
    <t>Inventory Inventory is stated at the lower of cost or market. Cost is computed using standard cost, which approximates actual cost on a first-in, first-out basis. We evaluate our ending inventories for excess quantities and obsolescence based on forecasted demand within specific time horizons, technological obsolescence, and an assessment of any inventory that is not of saleable condition. Actual demand may differ from forecasted demand, and such differences may have a material effect on recorded inventory values and operating results. In addition, we enter into purchase commitments with third-party contract manufacturers to manage lead times and meet product forecasts and with other parties to purchase various key components used in the manufacture of our products. Accruals are established for estimated losses on purchased components for which we believe it is probable that they will not be recoverable in future operations. To the extent that such forecasts are not achieved, commitments and associated accruals may change.</t>
  </si>
  <si>
    <t>Revenue Recognition</t>
  </si>
  <si>
    <t>Revenue Recognition We generally market our products and services directly to customers. We also contract with third-party device manufacturers, which integrate our communications modules into their devices. Our solutions, which include our UtilOS network operating system, SilverLink Control Platform and SilverLink Applications, networking hardware, and communications modules, provides customers with two-way communication from our communications modules to their back office. Our hardware devices include UtilOS embedded software, which functions together with the tangible hardware elements to deliver the tangible products’ essential functionality. Our SilverLink Control Platform and SilverLink Applications of products includes software that is not embedded with the tangible hardware elements, but that is also necessary to deliver the tangible products’ essential network functionality, as well as other application software that provides additional functionality to the network solution. We derive revenue from sales of products, including hardware and software, as well as services, including network design and deployment support, managed services and SaaS, and ongoing customer support. We enter into separate arrangements with third-party device manufacturers to integrate our communications modules with their devices pursuant to our customers’ specifications. While we may receive payment directly from these third-party device manufacturers, the timing of revenue recognition related to communications modules delivered to third-party device manufacturers is ultimately determined based upon acceptance by our customers. Substantially all of our sales of communications modules have been fulfilled through third-party device manufacturers in this manner. We enter into multiple deliverable arrangements with customers to deploy our networking platform and solutions, which include the delivery of hardware and software, as well as services. Judgment is required in determining the separate units of accounting, which depends on whether the delivered items have standalone value to customers. When we sell our products and services separately, or when the customer could resell them on a standalone basis, we treat the delivered elements as having standalone value. In our typical customer arrangements, we consider the following to be separate units of accounting: (i) our hardware together with the related embedded software; (ii) our network management software within our SilverLink Control Platform and SilverLink Applications suite that provides the tangible product’s essential network functionality and related hardware for which the network management software is intended to be used; (iii) other application software within our SilverLink Control Platform and SilverLink Applications suite not essential for the customer to obtain functionality of the hardware; and (iv) our service offerings, which include professional services, managed services and SaaS, and ongoing customer support. We determine total arrangement consideration, and exclude amounts that are contingent upon the delivery of additional items or meeting other specified performance conditions, including potential refunds or penalty provisions. We allocate the total arrangement consideration to the deliverables based on our determination of the units of accounting and their relative selling prices. As we have not yet established vendor-specific objective evidence, or VSOE, or identified third-party evidence of fair value for these units of accounting, we use our best estimate of selling price to perform the relative fair value allocation. Judgment is also required in determining how to measure and allocate arrangement consideration among the separate units of accounting. The process for performing an assessment of our best estimate of selling price for our products and services is based on quantitative and qualitative aspects of multiple factors. These factors include market conditions, such as competitive alternatives and pricing practices, as well as company-specific factors, such as standalone sales, nature and size of the customer, contractually stated prices, costs to manufacture products or provide services and profit objectives. In establishing such profit objectives, we consider prices in previous contracts, size of the transaction, and the drivers, if any, that could influence future margins. The following revenue recognition criteria are applied to the units of accounting in all customer arrangements, as well as those in which orders of communications modules are fulfilled through third-party device manufacturers as described above. We do not recognize revenue for a unit of accounting until all of the following criteria have been met:
•
Persuasive evidence of an arrangement exists . Binding contracts or purchase orders are used to determine the existence of an arrangement.
•
Delivery has occurred . Shipping documents and customer acceptance provisions, where applicable, are used to verify delivery.
•
The fee is fixed or determinable . We assess whether the fee is fixed or determinable based on the payment terms associated with the transaction and whether the sales price is subject to refund or adjustment.
•
Collectibility is reasonably assured . We assess collectibility based primarily on creditworthiness of the customer or third-party device manufacturer as determined by credit assessments and payment history. Substantially all of our customer arrangements include acceptance provisions that require testing of the network against specific performance criteria. We consider the following factors in our assessment of whether the acceptance provisions are substantive:
•
whether the criteria are based on our standard performance criteria or are customer-specific;
•
if the criteria are customer-specific, availability of objective and sufficient evidence to reliably demonstrate that the delivered products and services will meet all of the specified criteria prior to receipt of customer acceptance;
•
our experience with similar types of arrangements or products, as well as our experience with the specific customer;
•
whether we would be successful in enforcing a claim for payment even in the absence of acceptance confirmation from the customer;
•
the nature and complexity of the acceptance testing, including the planned duration of the acceptance period; and
•
the significance of financial penalties, if any, associated with not meeting performance criteria. From incorporation through December 31, 2014, we deferred revenue for arrangements that contain customer-specific acceptance criteria until we determine whether acceptance was achieved due to our limited experience with customer deployments during that period. We perform an ongoing evaluation of the sufficiency of historical experience in determining the effect of customer-specific acceptance terms on timing of revenue recognition. During the quarter ended March 31, 2015, following the completion of analyses of historical experience, we determined that we have sufficient objective evidence to conclude that (i) network solution testing conducted in prior deployments can be relied upon to demonstrate that products and services delivered for deployments of other customers will meet acceptance testing criteria, provided that such prior deployments have similar characteristics and substantially similar testing criteria, or (ii) in absence of such evidence from prior deployments, network solution testing in the initial service area for a specific customer deployment can be relied upon to demonstrate that products and services delivered for subsequent service areas within that same deployment will meet subsequent acceptance testing criteria, provided that such initial network solution testing is successfully completed, and the testing criteria in the initial service area are substantially similar to the agreed-upon testing criteria for the remaining service areas. Explicit receipt of acceptance from customers is no longer necessary if (i) substantially similar acceptance testing criteria have been met in similar deployments of other customers, or (ii) substantially similar acceptance testing criteria have been met in the initial service area within the customer’s deployment, and all other revenue recognition criteria were met. As a result of the above change in assessment of the impact of customer-specific acceptance criteria, revenue and cost of revenue recognized during the year ended December 31, 2015 in the consolidated statements of operations included revenue of $139.4 million, which otherwise would have been deferred before the change in assessment, and included cost of revenue of $55.9 million, which otherwise would have been recognized in the period before the change in such assessment. This resulted in a $83.5 million increase in net income, a $1.67 increase to basic net income per share, and a $1.62 increase to diluted net income per share during the year ended December 31, 2015. Once we have satisfied the necessary acceptance provisions, we recognize revenue as follows:
•
Revenue from software that functions together with the tangible hardware elements to deliver the tangible products’ essential functionality is recognized upon delivery of both the software and related hardware elements, assuming all other revenue recognition criteria are met.
•
Application software and related post contract support services which are not considered essential to the functionality of hardware devices are within the scope of Accounting Standards Codification, or ASC, 985-605. In accordance with ASC 985-605, revenues are recognized ratably over the longest service period for post-contract customer support, or PCS, and professional services as we have not established VSOE for software or the related software elements.
•
Revenue from our service offerings, including professional services such as network design and deployment support, managed services and SaaS, and ongoing customer support is recognized as services are delivered or on a proportional performance basis depending on the underlying pattern of performance.
•
Revenue from hardware is recognized when title and risk of loss transfers. Amounts that are invoiced prior to a transaction meeting all of the above revenue recognition criteria are recorded in deferred revenue until such criteria are satisfied. For all periods presented herein, the amount and timing of revenue and product cost recognition is dependent primarily on our ability to meet substantive customer acceptance criteria. We consider a variety of factors in estimating the timing of customer acceptance, which includes contractual milestones, project schedules, availability of resources, the nature and extent of remaining testing cycles, and other relevant information provided by our project management team. Accordingly, we expect that the timing of recognition of revenue and related product costs on both a quarterly and annual basis will not be easily predictable. In addition, it is possible that the amount of current deferred revenue and related deferred cost of revenue reflected as of a balance sheet date will be significantly higher or lower than the amount of deferred revenue and related deferred cost of revenue that is ultimately recognized as revenue and cost of revenue within the 12 months following the balance sheet date. We classify deferred revenue and deferred cost of revenue that we expect to recognize during the 12 months following the balance sheet date as current deferred revenue and current deferred cost of revenue on our balance sheet and the remainder as non-current deferred revenue and non-current deferred cost of revenue. Certain of our customer and third-party device manufacturer contracts include contingency provisions, which impact our revenue recognition as such contingent amounts limit the amount of the total arrangement consideration under multiple deliverable contracts that can be allocated to delivered and accepted products and services. Amounts that are invoiced prior to a transaction meeting all of the revenue recognition criteria, including contingency provisions, are recorded in deferred revenue until such provisions have lapsed. For the years ended December 31, 2016 and 2015, such amounts were $34.3 million and $32.1 million, respectively, related to those arrangements for which we have started recognizing revenue. These contingencies are related to potential penalties for late delivery, liquidated damages related to failure to meet milestones or deliver specified products or services, or credits to be issued upon the failure to meet service level criteria. The amounts that could be paid under these provisions are typically limited and capped at amounts that do not exceed specific thresholds. Accordingly, even in situations where we have received customer acceptance, we limit the revenue recognized for accepted products and services by the amount that could be paid under these provisions. We do not recognize these deferred amounts until the provisions have lapsed. Predicting when such provisions will lapse is subject to significant uncertainty as the timing is dependent on a variety of factors, including the progress and completion of deployments. Related to the contingency provisions described above, $1.9 million and $1.2 million, respectively, were recorded as current deferred revenue and $32.4 million and $30.9 million, respectively, were recorded as non-current revenue as of December 31, 2016 and 2015. In cases where we sell third-party products and services such as meters, hardware, services, software or software maintenance as part of the overall solution, we evaluate whether we act as principal or agent under the arrangement. The evaluation considers multiple factors, including whether we are the primary obligor under the arrangement with the customer, whether we bear the risk of loss and credit risk associated with the supply of third-party products and services, whether we have the ability to change the product or perform part of the service, and whether we have the ability to control the price charged to our customers for the third-party products and services. Revenue is presented on a gross basis when we conclude that we are the principal under the arrangement with respect to third-party products and services, and revenue is presented on a net basis when we conclude that we are acting as the agent. Substantially all of our revenue related to third-party products and services is recognized on a gross basis as we are generally acting as the principal under our arrangements. Shipping charges billed to customers were not significant for the years ended December 31, 2016, 2015 and 2014. Shipping charges are included in revenue, and the related shipping costs are included in cost of revenue in the accompanying consolidated statements of operations.</t>
  </si>
  <si>
    <t>Cost of Revenue</t>
  </si>
  <si>
    <t>Cost of Revenue Cost of revenue consists of cost of product and service revenue. Cost of product revenue includes contract manufacturing costs, including raw materials, components and associated freight, and normal yield loss. In addition, cost of product revenue includes compensation, benefits and stock-based compensation provided to our manufacturing personnel, overhead and other direct costs. Product costs are deferred upon shipment and are recognized in the period in which we recognize the related revenue. Period costs, which consist primarily of logistics costs, manufacturing ramp-up costs, expenses for inventory obsolescence, standard warranty costs and lower of cost or market adjustments are recognized in the period in which they are incurred. Costs of providing services include personnel-related costs, depreciation and amortization, and software hosting costs. Costs of providing services are not deferred and are included in cost of revenue in the period in which they are incurred.</t>
  </si>
  <si>
    <t>Deferred Revenue and Deferred Cost of Revenue</t>
  </si>
  <si>
    <t>Deferred Revenue and Deferred Cost of Revenue Deferred revenue results from transactions where we have billed the customer for product delivered or services performed but all revenue recognition criteria have not yet been met. Deferred cost of revenue is recorded for products for which ownership (typically title and risk of loss) has transferred to the customer, but for which criteria for revenue recognition have not been met. We only defer tangible direct costs associated with hardware products delivered. Cost of revenue for providing services is not deferred, but is expensed in the period incurred. Deferred cost of revenue associated with deferred product revenue is recorded at the standard, which approximates actual, inventory cost at the time of shipment. We evaluate deferred cost of revenue for recoverability based on multiple factors, including whether net revenue less related direct costs will exceed the amount of deferred cost of revenue based on the terms of the overall arrangement. To the extent that deferred cost of revenue is determined to be unrecoverable, we adjust deferred cost of revenue with a charge to product cost of revenue in the current period. In connection with our recoverability assessments, we have not incurred significant impairment charges during the years ended December 31, 2016, 2015 and 2014. We recognize deferred revenue and associated deferred cost of revenue in the consolidated statements of operations once all revenue recognition criteria have been met.</t>
  </si>
  <si>
    <t>Product Warranty</t>
  </si>
  <si>
    <t>Product Warranty We provide warranties for substantially all of our products. Our standard warranty period extends from one to five years. We accrue for costs of standard warranty at the time of product shipment, and record changes in estimates to warranty accruals when it is probable a liability has been incurred and the amount of loss can be reasonably estimated. At the time of product shipment, we estimate and accrue for the amount of standard warranty cost and record the amount as a cost of revenue. Determining the amount of warranty costs requires management to make estimates and judgments based on historical claims experience, industry benchmarks, test data and various other assumptions including estimated field failure rates that are believed to be reasonable under the circumstances. The amount of warranty costs accrued are net of warranty obligations to be fulfilled by our suppliers. The results of these judgments formed the basis for our estimate of the total charge to cover anticipated customer warranty, repair, return and replacement and other associated costs. Should actual product failure rates, claim levels, material usage or supplier warranties on parts used in our products differ from our original estimates, revisions to the estimated warranty liability could result in adjustments to our cost of revenue in future periods. Certain of our standard product warranty obligations require us to reimburse a customer for installation and other related costs in the event that field reliability rates fall below contractually specified thresholds. We consider the probability that we will have to pay such incremental warranty costs based on the expected performance of a delivered product when we record new warranty obligations issued in a period as well as when we determine if any changes are required to our original estimates for pre-existing warranty obligations. Our warranty obligations are affected by product failure rates, claims levels, material usage and supplier warranties on parts included in our products. Because our products are relatively new and we do not have the benefit of long-term experience observing products’ performance in the field, it is possible that the estimates of a product’s lifespan and incidence of claims could vary from period to period. 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t>
  </si>
  <si>
    <t>Supplier Concentrations and Other Inventory Risks</t>
  </si>
  <si>
    <t>Supplier Concentrations and Other Inventory Risks We have arrangements under which substantially all of our manufacturing activity is subcontracted to third-party vendors. Currently we have our manufacturing relationships with Plexus Corp. and Celestica, Inc. We shifted the entire production of our products previously manufactured by Plexus to a combination of Flextronics International Ltd. and Celestica during 2016. These vendors provide or will provide us with a wide range of operational and manufacturing services, including material procurement, final assembly, test quality control, warranty repair, and shipment to our customers and third-party vendors. Contract manufacturing activities are conducted in the United States and Thailand and are undertaken based on management’s product demand forecasts. Our contract manufacturers procure components necessary to assemble the products anticipated by management’s forecast and test the products according to our quality specifications. If the components are unused for specified periods of time, we may incur carrying charges or obsolete material charges for components that our contract manufacturers purchased to build products to meet our product demand forecasts. Our communications modules and other hardware products consist of commodity parts and certain custom components. Our components are generally available from multiple sources or suppliers. However, some components used in our products are purchased from single or limited sources. Finished goods are reported as inventory until title transfers to the customer. Consigned finished goods inventory that is maintained at customer locations is also reported as inventory until consumption or acceptance of the product by the customer. We account for consigned inventory on a first-in, first-out basis and record lower of cost or market when appropriate.</t>
  </si>
  <si>
    <t>Concentration of Credit and Customer Risks</t>
  </si>
  <si>
    <t>Concentration of Credit and Customer Risks Our sales are currently concentrated with a small group of customers and third-party device manufacturers principally located in the United States and Australia. In evaluating customer concentration risk, we attribute revenue to our customers, including amounts billed to third-party device manufacturers for our communications modules. The following table summarizes the percentage of revenue related to our customers’ deployments in excess of 10% of total revenue:
Year Ended December 31,
2016
2015
2014
CPS
29
%
—
%
—
%
ComEd
28
31
—
AusNet
12
—
—
PHI
—
27
—
CHED
—
—
21
Progress
—
—
13
Each of these total revenue percentages includes amounts related to the customers’ deployments that were billed directly to our third-party device manufacturers, as well as direct revenue from the customers. We typically extend credit to our customers and third-party device manufacturers and do not require collateral or other security in support of accounts receivable. We attempt to mitigate the credit risk in our trade receivables through our credit evaluation process and payment terms. We analyze the need to reserve for potential credit losses and record allowances for doubtful accounts when necessary. To date, we have not had any significant write-offs of uncollectible accounts receivable, and there was an insignificant allowance for doubtful accounts as of December 31, 2016 and 2015. The following table summarizes the percentage of accounts receivable from customers and third-party device manufacturers in excess of 10% of accounts receivable:
Year Ended December 31,
2016
2015
ComEd
25
%
11
%
FP&amp;L
12
15
AusNet
—
17
CPS
—
11
PG&amp;E
—
10</t>
  </si>
  <si>
    <t>Advertising Costs</t>
  </si>
  <si>
    <t>Advertising Costs We expense advertising costs as incurred. Advertising costs were $2.6 million, $1.9 million and $2.2 million for each of the years ended December 31, 2016, 2015 and 2014.</t>
  </si>
  <si>
    <t>Property and Equipment, Net</t>
  </si>
  <si>
    <t xml:space="preserve">Property and Equipment, Net Property and equipment are stated at cost less accumulated depreciation. Depreciation is calculated using the straight-line method over the following estimated useful lives:
Software
3 to 7 years
Computer and network equipment
2 to 5 years
Machinery and equipment
3 years
Furniture and fixtures
3 to 7 years
Leasehold improvements
Lesser of the lease term or the estimated useful lives of the improvements, generally 1 to 10 years </t>
  </si>
  <si>
    <t>Software Development Costs</t>
  </si>
  <si>
    <t>Software Development Costs Under our current practice of developing new products, technological feasibility of the underlying software is not established until substantially all product development and testing is complete, which generally includes the development of a working model. Our products are released within a short period of time after achieving technological feasibility. As a result, costs subsequent to achieving technological feasibility have not been significant, and all software development costs generally have been expensed as incurred. We capitalize certain costs for our internal-use software incurred during the application development stage. Costs related to preliminary project activities and post implementation activities were expensed as incurred. Internal-use software is amortized on a straight line basis over its estimated useful life. The estimated useful life is determined based on management’s judgment on how long the core technology and functionality serves the internal needs. Management evaluates the useful lives of these assets on an annual basis and tests for impairment whenever events or changes in circumstances occur that could impact the recoverability of these assets. To date, amortization expense, including amounts written-off related to capitalized costs have been insignificant. There were insignificant capitalized costs included in property and equipment, net of amortization and write-off in the consolidated balance sheets as of December 31, 2016 and 2015.</t>
  </si>
  <si>
    <t>Intangible and Long-Lived Assets</t>
  </si>
  <si>
    <t>Intangible and Long-Lived Assets We evaluate long-lived assets and amortizable intangible assets for impairment whenever events or changes in circumstances indicate that the carrying amount of such assets may not be recoverable in accordance with Financial Accounting Standards Board, or FASB, ASC Topic 360, Property, Plant and Equipment</t>
  </si>
  <si>
    <t>Goodwill</t>
  </si>
  <si>
    <t>Goodwill Goodwill represents the excess of the purchase price over the fair value of the net tangible and identifiable intangible assets acquired in a business combination. Goodwill is not subject to amortization but is subject to annual assessment, at a minimum, for impairment in accordance with ASC Topic 350, Intangibles — Goodwill and Other</t>
  </si>
  <si>
    <t>Research and Development</t>
  </si>
  <si>
    <t xml:space="preserve">Research and Development Costs to research, design and develop our products </t>
  </si>
  <si>
    <t>Corporate Bonus Incentive Plan</t>
  </si>
  <si>
    <t>Corporate Bonus Incentive Plan Our corporate bonus incentive plan is funded by a combination of cash and restricted stock units, at management’s discretion. We accrue and record the related corporate bonus amounts payable, both in cash and restricted stock units, under this plan in the period in which it is earned. The Compensation Committee may make incentive awards based on such terms, conditions and criteria as it considers appropriate. Stock awards issued in connection with this plan are generally fully vested at the time of grant.</t>
  </si>
  <si>
    <t>Stock-Based Compensation We measure and recognize compensation expense for all stock-based awards made to employees and directors, including stock options, restricted stock, restricted stock units, performance stock units, and employee stock purchase plan, based on estimated fair values. The fair values of stock options and shares pursuant to our 2012 Employee Stock Purchase Plan, or ESPP, are estimated at the date of grant using the Black-Scholes-Merton option pricing model, which includes assumptions for the dividend yield, expected volatility, risk-free interest rate, and expected life. The fair values of restricted stock and restricted stock units are determined based upon the fair value of the underlying common stock at the date of grant. The fair values of the market based performance stock units are estimated at the date of grant using a Monte-Carlo simulation. We expense stock-based compensation, adjusted for estimated forfeitures, using the straight-line method over the vesting term of all awards except for performance stock unit awards, which are expensed using the accelerated attribution method. Our excess tax benefits cannot be credited to stockholders’ equity until the deduction reduces cash taxes payable; accordingly, we realized $0.1 million, $0.2 million, and $0.1 million in excess tax benefits during fiscal 2016, 2015 and 2014, respectively. The amount of capitalized stock-based employee compensation cost as of December 31, 2016, 2015 and 2014 was insignificant.</t>
  </si>
  <si>
    <t>Income Taxes We account for income taxes in accordance with ASC Topic 740, Income Taxes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any interest and penalties related to uncertain tax positions in the provision for income taxes line of our consolidated statements of operations. Accrued interest and penalties are included within the related tax liability line in the consolidated balance sheets.</t>
  </si>
  <si>
    <t>Foreign Currency Translation and Remeasurement</t>
  </si>
  <si>
    <t xml:space="preserve">Foreign Currency Translation and Remeasurement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in the consolidated statement of stockholders’ deficit. Our subsidiaries that use the U.S dollar as their functional currency remeasure monetary assets and liabilities at exchange rates in effect at the end of each period, and inventories, property and nonmonetary assets and liabilities at historical rates. </t>
  </si>
  <si>
    <t>Loss Contingencies</t>
  </si>
  <si>
    <t xml:space="preserve">Loss Contingencies We are subject to the possibility of various loss contingencies arising in the course of business. We use significant judgment and assumptions to estimate the likelihood of the loss or impairment of an asset or the incurrence of a liability in determining loss contingencies. An estimated loss contingency is accrued when it is probable that a liability has been incurred or an asset has been impaired and the amount of loss can be reasonably estimated. We record a charge equal to the minimum estimated liability for a loss contingency only when both of the following conditions are met: (i) information available prior to issuance of our consolidated financial statements indicates that it is probable that an asset had been impaired or a liability had been incurred at the date of the financial statements and (ii) the range of loss can be reasonably estimated. We regularly evaluate current information available to us to determine whether such accruals should be adjusted and whether new accruals are required. </t>
  </si>
  <si>
    <t>Recent Accounting Pronouncements</t>
  </si>
  <si>
    <t>Recent Accounting Pronouncements In January 2017, the FASB issued Accounting Standards Update, or ASU, No. 2017-04, Intangibles-Goodwill and Other (Topic 350) In October 2016, the FASB issued ASU No. 2016-16, Income Taxes (Topic 740) Intra-Entity Transfers of Assets Other Than Inventory In March 2016, the FASB issued ASU No. 2016-09, Improvements to Employee Share-Based Payment Accounting In February 2016, the FASB issued ASU No. 2016-02, Leases (Topic 842) In May 2014, the FASB issued ASU No. 2014-09, Revenue from Contracts with Customers (Topic 606), or Revenue Recognition We anticipate the new standard will have a material impact on our consolidated financial statements. While we are continuing to assess all potential impacts of the standard, we currently believe the most significant impact relates to our accounting for contingency provisions, certain software and software-related elements, and costs to obtain or fulfill a contract as explained below:
•
Contingency provisions. Contingency provisions currently limit the amount of the total arrangement consideration under multiple deliverable contracts that can be allocated to delivered and accepted products and services. Under the new standard, these provisions are considered variable consideration for which a probability estimate can be made. As a result, we will include in arrangement consideration the amounts expected rather than record deferred revenue for the full amount of the contingency until such provisions have lapsed.
•
Software and software-related elements under ASC 985-605. Under current GAAP, because we have not yet established VSOE for PCS or professional services, revenue for software and software-related elements under ASC 985-605 is recognized ratably over the longest service period. The requirement to have VSOE for undelivered elements to enable the separation of revenue for the delivered software is eliminated under the new standard. Accordingly, under the new standard we will be able to recognize as revenue a portion of the arrangement fee upon delivery of the software.
•
Costs to obtain or fulfill a contract. We currently record sales commissions and costs of providing services in the period incurred. Under ASC 606, such incremental costs are required to be capitalized, then amortized on a basis that is consistent with the recognition of the products and services transferred to the customer. Therefore, we will be required to recognize an asset for such costs with the expense potentially recorded in a future period to match the transfer of products and services. Due to the complexity of our contracts, the actual revenue recognition treatment required under the new standard for our arrangements may be dependent on contract-specific terms and may vary in some instances.</t>
  </si>
  <si>
    <t>Description of Business and Summary of Significant Accounting Policies (Tables)</t>
  </si>
  <si>
    <t>Schedule of Percentage of Revenue Related to Customers' Deployments</t>
  </si>
  <si>
    <t>The following table summarizes the percentage of revenue related to our customers’ deployments in excess of 10% of total revenue:
Year Ended December 31,
2016
2015
2014
CPS
29
%
—
%
—
%
ComEd
28
31
—
AusNet
12
—
—
PHI
—
27
—
CHED
—
—
21
Progress
—
—
13</t>
  </si>
  <si>
    <t>Schedule of Percentage of Accounts Receivable from Customers and Third Party</t>
  </si>
  <si>
    <t>The following table summarizes the percentage of accounts receivable from customers and third-party device manufacturers in excess of 10% of accounts receivable:
Year Ended December 31,
2016
2015
ComEd
25
%
11
%
FP&amp;L
12
15
AusNet
—
17
CPS
—
11
PG&amp;E
—
10</t>
  </si>
  <si>
    <t>Property and Equipment Estimated Useful Lives</t>
  </si>
  <si>
    <t xml:space="preserve">Depreciation is calculated using the straight-line method over the following estimated useful lives:
Software
3 to 7 years
Computer and network equipment
2 to 5 years
Machinery and equipment
3 years
Furniture and fixtures
3 to 7 years
Leasehold improvements
Lesser of the lease term or the estimated useful lives of the improvements, generally 1 to 10 years </t>
  </si>
  <si>
    <t>Net (Loss) Income Per Share (Tables)</t>
  </si>
  <si>
    <t>Computation of Basic and Diluted Net (Loss) Income Per Share</t>
  </si>
  <si>
    <t>The following table sets forth the computation of basic and diluted net (loss) income per share (in thousands, except per share data):
Year Ended December 31,
2016
2015
2014
Net (loss) income
$
(21,629
)
$
79,986
$
(89,170
)
Net (loss) income per share
Basic
$
(0.42
)
$
1.60
$
(1.84
)
Diluted
$
(0.42
)
$
1.55
$
(1.84
)
Weighted average shares used to compute net (loss) income per share
Basic
51,444
49,963
48,377
Dilutive effect of employee equity incentive plans
—
1,561
—
Diluted
51,444
51,524
48,377</t>
  </si>
  <si>
    <t>Common Shares Outstanding were Excluded from Computation of Diluted Net (Loss) Income Per Share</t>
  </si>
  <si>
    <t>The following potential common shares outstanding were excluded from the computation of diluted net (loss) income per share because including them would have been anti-dilutive (in thousands):
Year Ended December 31,
2016
2015
2014
Employee equity incentive awards
7,730
3,572
6,922</t>
  </si>
  <si>
    <t>Cash, Cash Equivalents and Short-Term Investments (Tables)</t>
  </si>
  <si>
    <t>Cash, cash equivalents and short-term investments consisted of the following as of December 31, 2016 (in thousands):
Amortized
Unrealized
Unrealized
Estimated
Cost
Gains
Losses
Fair Value
Current assets:
Cash
$
48,348
$
—
$
—
$
48,348
Cash equivalents:
Money market mutual funds
2,035
—
—
2,035
Total cash and cash equivalents
50,383
—
—
50,383
Short-term fixed income securities:
U.S. government and agency obligations
40,565
—
(209
)
40,356
U.S. and foreign corporate debt securities
27,636
—
(116
)
27,520
Total short-term investments
68,201
—
(325
)
67,876
Total cash, cash equivalents and short-term investments
$
118,584
$
—
$
(325
)
$
118,259
Cash, cash equivalents and short-term investments consisted of the following as of December 31, 2015 (in thousands):
Amortized
Unrealized
Unrealized
Estimated
Cost
Gains
Losses
Fair Value
Current assets:
Cash
$
59,263
$
—
$
—
$
59,263
Cash equivalents:
Money market mutual funds
6,001
—
—
6,001
Total cash and cash equivalents
65,264
—
—
65,264
Short-term fixed income securities:
U.S. government and agency obligations
38,396
4
(110
)
38,290
U.S. and foreign corporate debt securities
18,945
2
(52
)
18,895
Foreign governments and multi-national agency obligations
2,000
—
(4
)
1,996
Total short-term investments
59,341
6
(166
)
59,181
Total cash, cash equivalents and short-term investments
$
124,605
$
6
$
(166
)
$
124,445</t>
  </si>
  <si>
    <t>Contractual Maturities of Cash Equivalents and Short-Term Investments</t>
  </si>
  <si>
    <t>The contractual maturities of cash equivalents and short-term investments held at December 31, 2016 and 2015 consisted of the following (in thousands):
December 31, 2016
December 31, 2015
Amortized
Aggregate
Amortized
Aggregate
Cost Basis
Fair Value
Cost Basis
Fair Value
Due within one year
$
19,017
$
18,988
$
25,183
$
25,163
Due from 1 year through 3 years
51,219
50,923
40,159
40,019
Total cash equivalents and short-term investments
$
70,236
$
69,911
$
65,342
$
65,182</t>
  </si>
  <si>
    <t>Schedule of Gross Unrealized Losses and Fair Values of Investments</t>
  </si>
  <si>
    <t xml:space="preserve">The following table presents gross unrealized losses and fair values for those investments that were in an unrealized loss position as of December 31, 2016 and 2015, aggregated by investment category and the length of time that individual securities have been in a continuous loss position (in thousands):
As of December 31, 2016
As of December 31, 2015
Total (Less Than 12 Months)
Total (Less Than 12 Months)
Fair Value
Unrealized Loss
Fair Value
Unrealized Loss
U.S. and foreign corporate debt securities
$
27,520
$
(116
)
$
15,894
$
(52
)
Foreign governments and multi-national agency obligations
—
—
1,996
(4
)
U.S. government and agency obligations
40,356
(209
)
31,792
(110
)
Total
$
67,876
$
(325
)
$
49,682
$
(166
) </t>
  </si>
  <si>
    <t>Fair Value Measurements (Tables)</t>
  </si>
  <si>
    <t>Fair Value of Financial Assets Recorded on Recurring Basis</t>
  </si>
  <si>
    <t>As of December 31, 2016,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 market mutual funds
$
2,035
$
—
$
—
$
2,035
Total cash equivalents
2,035
—
—
2,035
Short-term investments:
U.S. government and agency obligations
—
40,356
—
40,356
U.S. and foreign corporate debt securities
—
27,520
—
27,520
Total short-term investments
—
67,876
—
67,876
Total assets measured at fair value
$
2,035
$
67,876
$
—
$
69,911
As of December 31, 2015, financial assets recorded at fair value on a recurring basis were determined using the following inputs (in thousands):
Fair Value Measurement Using
Quoted Prices in
Significant
Active Markets for
Other
Significant
Identical
Observable
Unobservable
Instruments
Inputs
Inputs
(Level 1)
(Level 2)
(Level 3)
Total
Cash equivalents:
Money market mutual funds
$
6,001
$
—
$
—
$
6,001
Total cash equivalents
6,001
—
—
6,001
Short-term investments:
U.S. government and agency obligations
—
38,290
—
38,290
U.S. and foreign corporate debt securities
—
18,895
—
18,895
Foreign governments and multi-national agency obligations
—
1,996
—
1,996
Total short-term investments
—
59,181
—
59,181
Total assets measured at fair value
$
6,001
$
59,181
$
—
$
65,182</t>
  </si>
  <si>
    <t>Goodwill and Intangible Assets (Tables)</t>
  </si>
  <si>
    <t>Schedule of Goodwill</t>
  </si>
  <si>
    <t>The following table presents goodwill as of December 31, 2016 and 2015 and changes in the carrying amount of goodwill (in thousands):
December 31,
2016
2015
Balance, beginning of period
$
8,772
$
4,729
Goodwill acquired during the period
—
4,792
Goodwill measurement period adjustment
—
(295
)
Currency translation adjustment
—
(454
)
Balance, end of period
$
8,772
$
8,772</t>
  </si>
  <si>
    <t>Schedule of Intangible Assets</t>
  </si>
  <si>
    <t>The following table summarizes the gross carrying amount and accumulated amortization for the intangible assets resulting from acquisitions (in thousands):
As of December 31, 2016
As of December 31, 2015
Useful Lives (in years)
Gross Amount
Accumulated Amortization
Impairment
Net Book Value
Gross Carrying Amount
Accumulated Amortization
Impairment
Net Book Value
Purchased technology
4-6 years
$
4,865
$
2,701
$
882
$
1,282
$
4,865
$
2,180
$
—
$
2,685
Customer relationships
4-7 years
3,640
1,554
1,322
764
3,640
973
—
2,667
Trade name
6 years
369
182
—
187
369
103
—
266
Total
$
8,874
$
4,437
$
2,204
$
2,233
$
8,874
$
3,256
$
—
$
5,618</t>
  </si>
  <si>
    <t>Schedule of Amortization Expense</t>
  </si>
  <si>
    <t>The following table illustrates the amortization expense included in the consolidated statements of operations for the years ended December 31, 2016, 2015 and 2014 (in thousands):
Year Ended December 31,
Amortization of purchased intangible assets:
2016
2015
2014
Cost of revenue
$
522
$
1,041
$
417
Sales and marketing
626
601
197
General and administrative
33
32
—
Total
$
1,181
$
1,674
$
614</t>
  </si>
  <si>
    <t>Schedule of Estimated Future Amortization Expense</t>
  </si>
  <si>
    <t>The estimated future amortization expense of purchased intangible assets with definite lives for the next five years is as follows (in thousands):
Year Ended
2017
$
770
2018
738
2019
378
2020
335
2021
12
2022 and thereafter
—
$
2,233</t>
  </si>
  <si>
    <t>Stock-Based Compensation (Tables)</t>
  </si>
  <si>
    <t>Stock-Based Compensation Expense</t>
  </si>
  <si>
    <t>Stock-based Compensation We recorded stock-based compensation expense as follows (in thousands):
Year Ended December 31,
2016
2015
2014
Cost of revenue
$
6,744
$
6,135
$
7,610
Research and development
9,309
8,060
9,677
Sales and marketing
3,652
4,104
6,062
General and administrative
10,104
8,180
10,512
Stock-based compensation expense
$
29,809
$
26,479
$
33,861</t>
  </si>
  <si>
    <t>Summary of Stock Option Activity</t>
  </si>
  <si>
    <t>The following table summarizes our stock option activity and related information as follows (in thousands, except per share data):
Options Outstanding
Weighted
Weighted
Average
Average
Exercise
Remaining
Aggregate
Number of
Price per
Contractual
Intrinsic
Shares
Share
Term (years)
Value
Balance at December 31, 2013
4,726
$
11.88
Options granted
732
14.67
Options exercised
(378
)
2.94
Options cancelled or expired
(555
)
17.57
Balance at December 31, 2014
4,525
$
12.38
Options granted
669
10.36
Options exercised
(234
)
2.38
Options cancelled or expired
(528
)
17.52
Balance at December 31, 2015
4,432
$
11.99
Options granted
540
13.35
Options exercised
(294
)
2.73
Options cancelled or expired
(670
)
15.77
Balance at December 31, 2016
4,008
$
12.22
5.40
$
12,174
As of December 31, 2016:
Options vested and expected to vest
3,945
$
12.20
5.35
$
12,142
Options exercisable
2,974
$
11.85
4.30
$
11,284</t>
  </si>
  <si>
    <t>Summary of Restricted Stock Units Activity</t>
  </si>
  <si>
    <t>The following table summarizes our restricted stock units activity and related information as follows (in thousands, except per share data):
Restricted Stock Units Outstanding
Weighted
Weighted
Average
Average Grant
Remaining
Aggregate
Number of
Date Fair Value
Contractual
Intrinsic
Shares
per Share
Term
Value
Balance at December 31, 2013
2,757
$
19.14
Restricted stock units granted
1,218
10.72
Restricted stock units vested
(1,280
)
18.77
Restricted stock units cancelled
(497
)
17.50
Balance at December 31, 2014
2,198
$
15.06
Restricted stock units granted
1,713
12.67
Performance restricted stock units granted
995
6.85
Restricted stock units vested
(1,407
)
15.32
Restricted stock units cancelled
(413
)
14.00
Balance at December 31, 2015
3,086
$
11.11
Restricted stock units granted
2,102
13.12
Restricted stock units vested
(1,316
)
12.97
Restricted stock units cancelled
(241
)
13.51
Performance restricted stock units cancelled
(100
)
7.42
Balance at December 31, 2016
3,531
$
11.55
1.40
$
46,987</t>
  </si>
  <si>
    <t>Summary of Assumptions Relating to Stock Options, ESPP And Market-Based PSU</t>
  </si>
  <si>
    <t xml:space="preserve">The following table summarizes the assumptions relating to our stock options, ESPP and market-based PSUs:
Year Ended December 31,
2016
2015
2014
Stock options (1)
Expected volatility
60 – 61%
59 – 66%
43 – 47%
Expected dividends
—%
—%
—%
Expected life in years
6.08
5.85 – 6.08
6.08
Risk-free interest rate
1.21 – 1.36%
1.54 – 1.78%
1.81 – 1.98%
Weighted average grant date fair value per share
$
7.25
$
5.82
$
6.60
ESPP (1)
Expected volatility
49 – 55%
33 – 62%
33 – 36%
Expected dividends
—%
—%
—%
Expected life in years
&lt; 1 year
&lt; 1 year
&lt; 1 year
Risk-free interest rate
0.24 – 0.46%
0.05 – 0.24%
0.05 – 0.08%
Market-based PSUs (2)
Expected volatility
—
60 – 65%
—
Expected dividends
—
—%
—
Risk-free interest rate
—
1.02 – 1.22%
—
Weighted average fair value per share
—
6.85
—
(1) The Black-Scholes-Merton option-pricing model is utilized to estimate the fair value of stock options and ESPP.
(2) The fair value market-based PSUs utilize the Monte Carlo simulation option pricing model. We amortize the fair value of these awards using the accelerated attribution method. Provided that the derived service is rendered, the total fair value of the market-based PSUs at the date of grant is recognized as compensation expense even if the market condition is not achieved. However, the number of shares that ultimately vest can vary significantly with the performance of the specified market criteria. </t>
  </si>
  <si>
    <t>Schedule of Unrecognized Compensation Cost Recognized over Weighted-Average Period</t>
  </si>
  <si>
    <t xml:space="preserve">Weighted
Unrecognized
Average
Compensation
Period
Cost
(Years)
Stock options
$
5.9
2.5
ESPP
0.2
0.1
RSUs and PSUs
$
26.5
2.74 </t>
  </si>
  <si>
    <t>Income Taxes (Tables)</t>
  </si>
  <si>
    <t>Schedule of Components of (Loss) Income Before Income Taxes</t>
  </si>
  <si>
    <t xml:space="preserve">The components of (loss) income before income taxes are as follows (in thousands):
Year Ended December 31,
2016
2015
2014
United States
$
22,884
$
116,530
$
(57,125
)
Foreign
(42,138
)
(33,473
)
(30,623
)
(Loss) income before income taxes
$
(19,254
)
$
83,057
$
(87,748
) </t>
  </si>
  <si>
    <t>Schedule of Provision for Income Taxes</t>
  </si>
  <si>
    <t xml:space="preserve">The provision for income taxes consists of the following (in thousands):
Year Ended December 31,
2016
2015
2014
Current:
United States federal
$
—
$
—
$
—
State
(1,068
)
(4,488
)
(1,191
)
Foreign
(309
)
(192
)
(613
)
Total current provision for income taxes
(1,377
)
(4,680
)
(1,804
)
Deferred:
United States federal
—
1,091
—
State
—
37
—
Foreign
(998
)
481
382
Total deferred (provision) benefit for income taxes
(998
)
1,609
382
Provision for income taxes
$
(2,375
)
$
(3,071
)
$
(1,422
) </t>
  </si>
  <si>
    <t>Reconciliation of Federal Statutory Income Tax Rate to Effective Income Tax Rate</t>
  </si>
  <si>
    <t xml:space="preserve">The provision for income taxes differs from the amount computed by applying the federal statutory income tax rate of 35% to loss before income taxes as follows (in thousands):
Year Ended December 31,
2016
2015
2014
Federal statutory tax (expense) benefit
$
6,739
$
(29,070
)
$
30,031
Research tax credit
671
548
574
Effect of non-U.S. operations
(15,894
)
(11,331
)
(10,754
)
Change in valuation allowance
8,405
40,521
(18,166
)
Stock-based compensation expense
(253
)
(573
)
(1,982
)
State taxes
(696
)
(2,937
)
(792
)
Acquisition costs
(701
)
(40
)
—
Other
(646
)
(189
)
(333
)
Provision for income taxes
$
(2,375
)
$
(3,071
)
$
(1,422
) </t>
  </si>
  <si>
    <t>Schedule of Components of Deferred Tax Assets and Liabilities</t>
  </si>
  <si>
    <t>The components of our deferred tax assets and liabilities are as follows (in thousands):
December 31,
2016
2015
Deferred tax assets:
Net operating loss and tax credit carryforwards
$
71,940
$
84,060
Deferred revenue
114,529
119,440
Stock-based compensation expense
9,452
12,434
Accruals and reserves
14,381
12,551
Intangible assets
2,645
1,696
Other
295
333
Gross deferred tax assets
213,242
230,514
Valuation allowance
(131,581
)
(142,635
)
Deferred tax assets
81,661
87,879
Deferred tax liabilities
Property and equipment, net
(4,589
)
(1,552
)
Deferred cost of revenue
(76,617
)
(85,258
)
Deferred tax liabilities
(81,206
)
(86,810
)
Net deferred tax assets
$
455
$
1,069</t>
  </si>
  <si>
    <t>Summary of Deferred Tax Assets Valuation Allowance</t>
  </si>
  <si>
    <t>Below summarizes the change in deferred tax assets valuation allowance (in thousands):
Balance at Beginning of Period
Net Change
Balance at End of Period
Deferred tax assets valuation allowances
Year ended December 31, 2015
$
186,273
$
(43,638
)
$
142,635
Year ended December 31, 2016
142,635
(11,054
)
131,581</t>
  </si>
  <si>
    <t>Reconciliation of Beginning and Ending Amounts of Unrecognized Tax Benefits</t>
  </si>
  <si>
    <t>A reconciliation of the beginning and ending amounts of unrecognized tax benefits is as follows (in thousands):
Year Ended December 31,
2016
2015
Unrecognized tax benefits —
$
12,110
$
10,645
Gross increase for tax positions of prior years
327
85
Gross decrease for tax positions of prior years
(56
)
(34
)
Gross increase for tax positions of current year
1,953
1,414
Unrecognized tax benefits balance —
$
14,334
$
12,110</t>
  </si>
  <si>
    <t>Segment Information (Tables)</t>
  </si>
  <si>
    <t>Schedule of Revenue by Geographic Region</t>
  </si>
  <si>
    <t>The following table presents revenue by geographic region (in thousands):
Year Ended December 31,
2016
2015
2014
Revenue:
United States
$
260,229
$
425,951
$
101,579
Australia
43,500
45,247
62,745
All Other
7,279
18,361
26,964
Total
$
311,008
$
489,559
$
191,288</t>
  </si>
  <si>
    <t>Balance Sheet Details (Tables)</t>
  </si>
  <si>
    <t>Balance Sheet Component Details [Abstract]</t>
  </si>
  <si>
    <t>Schedule Of Deferred Revenue</t>
  </si>
  <si>
    <t>The following table details the activity in deferred revenue (in thousands):
Year Ended December 31,
2016
2015
Deferred revenue, beginning of period
$
401,813
$
609,593
Revenue deferred in the period
294,604
281,779
Revenue recognized in the period
(311,008
)
(489,559
)
Deferred revenue, end of period
$
385,409
$
401,813</t>
  </si>
  <si>
    <t>Schedule Of Deferred Cost Of Revenue</t>
  </si>
  <si>
    <t>The following table details the activity in deferred cost of revenue (in thousands):
Year Ended December 31,
2016
2015
Deferred cost of revenue, beginning of period
$
235,750
$
333,030
Costs deferred related to revenue deferred in the period
83,740
91,044
Cost of revenue recognized in the period
(98,082
)
(188,324
)
Deferred cost of revenue, end of period
$
221,408
$
235,750</t>
  </si>
  <si>
    <t>Components of Inventory</t>
  </si>
  <si>
    <t>Inventory consisted of the following (in thousands):
Year Ended December 31,
2016
2015
Component parts
$
221
$
1,201
Finished goods
7,819
3,344
Inventory
$
8,040
$
4,545</t>
  </si>
  <si>
    <t>Schedule of Property and Equipment</t>
  </si>
  <si>
    <t>Property and equipment, net, consisted of the following (in thousands):
Year Ended December 31,
2016
2015
Computer and network equipment
$
18,097
$
16,568
Software
12,729
13,719
Machinery and equipment
14,973
15,141
Furniture and fixtures
5,224
1,543
Leasehold improvements
16,534
2,915
Total property and equipment
67,557
49,886
Less: Accumulated depreciation and amortization
(38,571
)
(35,780
)
Property and equipment, net
$
28,986
$
14,106</t>
  </si>
  <si>
    <t>Schedule of Accrued and Other Liabilities</t>
  </si>
  <si>
    <t>Accrued and other liabilities consisted of the following (in thousands):
Year Ended December 31,
2016
2015
Accrued payroll and related expenses
$
23,506
$
14,249
Accrued operating expenses
4,771
5,937
Warranty obligations, current
4,569
8,601
Sales, property and income taxes
1,589
4,850
Current portion of capital lease obligation
—
285
Other deferred revenue
9,292
8,326
Customer deposit
266
203
Other
153
300
Accrued and other liabilities
$
44,146
$
42,751</t>
  </si>
  <si>
    <t>Schedule of Other Liabilities</t>
  </si>
  <si>
    <t>Other liabilities consisted of the following (in thousands):
Year Ended December 31,
2016
2015
Warranty obligations, non-current
$
1,518
$
2,898
Other deferred revenue
9,573
11,099
Deferred rent, non-current
10,801
944
Other
432
1,462
Other liabilities, non-current
$
22,324
$
16,403</t>
  </si>
  <si>
    <t>Schedule of Product Warranty Obligation</t>
  </si>
  <si>
    <t>Product warranty obligation is presented as follows on the consolidated balance sheets (in thousands):
Year Ended December 31,
2016
2015
Warranty obligation, current - classified in accrued and other liabilities
$
4,569
$
8,601
Warranty obligation, non-current - classified in other liabilities
1,518
2,898
$
6,087
$
11,499</t>
  </si>
  <si>
    <t>Schedule of Product Warranty Activity</t>
  </si>
  <si>
    <t>Product warranty activity is as follows (in thousands):
Year Ended December 31,
2016
2015
2014
Warranty obligation—beginning of period
$
11,499
$
7,235
$
6,089
Warranty expense for new warranties issued
237
450
669
Utilization of warranty obligation
(4,655
)
(2,131
)
(2,562
)
Changes in estimates for pre-existing warranties
(994
)
5,945
3,039
Warranty obligation—end of period
$
6,087
$
11,499
$
7,235</t>
  </si>
  <si>
    <t>Accumulated Other Comprehensive Loss</t>
  </si>
  <si>
    <t xml:space="preserve">The components of accumulated other comprehensive loss, net of tax, or AOCI, were as follows (in thousands):
Unrealized
Foreign Currency
Losses on Available
Adjustment
for Sale Securities
Total
Balance as of December 31, 2014
$
(724
)
$
(55
)
$
(779
)
Other comprehensive loss before reclassification
(837
)
(110
)
(947
)
Amounts reclassified from AOCI
—
(46
)
(46
)
Other comprehensive loss
(837
)
(156
)
(993
)
Balance as of December 31, 2015
$
(1,561
)
$
(211
)
$
(1,772
)
Other comprehensive loss before reclassification
(176
)
(125
)
(301
)
Amounts reclassified from AOCI
—
(40
)
(40
)
Other comprehensive loss
(176
)
(165
)
(341
)
Balance as of December 31, 2016
$
(1,737
)
$
(376
)
$
(2,113
) </t>
  </si>
  <si>
    <t>Commitments and Contingencies (Tables)</t>
  </si>
  <si>
    <t>Future Minimum Commitments Under Operating Leases</t>
  </si>
  <si>
    <t>As of December 31, 2016, the future minimum commitments under our operating leases were as follows (in thousands):
Operating
Leases
2017
$
7,728
2018
7,850
2019
7,531
2020
7,279
2021
7,364
2022 and thereafter
34,147
Net minimum lease payments
$
71,899</t>
  </si>
  <si>
    <t>Selected Quarterly Financial Data (Tables)</t>
  </si>
  <si>
    <t>Schedule Of Quarterly Statements Of Operations Data</t>
  </si>
  <si>
    <t>Three Months Ended
December 31,
September 30,
June 30,
March 31,
December 31,
September 30,
June 30,
March 31,
2016
2016
2016
2016
2015
2015
2015
2015
Revenue
$
66,250
$
74,186
$
121,952
$
48,620
$
199,247
$
69,505
$
77,167
$
143,640
Cost of revenue
37,833
45,944
57,409
31,623
97,902
36,518
57,211
72,185
Gross profit
28,417
28,242
64,543
16,997
101,345
32,987
19,956
71,455
Operating expenses
41,948
42,461
37,794
35,920
35,600
33,381
36,495
37,314
Operating (loss) income
(13,531
)
(14,219
)
26,749
(18,923
)
65,745
(394
)
(16,539
)
34,141
Other (expense) income , net
(217
)
113
333
441
(159
)
(99
)
74
288
(Loss) income before income taxes
(13,748
)
(14,106
)
27,082
(18,482
)
65,586
(493
)
(16,465
)
34,429
(Provision) benefit for income taxes
(239
)
(1,143
)
(961
)
(32
)
(3,708
)
(129
)
290
476
Net (loss) income
$
(13,987
)
$
(15,249
)
$
26,121
$
(18,514
)
$
61,878
$
(622
)
$
(16,175
)
$
34,905
Net (loss) income per share
Basic
$
(0.27
)
$
(0.29
)
$
0.51
$
(0.36
)
$
1.23
$
(0.01
)
$
(0.32
)
$
0.71
Diluted
$
(0.27
)
$
(0.29
)
$
0.50
$
(0.36
)
$
1.19
$
(0.01
)
$
(0.32
)
$
0.69
Weighted compute net (loss) income per share
Basic
$
52,039
$
51,743
$
51,224
$
50,760
$
50,481
$
50,188
$
49,862
$
49,306
Diluted
$
52,039
$
51,743
$
52,766
$
50,760
$
52,167
$
50,188
$
49,862
$
50,899</t>
  </si>
  <si>
    <t>Description of Business and Summary of Significant Accounting Policies (Narrative) (Detail)</t>
  </si>
  <si>
    <t>3 Months Ended</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segment$ / shares</t>
  </si>
  <si>
    <t>Dec. 31, 2014USD ($)$ / shares</t>
  </si>
  <si>
    <t>Description Of Business And Summary Of Significant Accounting Policies [Line Items]</t>
  </si>
  <si>
    <t>Revenue</t>
  </si>
  <si>
    <t>Cost of revenue</t>
  </si>
  <si>
    <t>Basic net (loss) income per share | $ / shares</t>
  </si>
  <si>
    <t>Diluted net (loss) income per share | $ / shares</t>
  </si>
  <si>
    <t>Deferred revenue, current</t>
  </si>
  <si>
    <t>Extended product warranty period</t>
  </si>
  <si>
    <t>15 years</t>
  </si>
  <si>
    <t>Advertising costs</t>
  </si>
  <si>
    <t>Number of reportable segments | segment</t>
  </si>
  <si>
    <t>Goodwill Impairment loss</t>
  </si>
  <si>
    <t>Realized excess tax benefit</t>
  </si>
  <si>
    <t>Minimum [Member]</t>
  </si>
  <si>
    <t>Standard warranty period</t>
  </si>
  <si>
    <t>1 year</t>
  </si>
  <si>
    <t>Maximum [Member]</t>
  </si>
  <si>
    <t>5 years</t>
  </si>
  <si>
    <t>Contingency Provisions [Member]</t>
  </si>
  <si>
    <t>Customer-Specific Acceptance Criteria [Member]</t>
  </si>
  <si>
    <t>Description of Business and Summary of Significant Accounting Policies (Schedule of Percentage of Revenue Related to Customers' Deployments) (Detail) - Revenue [Member]</t>
  </si>
  <si>
    <t>CPS [Member]</t>
  </si>
  <si>
    <t>Concentration Risk [Line Items]</t>
  </si>
  <si>
    <t>Percentage of revenue</t>
  </si>
  <si>
    <t>29.00%</t>
  </si>
  <si>
    <t>ComEd [Member]</t>
  </si>
  <si>
    <t>28.00%</t>
  </si>
  <si>
    <t>31.00%</t>
  </si>
  <si>
    <t>AusNet [Member]</t>
  </si>
  <si>
    <t>12.00%</t>
  </si>
  <si>
    <t>PHI [Member]</t>
  </si>
  <si>
    <t>27.00%</t>
  </si>
  <si>
    <t>CHED [Member]</t>
  </si>
  <si>
    <t>21.00%</t>
  </si>
  <si>
    <t>Progress [Member]</t>
  </si>
  <si>
    <t>13.00%</t>
  </si>
  <si>
    <t>Description of Business and Summary of Significant Accounting Policies (Schedule of Percentage of Accounts Receivable from Customers and Third Party) (Detail) - Accounts Receivable [Member]</t>
  </si>
  <si>
    <t>Percentage of accounts receivable</t>
  </si>
  <si>
    <t>25.00%</t>
  </si>
  <si>
    <t>11.00%</t>
  </si>
  <si>
    <t>FP&amp;L [Member]</t>
  </si>
  <si>
    <t>15.00%</t>
  </si>
  <si>
    <t>17.00%</t>
  </si>
  <si>
    <t>PG&amp;E [Member]</t>
  </si>
  <si>
    <t>10.00%</t>
  </si>
  <si>
    <t>Description of Business and Summary of Significant Accounting Policies (Property and Equipment Estimated Useful Lives) (Detail)</t>
  </si>
  <si>
    <t>Software [Member] | Minimum [Member]</t>
  </si>
  <si>
    <t>Property, Plant and Equipment [Line Items]</t>
  </si>
  <si>
    <t>Property and equipment estimated useful lives</t>
  </si>
  <si>
    <t>3 years</t>
  </si>
  <si>
    <t>Software [Member] | Maximum [Member]</t>
  </si>
  <si>
    <t>7 years</t>
  </si>
  <si>
    <t>Computer and network equipment [Member] | Minimum [Member]</t>
  </si>
  <si>
    <t>2 years</t>
  </si>
  <si>
    <t>Computer and network equipment [Member] | Maximum [Member]</t>
  </si>
  <si>
    <t>Machinery and equipment [Member]</t>
  </si>
  <si>
    <t>Furniture and fixtures [Member] | Minimum [Member]</t>
  </si>
  <si>
    <t>Furniture and fixtures [Member] | Maximum [Member]</t>
  </si>
  <si>
    <t>Leasehold improvements [Member]</t>
  </si>
  <si>
    <t>Property and equipment description of estimated useful lives</t>
  </si>
  <si>
    <t>Lesser of the lease term or the estimated useful lives
of the improvements, generally 1 to 10 years</t>
  </si>
  <si>
    <t>Leasehold improvements [Member] | Minimum [Member]</t>
  </si>
  <si>
    <t>Leasehold improvements [Member] | Maximum [Member]</t>
  </si>
  <si>
    <t>10 years</t>
  </si>
  <si>
    <t>Net (Loss) Income Per Share (Computation of Basic and Diluted Net (Loss) Income Per Share) (Details) - USD ($) $ / shares in Units, shares in Thousands, $ in Thousands</t>
  </si>
  <si>
    <t>Sep. 30, 2016</t>
  </si>
  <si>
    <t>Mar. 31, 2016</t>
  </si>
  <si>
    <t>Sep. 30, 2015</t>
  </si>
  <si>
    <t>Jun. 30, 2015</t>
  </si>
  <si>
    <t>Mar. 31, 2015</t>
  </si>
  <si>
    <t>Dilutive effect of employee equity incentive plans</t>
  </si>
  <si>
    <t>Net (Loss) Income Per Share (Common Shares Outstanding were Excluded from Computation of Diluted Net (Loss) Income Per Share) (Details) - shares shares in Thousands</t>
  </si>
  <si>
    <t>Employee equity incentive awards [Member]</t>
  </si>
  <si>
    <t>Antidilutive Securities Excluded From Computation Of Earnings Per Share [Line Items]</t>
  </si>
  <si>
    <t>Total common stock equivalents</t>
  </si>
  <si>
    <t>Cash, Cash Equivalents and Short-Term Investments (Cash, Cash Equivalents and Short-Term Investments) (Details) - USD ($) $ in Thousands</t>
  </si>
  <si>
    <t>Dec. 31, 2013</t>
  </si>
  <si>
    <t>Schedule Of Available For Sale Securities [Line Items]</t>
  </si>
  <si>
    <t>Cash, amortized cost and estimated fair value</t>
  </si>
  <si>
    <t>Total short-term investments, unrealized gains</t>
  </si>
  <si>
    <t>Total short-term investments, unrealized losses</t>
  </si>
  <si>
    <t>Total cash, cash equivalents and short-term investments, amortized cost</t>
  </si>
  <si>
    <t>Total cash, cash equivalents and short-term investments, estimated fair value</t>
  </si>
  <si>
    <t>U.S. Government And Agency Obligations [Member]</t>
  </si>
  <si>
    <t>Total short-term investments, estimated fair value</t>
  </si>
  <si>
    <t>U.S. And Foreign Corporate Debt Securities [Member]</t>
  </si>
  <si>
    <t>Foreign Governments And Multi-National Agency Obligations [Member]</t>
  </si>
  <si>
    <t>Short-Term Fixed Income Securities [Member]</t>
  </si>
  <si>
    <t>Total short-term investments, amortized cost</t>
  </si>
  <si>
    <t>Short-Term Fixed Income Securities [Member] | U.S. Government And Agency Obligations [Member]</t>
  </si>
  <si>
    <t>Short-Term Fixed Income Securities [Member] | U.S. And Foreign Corporate Debt Securities [Member]</t>
  </si>
  <si>
    <t>Short-Term Fixed Income Securities [Member] | Foreign Governments And Multi-National Agency Obligations [Member]</t>
  </si>
  <si>
    <t>Money market mutual funds [Member]</t>
  </si>
  <si>
    <t>Cash, Cash Equivalents and Short-Term Investments (Narrative) (Details)</t>
  </si>
  <si>
    <t>Dec. 31, 2016USD ($)FinancialInstitution</t>
  </si>
  <si>
    <t>Dec. 31, 2015USD ($)FinancialInstitution</t>
  </si>
  <si>
    <t>Cash and Cash Equivalents [Line Items]</t>
  </si>
  <si>
    <t>Number of financial institutions | FinancialInstitution</t>
  </si>
  <si>
    <t>Investments with unrealized losses for a period in excess of 12 months</t>
  </si>
  <si>
    <t>Other-than-temporary impairments</t>
  </si>
  <si>
    <t>Financial Institution One [Member]</t>
  </si>
  <si>
    <t>Percentage of cash, cash equivalents, and short-term investments held in financial institutions</t>
  </si>
  <si>
    <t>83.00%</t>
  </si>
  <si>
    <t>84.00%</t>
  </si>
  <si>
    <t>Financial Institution Two [Member]</t>
  </si>
  <si>
    <t>9.00%</t>
  </si>
  <si>
    <t>Cash, Cash Equivalents and Short-Term Investments (Contractual Maturities of Cash Equivalents and Short-Term Investments) (Details) - USD ($) $ in Thousands</t>
  </si>
  <si>
    <t>Cash, Cash Equivalents, and Short-term Investments [Abstract]</t>
  </si>
  <si>
    <t>Due within one year, Amortized Cost Basis</t>
  </si>
  <si>
    <t>Due from 1 year through 3 years, Amortized Cost Basis</t>
  </si>
  <si>
    <t>Total cash equivalents and short-term investments, Amortized Cost Basis</t>
  </si>
  <si>
    <t>Due within one year, Aggregate Fair Value</t>
  </si>
  <si>
    <t>Due from 1 year through 3 years, Aggregate Fair Value</t>
  </si>
  <si>
    <t>Total cash equivalents and short-term investments, Aggregate Fair Value</t>
  </si>
  <si>
    <t>Cash, Cash Equivalents and Short-Term Investments (Schedule of Gross Unrealized Losses and Fair Values of Investments) (Details) - USD ($) $ in Thousands</t>
  </si>
  <si>
    <t>Fair Value, Total (Less Than 12 Months)</t>
  </si>
  <si>
    <t>Unrealized Loss, Total (Less Than 12 Months)</t>
  </si>
  <si>
    <t>Fair Value Measurements (Details) - USD ($) $ in Thousands</t>
  </si>
  <si>
    <t>Fair Value, Assets and Liabilities Measured on Recurring and Nonrecurring Basis [Line Items]</t>
  </si>
  <si>
    <t>Total assets measured at fair value</t>
  </si>
  <si>
    <t>Cash Equivalents [Member]</t>
  </si>
  <si>
    <t>Total cash equivalents</t>
  </si>
  <si>
    <t>Cash Equivalents [Member] | Money market mutual funds [Member]</t>
  </si>
  <si>
    <t>Quoted Prices In Active Markets For Identical Instruments (Level 1) [Member]</t>
  </si>
  <si>
    <t>Quoted Prices In Active Markets For Identical Instruments (Level 1) [Member] | Cash Equivalents [Member]</t>
  </si>
  <si>
    <t>Quoted Prices In Active Markets For Identical Instruments (Level 1) [Member] | Cash Equivalents [Member] | Money market mutual funds [Member]</t>
  </si>
  <si>
    <t>Significant Other Observable Inputs (Level 2) [Member]</t>
  </si>
  <si>
    <t>Significant Other Observable Inputs (Level 2) [Member] | U.S. Government And Agency Obligations [Member]</t>
  </si>
  <si>
    <t>Significant Other Observable Inputs (Level 2) [Member] | U.S. And Foreign Corporate Debt Securities [Member]</t>
  </si>
  <si>
    <t>Significant Other Observable Inputs (Level 2) [Member] | Foreign Governments And Multi-National Agency Obligations [Member]</t>
  </si>
  <si>
    <t>Significant Other Observable Inputs (Level 2) [Member] | Short-Term Fixed Income Securities [Member]</t>
  </si>
  <si>
    <t>Fair Value Measurements (Fair Value of Financial Assets Recorded on Recurring Basis) (Narrative) (Details) - USD ($)</t>
  </si>
  <si>
    <t>Financial liabilities recorded at fair value on recurring basis</t>
  </si>
  <si>
    <t>Fair Value Measurements (Fair Value of Financial Assets and Liabilities Measured on Nonrecurring Basis) (Narrative) (Details) - USD ($)</t>
  </si>
  <si>
    <t>Financial liabilities recorded at fair value on nonrecurring basis</t>
  </si>
  <si>
    <t>Financial assets recorded at fair value on nonrecurring basis</t>
  </si>
  <si>
    <t>Significant Unobservable Inputs (Level 3) [Member]</t>
  </si>
  <si>
    <t>Business Acquisitions (Narrative) (Details) - USD ($) $ in Thousands</t>
  </si>
  <si>
    <t>Jan. 16, 2015</t>
  </si>
  <si>
    <t>Feb. 28, 2017</t>
  </si>
  <si>
    <t>Business Acquisition [Line Items]</t>
  </si>
  <si>
    <t>Detectent Inc. [Member]</t>
  </si>
  <si>
    <t>Cash consideration</t>
  </si>
  <si>
    <t>Intangible assets</t>
  </si>
  <si>
    <t>Contingent payments</t>
  </si>
  <si>
    <t>Retention period</t>
  </si>
  <si>
    <t>Compensation expense</t>
  </si>
  <si>
    <t>Escrow account in connection with the satisfaction of retention terms of the agreement</t>
  </si>
  <si>
    <t>Detectent Inc. [Member] | Subsequent Event [Member]</t>
  </si>
  <si>
    <t>Goodwill and Intangible Assets (Schedule of Goodwill) (Details) $ in Thousands</t>
  </si>
  <si>
    <t>Dec. 31, 2015USD ($)</t>
  </si>
  <si>
    <t>Balance, beginning of period</t>
  </si>
  <si>
    <t>Goodwill acquired during the period</t>
  </si>
  <si>
    <t>Goodwill measurement period adjustment</t>
  </si>
  <si>
    <t>Currency translation adjustment</t>
  </si>
  <si>
    <t>Balance, end of period</t>
  </si>
  <si>
    <t>Goodwill and Intangible Assets (Narrative) (Details)</t>
  </si>
  <si>
    <t>Dec. 31, 2016USD ($)segmentReportingUnit</t>
  </si>
  <si>
    <t>Dec. 31, 2014USD ($)</t>
  </si>
  <si>
    <t>Number of reportable segment | segment</t>
  </si>
  <si>
    <t>Number of reporting unit | ReportingUnit</t>
  </si>
  <si>
    <t>Impairment of goodwill</t>
  </si>
  <si>
    <t>Intangible assets acquired</t>
  </si>
  <si>
    <t>Goodwill And Intangible Assets (Schedule Of Intangible Assets) (Details) - USD ($)</t>
  </si>
  <si>
    <t>Schedule Of Intangible Assets [Line Items]</t>
  </si>
  <si>
    <t>Purchased intangible assets with finite lives, Gross Carrying Amount</t>
  </si>
  <si>
    <t>Purchased intangible assets with finite lives, Accumulated Amortization</t>
  </si>
  <si>
    <t>Purchased intangible assets with finite lives, Impairment</t>
  </si>
  <si>
    <t>Purchased intangible assets with finite lives, Net Book Value</t>
  </si>
  <si>
    <t>Purchased Technology [Member]</t>
  </si>
  <si>
    <t>Customer Relationships [Member]</t>
  </si>
  <si>
    <t>Trade Name [Member]</t>
  </si>
  <si>
    <t>Useful Lives (in years)</t>
  </si>
  <si>
    <t>6 years</t>
  </si>
  <si>
    <t>Minimum [Member] | Purchased Technology [Member]</t>
  </si>
  <si>
    <t>4 years</t>
  </si>
  <si>
    <t>Minimum [Member] | Customer Relationships [Member]</t>
  </si>
  <si>
    <t>Maximum [Member] | Purchased Technology [Member]</t>
  </si>
  <si>
    <t>Maximum [Member] | Customer Relationships [Member]</t>
  </si>
  <si>
    <t>Goodwill and Intangible Assets (Schedule of Amortization Expense) (Details) - USD ($) $ in Thousands</t>
  </si>
  <si>
    <t>Finite-Lived Intangible Assets [Line Items]</t>
  </si>
  <si>
    <t>Amortization expense</t>
  </si>
  <si>
    <t>Cost of Revenue [Member]</t>
  </si>
  <si>
    <t>Sales and Marketing [Member]</t>
  </si>
  <si>
    <t>General and Administrative [Member]</t>
  </si>
  <si>
    <t>Goodwill and Intangible Assets (Schedule of Estimated Future Amortization Expense) (Details) - USD ($) $ in Thousands</t>
  </si>
  <si>
    <t>Common Stock (Narrative) (Details) - shares</t>
  </si>
  <si>
    <t>Jul. 06, 2016</t>
  </si>
  <si>
    <t>Jul. 28, 2015</t>
  </si>
  <si>
    <t>Mar. 12, 2013</t>
  </si>
  <si>
    <t>Common Stock [Line Items]</t>
  </si>
  <si>
    <t>Preferred stock, shares authorized</t>
  </si>
  <si>
    <t>Share-based compensation arrangement by share-based payment award, stock option to purchase</t>
  </si>
  <si>
    <t>Stock Options [Member]</t>
  </si>
  <si>
    <t>Expected term of options reserved</t>
  </si>
  <si>
    <t>[1]</t>
  </si>
  <si>
    <t>6 years 29 days</t>
  </si>
  <si>
    <t>Stock Options [Member] | Minimum [Member]</t>
  </si>
  <si>
    <t>5 years 10 months 6 days</t>
  </si>
  <si>
    <t>Stock Options [Member] | Maximum [Member]</t>
  </si>
  <si>
    <t>Restricted stock units [Member]</t>
  </si>
  <si>
    <t>Share-based compensation arrangement by share-based payment award, shares purchased for award</t>
  </si>
  <si>
    <t>Performance Stock Awards [Member]</t>
  </si>
  <si>
    <t>Consecutive trading period</t>
  </si>
  <si>
    <t>45 days</t>
  </si>
  <si>
    <t>Requisite service period</t>
  </si>
  <si>
    <t>2012 Equity Incentive Plan [Member]</t>
  </si>
  <si>
    <t>Common stock shares reserved for issuance</t>
  </si>
  <si>
    <t>Shares available for grant increase percent</t>
  </si>
  <si>
    <t>4.00%</t>
  </si>
  <si>
    <t>2012 Equity Incentive Plan [Member] | Stock Options [Member]</t>
  </si>
  <si>
    <t>Contractual term</t>
  </si>
  <si>
    <t>Vesting period</t>
  </si>
  <si>
    <t>2012 Equity Incentive Plan [Member] | Stock Options [Member] | Principal Owner [Member]</t>
  </si>
  <si>
    <t>Percent of voting power</t>
  </si>
  <si>
    <t>Purchase price of the stock as a percent of price of common stock</t>
  </si>
  <si>
    <t>110.00%</t>
  </si>
  <si>
    <t>2012 Equity Incentive Plan [Member] | Restricted stock units [Member] | Minimum [Member]</t>
  </si>
  <si>
    <t>2012 Equity Incentive Plan [Member] | Restricted stock units [Member] | Maximum [Member]</t>
  </si>
  <si>
    <t>2012 Equity Incentive Plan [Member] | Performance Stock Units [Member]</t>
  </si>
  <si>
    <t>ESPP [Member]</t>
  </si>
  <si>
    <t>85.00%</t>
  </si>
  <si>
    <t>Number of shares to be increased as percent of total number of shares outstanding</t>
  </si>
  <si>
    <t>1.00%</t>
  </si>
  <si>
    <t>Maximum employees contribution</t>
  </si>
  <si>
    <t>Offering period</t>
  </si>
  <si>
    <t>6 months</t>
  </si>
  <si>
    <t>2012 Employee Stock Purchase Plan [Member]</t>
  </si>
  <si>
    <t>Inducement Grants [Member]</t>
  </si>
  <si>
    <t>Inducement Grants [Member] | One-Year Anniversary [Member]</t>
  </si>
  <si>
    <t>Common stock on the date of grant and vest</t>
  </si>
  <si>
    <t>Inducement Grants [Member] | Restricted stock units [Member]</t>
  </si>
  <si>
    <t>Inducement Grants [Member] | Performance Stock Units [Member]</t>
  </si>
  <si>
    <t>Inducement Grants [Member] | Inducement Awards</t>
  </si>
  <si>
    <t>The Black-Scholes-Merton option-pricing model is utilized to estimate the fair value of stock options and ESPP.</t>
  </si>
  <si>
    <t>Stock-Based Compensation (Stock-Based Compensation Expense) (Details) - USD ($) $ in Thousands</t>
  </si>
  <si>
    <t>Employee Service Share-based Compensation, Allocation of Recognized Period Costs [Line Items]</t>
  </si>
  <si>
    <t>Stock-based compensation expense</t>
  </si>
  <si>
    <t>Research And Development [Member]</t>
  </si>
  <si>
    <t>Sales And Marketing [Member]</t>
  </si>
  <si>
    <t>General And Administrative [Member]</t>
  </si>
  <si>
    <t>Stock-Based Compensation (Narrative) (Details) - USD ($) $ in Thousands</t>
  </si>
  <si>
    <t>Share Based Compensation Arrangement By Share Based Payment Award [Line Items]</t>
  </si>
  <si>
    <t>Cash received from the exercise of stock options</t>
  </si>
  <si>
    <t>Intrinsic value of stock options exercised</t>
  </si>
  <si>
    <t>Fair value of performance stock awards</t>
  </si>
  <si>
    <t>Corporate Bonus Incentive Plan [Member]</t>
  </si>
  <si>
    <t>Corporate bonus incentive plan liabilities</t>
  </si>
  <si>
    <t>Stock-Based Compensation (Summary of Stock Option Activity) (Details) - USD ($) $ / shares in Units, shares in Thousands, $ in Thousands</t>
  </si>
  <si>
    <t>Number of Shares, Beginning balance</t>
  </si>
  <si>
    <t>Number of Shares, Options granted</t>
  </si>
  <si>
    <t>Number of Shares, Options exercised</t>
  </si>
  <si>
    <t>Number of Shares, Options cancelled or expired</t>
  </si>
  <si>
    <t>Number of Shares, Ending balance</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years), Ending balance</t>
  </si>
  <si>
    <t>5 years 4 months 24 days</t>
  </si>
  <si>
    <t>Weighted Average Remaining Contractual Term (years), Options vested and expected to vest</t>
  </si>
  <si>
    <t>5 years 4 months 6 days</t>
  </si>
  <si>
    <t>Weighted Average Remaining Contractual Term (years), Options exercisable</t>
  </si>
  <si>
    <t>4 years 3 months 18 days</t>
  </si>
  <si>
    <t>Aggregate Intrinsic Value, Ending balance</t>
  </si>
  <si>
    <t>Aggregate Intrinsic Value, Options vested and expected to vest</t>
  </si>
  <si>
    <t>Aggregate Intrinsic Value, Option exercisable</t>
  </si>
  <si>
    <t>Stock-Based Compensation (Summary of Restricted Stock Units Activity) (Details) - Restricted stock units [Member] - USD ($) $ / shares in Units, shares in Thousands, $ in Thousands</t>
  </si>
  <si>
    <t>Number of Shares, Restricted stock units granted</t>
  </si>
  <si>
    <t>Number of Shares, Performance restricted stock units granted</t>
  </si>
  <si>
    <t>Number of Shares, Restricted stock units vested</t>
  </si>
  <si>
    <t>Number of Shares, Restricted stock units cancelled</t>
  </si>
  <si>
    <t>Number of Shares, Performance stock units cancelled</t>
  </si>
  <si>
    <t>Weighted Average Grant Date Fair Value per Share, Beginning balance</t>
  </si>
  <si>
    <t>Weighted Average Grant Date Fair Value per Share, Restricted stock units granted</t>
  </si>
  <si>
    <t>Weighted Average Grant Date Fair Value per Share, Performance restricted stock units granted</t>
  </si>
  <si>
    <t>Weighted Average Grant Date Fair Value per Share, Restricted stock units vested</t>
  </si>
  <si>
    <t>Weighted Average Grant Date Fair Value per Share, Restricted stock units cancelled</t>
  </si>
  <si>
    <t>Weighted Average Grant Date Fair Value per Share, Performance stock units cancelled</t>
  </si>
  <si>
    <t>Weighted Average Grant Date Fair Value per Share, Ending balance</t>
  </si>
  <si>
    <t>Weighted Average Remaining Contractual Term (years)</t>
  </si>
  <si>
    <t>1 year 4 months 24 days</t>
  </si>
  <si>
    <t>Stock-Based Compensation (Summary of Assumptions Relating to Stock Options, ESPP And Market-Based PSU) (Details) - $ / shares</t>
  </si>
  <si>
    <t>Expected volatility, minimum</t>
  </si>
  <si>
    <t>60.00%</t>
  </si>
  <si>
    <t>59.00%</t>
  </si>
  <si>
    <t>43.00%</t>
  </si>
  <si>
    <t>Expected volatility, maximum</t>
  </si>
  <si>
    <t>61.00%</t>
  </si>
  <si>
    <t>66.00%</t>
  </si>
  <si>
    <t>47.00%</t>
  </si>
  <si>
    <t>Expected life in years</t>
  </si>
  <si>
    <t>Risk-free interest rate, minimum</t>
  </si>
  <si>
    <t>1.21%</t>
  </si>
  <si>
    <t>1.54%</t>
  </si>
  <si>
    <t>1.81%</t>
  </si>
  <si>
    <t>Risk-free interest rate, maximum</t>
  </si>
  <si>
    <t>1.36%</t>
  </si>
  <si>
    <t>1.78%</t>
  </si>
  <si>
    <t>1.98%</t>
  </si>
  <si>
    <t>Weighted average grant date fair value per share</t>
  </si>
  <si>
    <t>Performance Stock Units [Member]</t>
  </si>
  <si>
    <t>[2]</t>
  </si>
  <si>
    <t>65.00%</t>
  </si>
  <si>
    <t>1.02%</t>
  </si>
  <si>
    <t>1.22%</t>
  </si>
  <si>
    <t>49.00%</t>
  </si>
  <si>
    <t>33.00%</t>
  </si>
  <si>
    <t>55.00%</t>
  </si>
  <si>
    <t>62.00%</t>
  </si>
  <si>
    <t>36.00%</t>
  </si>
  <si>
    <t>0.24%</t>
  </si>
  <si>
    <t>0.05%</t>
  </si>
  <si>
    <t>0.46%</t>
  </si>
  <si>
    <t>0.08%</t>
  </si>
  <si>
    <t>Minimum [Member] | Stock Options [Member]</t>
  </si>
  <si>
    <t>Maximum [Member] | Stock Options [Member]</t>
  </si>
  <si>
    <t>Maximum [Member] | ESPP [Member]</t>
  </si>
  <si>
    <t>The fair value market-based PSUs utilize the Monte Carlo simulation option pricing model. We amortize the fair value of these awards using the accelerated attribution method. Provided that the derived service is rendered, the total fair value of the market-based PSUs at the date of grant is recognized as compensation expense even if the market condition is not achieved. However, the number of shares that ultimately vest can vary significantly with the performance of the specified market criteria.</t>
  </si>
  <si>
    <t>Stock-Based Compensation - Schedule of Unrecognized Compensation Cost Recognized over Weighted-Average Period (Details) $ in Millions</t>
  </si>
  <si>
    <t>Dec. 31, 2016USD ($)</t>
  </si>
  <si>
    <t>Unrecognized Compensation cost</t>
  </si>
  <si>
    <t>Weighted Average Period</t>
  </si>
  <si>
    <t>2 years 6 months</t>
  </si>
  <si>
    <t>1 month 6 days</t>
  </si>
  <si>
    <t>RSUs, and PSUs [Member]</t>
  </si>
  <si>
    <t>2 years 8 months 27 days</t>
  </si>
  <si>
    <t>Income Taxes (Schedule Of Components of (Loss) Income Before Income Taxes) (Details) - USD ($) $ in Thousands</t>
  </si>
  <si>
    <t>United States</t>
  </si>
  <si>
    <t>Foreign</t>
  </si>
  <si>
    <t>Income Taxes (Schedule Of Provision For Income Taxes) (Details) - USD ($) $ in Thousands</t>
  </si>
  <si>
    <t>State, Current</t>
  </si>
  <si>
    <t>Foreign, Current</t>
  </si>
  <si>
    <t>Total current provision for income taxes</t>
  </si>
  <si>
    <t>United States federal, Deferred</t>
  </si>
  <si>
    <t>State, Deferred</t>
  </si>
  <si>
    <t>Foreign, Deferred</t>
  </si>
  <si>
    <t>Total deferred (provision) benefit for income taxes</t>
  </si>
  <si>
    <t>Income Taxes (Narrative) (Details) - USD ($) $ in Thousands</t>
  </si>
  <si>
    <t>Income Taxes [Line Items]</t>
  </si>
  <si>
    <t>Federal statutory income tax rate</t>
  </si>
  <si>
    <t>35.00%</t>
  </si>
  <si>
    <t>Income tax benefits resulting from stock awards</t>
  </si>
  <si>
    <t>Decrease in valuation allowance</t>
  </si>
  <si>
    <t>Net operating loss carryforwards or other tax attributes, limitations on use</t>
  </si>
  <si>
    <t>Under Section 382 of the Internal Revenue Code of 1986, as amended, or the Code, our ability to utilize net operating loss carryforwards or other tax attributes, such as research tax credits, in any taxable year may be limited if we experience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It is possible that an ownership change, or any future ownership change, could have a material effect on the use of our net operating loss carryforwards or other tax attributes, which could adversely affect our operating results.</t>
  </si>
  <si>
    <t>Undistributed earnings of foreign subsidiaries</t>
  </si>
  <si>
    <t>Gross unrecognized tax benefits</t>
  </si>
  <si>
    <t>Unrecognized tax benefits that would reduce the effective income tax rate</t>
  </si>
  <si>
    <t>Earliest Tax Year</t>
  </si>
  <si>
    <t>Open tax year</t>
  </si>
  <si>
    <t>Latest Tax Year</t>
  </si>
  <si>
    <t>Other Liabilities [Member]</t>
  </si>
  <si>
    <t>Federal [Member]</t>
  </si>
  <si>
    <t>Net operating loss carryforwards</t>
  </si>
  <si>
    <t>Net operating loss carryforwards expiration year</t>
  </si>
  <si>
    <t>State [Member]</t>
  </si>
  <si>
    <t>Research Tax Credit [Member] | Federal [Member]</t>
  </si>
  <si>
    <t>Research tax credit carryforwards</t>
  </si>
  <si>
    <t>Tax credit carryforwards expiration year</t>
  </si>
  <si>
    <t>Dec. 31,
		2024</t>
  </si>
  <si>
    <t>Research Tax Credit [Member] | California [Member] | State [Member]</t>
  </si>
  <si>
    <t>Income Taxes (Reconciliation Of Federal Statutory Income Tax Rate To Effective Income Tax Rate) (Details) - USD ($) $ in Thousands</t>
  </si>
  <si>
    <t>Federal statutory tax (expense) benefit</t>
  </si>
  <si>
    <t>Research tax credit</t>
  </si>
  <si>
    <t>Effect of non-U.S. operations</t>
  </si>
  <si>
    <t>Change in valuation allowance</t>
  </si>
  <si>
    <t>State taxes</t>
  </si>
  <si>
    <t>Acquisition costs</t>
  </si>
  <si>
    <t>Other</t>
  </si>
  <si>
    <t>Income Taxes (Schedule Of Components Of Deferred Tax Assets and Liabilities) (Details) - USD ($) $ in Thousands</t>
  </si>
  <si>
    <t>Net operating loss and tax credit carryforwards</t>
  </si>
  <si>
    <t>Accruals and reserves</t>
  </si>
  <si>
    <t>Gross deferred tax assets</t>
  </si>
  <si>
    <t>Valuation allowance</t>
  </si>
  <si>
    <t>Deferred tax assets</t>
  </si>
  <si>
    <t>Deferred tax liabilities</t>
  </si>
  <si>
    <t>Net deferred tax assets</t>
  </si>
  <si>
    <t>Income Taxes (Summary Of Deferred Tax Assets Valuation Allowance) (Details) - USD ($) $ in Thousands</t>
  </si>
  <si>
    <t>Balance at Beginning of Period</t>
  </si>
  <si>
    <t>Net Change</t>
  </si>
  <si>
    <t>Balance at End of Period</t>
  </si>
  <si>
    <t>Income Taxes (Reconciliation of Beginning and Ending Amounts of Unrecognized Tax Benefits) (Details) - USD ($) $ in Thousands</t>
  </si>
  <si>
    <t>Unrecognized tax benefits—beginning of period</t>
  </si>
  <si>
    <t>Gross increase for tax positions of prior years</t>
  </si>
  <si>
    <t>Gross decrease for tax positions of prior years</t>
  </si>
  <si>
    <t>Gross increase for tax positions of current year</t>
  </si>
  <si>
    <t>Unrecognized tax benefits balance—end of period</t>
  </si>
  <si>
    <t>Segment Information (Narrative) (Details)</t>
  </si>
  <si>
    <t>Dec. 31, 2016segment</t>
  </si>
  <si>
    <t>Number of reportable segments</t>
  </si>
  <si>
    <t>Segment Information (Details) - USD ($) $ in Thousands</t>
  </si>
  <si>
    <t>Total revenue, net</t>
  </si>
  <si>
    <t>United States [Member]</t>
  </si>
  <si>
    <t>Australia [Member]</t>
  </si>
  <si>
    <t>All Other [Member]</t>
  </si>
  <si>
    <t>Balance Sheet Details (Schedule Of Deferred Revenue) (Details) - USD ($) $ in Thousands</t>
  </si>
  <si>
    <t>Organization Consolidation And Presentation Of Financial Statements [Abstract]</t>
  </si>
  <si>
    <t>Deferred revenue, beginning of period</t>
  </si>
  <si>
    <t>Revenue deferred in the period</t>
  </si>
  <si>
    <t>Revenue recognized in the period</t>
  </si>
  <si>
    <t>Deferred revenue, end of period</t>
  </si>
  <si>
    <t>Balance Sheet Details (Schedule Of Deferred Cost Of Revenue) (Details) - USD ($) $ in Thousands</t>
  </si>
  <si>
    <t>Deferred cost of revenue, beginning of period</t>
  </si>
  <si>
    <t>Costs deferred related to revenue deferred in the period</t>
  </si>
  <si>
    <t>Cost of revenue recognized in the period</t>
  </si>
  <si>
    <t>Deferred cost of revenue, end of period</t>
  </si>
  <si>
    <t>Balance Sheet Details (Components of Inventory) (Details) - USD ($) $ in Thousands</t>
  </si>
  <si>
    <t>Inventory Disclosure [Abstract]</t>
  </si>
  <si>
    <t>Component parts</t>
  </si>
  <si>
    <t>Finished goods</t>
  </si>
  <si>
    <t>Balance Sheet Details (Narrative) (Details) - USD ($)</t>
  </si>
  <si>
    <t>Balance Sheet Details [Line Items]</t>
  </si>
  <si>
    <t>Depreciation and amortization expense</t>
  </si>
  <si>
    <t>Amortized lease term</t>
  </si>
  <si>
    <t>10 years 6 months</t>
  </si>
  <si>
    <t>Assets held under capital leases</t>
  </si>
  <si>
    <t>Accumulated amortization for assets held under capital leases</t>
  </si>
  <si>
    <t>Software [Member]</t>
  </si>
  <si>
    <t>Consigned inventory [Member]</t>
  </si>
  <si>
    <t>Balance Sheet Details (Schedule Of Property And Equipment) (Details) - USD ($) $ in Thousands</t>
  </si>
  <si>
    <t>Property and equipment</t>
  </si>
  <si>
    <t>Less: Accumulated depreciation and amortization</t>
  </si>
  <si>
    <t>Computer and network equipment [Member]</t>
  </si>
  <si>
    <t>Furniture and fixtures [Member]</t>
  </si>
  <si>
    <t>Balance Sheet Details (Schedule of Accrued and Other Liabilities) (Details) - USD ($) $ in Thousands</t>
  </si>
  <si>
    <t>Payables And Accruals [Abstract]</t>
  </si>
  <si>
    <t>Accrued payroll and related expenses</t>
  </si>
  <si>
    <t>Accrued operating expenses</t>
  </si>
  <si>
    <t>Warranty obligations, current</t>
  </si>
  <si>
    <t>Sales, property and income taxes</t>
  </si>
  <si>
    <t>Current portion of capital lease obligation</t>
  </si>
  <si>
    <t>Other deferred revenue</t>
  </si>
  <si>
    <t>Customer deposit</t>
  </si>
  <si>
    <t>Balance Sheet Details (Schedule Of Other Liabilities) (Details) - USD ($) $ in Thousands</t>
  </si>
  <si>
    <t>Other Liabilities Noncurrent [Abstract]</t>
  </si>
  <si>
    <t>Warranty obligations, non-current</t>
  </si>
  <si>
    <t>Deferred rent, non-current</t>
  </si>
  <si>
    <t>Other liabilities, non-current</t>
  </si>
  <si>
    <t>Balance Sheet Details (Schedule of Product Warranty Obligation) (Details) - USD ($) $ in Thousands</t>
  </si>
  <si>
    <t>Product Warranties Disclosures [Abstract]</t>
  </si>
  <si>
    <t>Warranty obligation, current - classified in accrued and other liabilities</t>
  </si>
  <si>
    <t>Warranty obligation, non-current - classified in other liabilities</t>
  </si>
  <si>
    <t>Warranty obligation</t>
  </si>
  <si>
    <t>Balance Sheet Details (Schedule of Product Warranty Activity) (Details) - USD ($) $ in Thousands</t>
  </si>
  <si>
    <t>Warranty obligation—beginning of period</t>
  </si>
  <si>
    <t>Warranty expense for new warranties issued</t>
  </si>
  <si>
    <t>Utilization of warranty obligation</t>
  </si>
  <si>
    <t>Changes in estimates for pre-existing warranties</t>
  </si>
  <si>
    <t>Warranty obligation—end of period</t>
  </si>
  <si>
    <t>Balance Sheet Details (Accumulated Other Comprehensive Loss) (Details) - USD ($) $ in Thousands</t>
  </si>
  <si>
    <t>Accumulated Other Comprehensive Income Loss [Line Items]</t>
  </si>
  <si>
    <t>Beginning balance</t>
  </si>
  <si>
    <t>Other comprehensive loss before reclassification</t>
  </si>
  <si>
    <t>Amounts reclassified from AOCI</t>
  </si>
  <si>
    <t>Ending balance</t>
  </si>
  <si>
    <t>Foreign Currency Adjustment [Member]</t>
  </si>
  <si>
    <t>Unrealized Losses On Available For Sale Securities [Member]</t>
  </si>
  <si>
    <t>Borrowings - (Narrative) (Details) - USD ($)</t>
  </si>
  <si>
    <t>Dec. 18, 2015</t>
  </si>
  <si>
    <t>May 08, 2013</t>
  </si>
  <si>
    <t>Debt Instrument [Line Items]</t>
  </si>
  <si>
    <t>Line of credit facility maximum borrowing capacity</t>
  </si>
  <si>
    <t>Line of Credit Facility Termination Date</t>
  </si>
  <si>
    <t>2015-12</t>
  </si>
  <si>
    <t>Line of credit, outstanding borrowings</t>
  </si>
  <si>
    <t>Outstanding letters of credit</t>
  </si>
  <si>
    <t>Additional letters of credit</t>
  </si>
  <si>
    <t>Senior secured credit facility [Member]</t>
  </si>
  <si>
    <t>Line of credit facility terms</t>
  </si>
  <si>
    <t>The revolving loans and any swingline loans made pursuant to the Credit Facility bear interest at a rate per annum equal to (i) the higher of (a) the prime rate in effect on such day, and (b) the federal funds effective rate plus 0.5%, but in any case at a minimum rate of 0.0% per annum, plus (ii) 0.75%, and mature in December 2017.</t>
  </si>
  <si>
    <t>Maturity date</t>
  </si>
  <si>
    <t>Dec. 31,
		2017</t>
  </si>
  <si>
    <t>Senior secured credit facility [Member] | Letter of credit sub-facility [Member]</t>
  </si>
  <si>
    <t>Line of credit facility current borrowing capacity</t>
  </si>
  <si>
    <t>Senior secured credit facility [Member] | Swingline sub-facility [Member]</t>
  </si>
  <si>
    <t>Minimum [Member] | Senior secured credit facility [Member]</t>
  </si>
  <si>
    <t>Debt instrument basis spread on variable rate</t>
  </si>
  <si>
    <t>0.00%</t>
  </si>
  <si>
    <t>Debt instrument interest rate, minimum</t>
  </si>
  <si>
    <t>0.75%</t>
  </si>
  <si>
    <t>Federal fund effective Rate [Member] | Senior secured credit facility [Member]</t>
  </si>
  <si>
    <t>0.50%</t>
  </si>
  <si>
    <t>Benefit Plans (Details)</t>
  </si>
  <si>
    <t>Discretionary profit sharing contributions</t>
  </si>
  <si>
    <t>Restructuring (Narrative) (Details) - USD ($) $ in Thousands</t>
  </si>
  <si>
    <t>Commitments and Contingencies (Narrative) (Details) AUD in Millions, $ in Millions</t>
  </si>
  <si>
    <t>1 Months Ended</t>
  </si>
  <si>
    <t>Feb. 28, 2017USD ($)</t>
  </si>
  <si>
    <t>Jul. 31, 2016USD ($)</t>
  </si>
  <si>
    <t>Jun. 30, 2014USD ($)</t>
  </si>
  <si>
    <t>Dec. 31, 2015USD ($)ft²Ageement</t>
  </si>
  <si>
    <t>Jan. 01, 2017ft²</t>
  </si>
  <si>
    <t>Dec. 31, 2016AUD</t>
  </si>
  <si>
    <t>Jan. 01, 2016ft²</t>
  </si>
  <si>
    <t>Dec. 31, 2015AUDft²Ageement</t>
  </si>
  <si>
    <t>Commitments And Contingencies [Line Items]</t>
  </si>
  <si>
    <t>Rent expense facility leases</t>
  </si>
  <si>
    <t>Number of lease agreements | Ageement</t>
  </si>
  <si>
    <t>Lease agreement space | ft²</t>
  </si>
  <si>
    <t>Initial lease term</t>
  </si>
  <si>
    <t>Extension of lease term</t>
  </si>
  <si>
    <t>Aggregate base rent obligation</t>
  </si>
  <si>
    <t>Standby letters of credit</t>
  </si>
  <si>
    <t>Surety Bond [Member]</t>
  </si>
  <si>
    <t>Financial guarantee</t>
  </si>
  <si>
    <t>Australian Dollars [Member]</t>
  </si>
  <si>
    <t>EON Patent Litigation [Member]</t>
  </si>
  <si>
    <t>Litigation settlement awarded to (against) amount</t>
  </si>
  <si>
    <t>Pre-judgment interest</t>
  </si>
  <si>
    <t>Additional costs</t>
  </si>
  <si>
    <t>Surety bond</t>
  </si>
  <si>
    <t>Surety bond percent of final judgment</t>
  </si>
  <si>
    <t>20.00%</t>
  </si>
  <si>
    <t>EON Patent Litigation [Member] | Standby Letter of Credit [Member]</t>
  </si>
  <si>
    <t>Subsequent Event [Member]</t>
  </si>
  <si>
    <t>Subsequent Event [Member] | EON Patent Litigation [Member]</t>
  </si>
  <si>
    <t>Commitments and Contingencies (Future Minimum Commitments Under Operating Leases) (Details) $ in Thousands</t>
  </si>
  <si>
    <t>Operating Leases, 2017</t>
  </si>
  <si>
    <t>Operating Leases, 2018</t>
  </si>
  <si>
    <t>Operating Leases, 2019</t>
  </si>
  <si>
    <t>Operating Leases, 2020</t>
  </si>
  <si>
    <t>Operating Leases, 2021</t>
  </si>
  <si>
    <t>Operating Leases, 2022 and thereafter</t>
  </si>
  <si>
    <t>Net minimum operating lease payments</t>
  </si>
  <si>
    <t>Subsequent Events - Additional Information (Details) - USD ($)</t>
  </si>
  <si>
    <t>Jul. 31, 2016</t>
  </si>
  <si>
    <t>Jun. 30, 2014</t>
  </si>
  <si>
    <t>Mar. 10, 2017</t>
  </si>
  <si>
    <t>Subsequent Event [Line Items]</t>
  </si>
  <si>
    <t>Restructuring plan, initiation date</t>
  </si>
  <si>
    <t>Mar. 10,
		2017</t>
  </si>
  <si>
    <t>Subsequent Event [Member] | Minimum [Member]</t>
  </si>
  <si>
    <t>Estimated restructuring pre-tax charges</t>
  </si>
  <si>
    <t>Subsequent Event [Member] | Minimum [Member] | Employee Severance And One-Time Termination Benefits [Member]</t>
  </si>
  <si>
    <t>Subsequent Event [Member] | Minimum [Member] | Facility Related Expenses [Member]</t>
  </si>
  <si>
    <t>Subsequent Event [Member] | Maximum [Member]</t>
  </si>
  <si>
    <t>Subsequent Event [Member] | Maximum [Member] | Employee Severance And One-Time Termination Benefits [Member]</t>
  </si>
  <si>
    <t>Subsequent Event [Member] | Maximum [Member] | Facility Related Expenses [Member]</t>
  </si>
  <si>
    <t>Selected Quarterly Financial Data (Details) - USD ($) $ / shares in Units, shares in Thousands, $ in Thousands</t>
  </si>
  <si>
    <t>Operating expenses</t>
  </si>
  <si>
    <t>Other (expense) income , net</t>
  </si>
  <si>
    <t>(Provision) benefit for income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AUD &quot;#,##0.0_);_(&quot;AU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8007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484.1</v>
      </c>
    </row>
    <row r="18" spans="1:4">
      <c r="A18" s="4" t="s">
        <v>30</v>
      </c>
      <c r="C18" s="5" t="n">
        <v>53042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0383</v>
      </c>
      <c r="C3" s="7" t="n">
        <v>65264</v>
      </c>
    </row>
    <row r="4" spans="1:3">
      <c r="A4" s="4" t="s">
        <v>35</v>
      </c>
      <c r="B4" s="5" t="n">
        <v>67876</v>
      </c>
      <c r="C4" s="5" t="n">
        <v>59181</v>
      </c>
    </row>
    <row r="5" spans="1:3">
      <c r="A5" s="4" t="s">
        <v>36</v>
      </c>
      <c r="B5" s="5" t="n">
        <v>44770</v>
      </c>
      <c r="C5" s="5" t="n">
        <v>47813</v>
      </c>
    </row>
    <row r="6" spans="1:3">
      <c r="A6" s="4" t="s">
        <v>37</v>
      </c>
      <c r="B6" s="5" t="n">
        <v>8040</v>
      </c>
      <c r="C6" s="5" t="n">
        <v>4545</v>
      </c>
    </row>
    <row r="7" spans="1:3">
      <c r="A7" s="4" t="s">
        <v>38</v>
      </c>
      <c r="B7" s="5" t="n">
        <v>194769</v>
      </c>
      <c r="C7" s="5" t="n">
        <v>196868</v>
      </c>
    </row>
    <row r="8" spans="1:3">
      <c r="A8" s="4" t="s">
        <v>39</v>
      </c>
      <c r="B8" s="5" t="n">
        <v>12536</v>
      </c>
      <c r="C8" s="5" t="n">
        <v>10835</v>
      </c>
    </row>
    <row r="9" spans="1:3">
      <c r="A9" s="4" t="s">
        <v>40</v>
      </c>
      <c r="B9" s="5" t="n">
        <v>378374</v>
      </c>
      <c r="C9" s="5" t="n">
        <v>384506</v>
      </c>
    </row>
    <row r="10" spans="1:3">
      <c r="A10" s="4" t="s">
        <v>41</v>
      </c>
      <c r="B10" s="5" t="n">
        <v>28986</v>
      </c>
      <c r="C10" s="5" t="n">
        <v>14106</v>
      </c>
    </row>
    <row r="11" spans="1:3">
      <c r="A11" s="4" t="s">
        <v>42</v>
      </c>
      <c r="B11" s="5" t="n">
        <v>11005</v>
      </c>
      <c r="C11" s="5" t="n">
        <v>14390</v>
      </c>
    </row>
    <row r="12" spans="1:3">
      <c r="A12" s="4" t="s">
        <v>43</v>
      </c>
      <c r="B12" s="5" t="n">
        <v>26639</v>
      </c>
      <c r="C12" s="5" t="n">
        <v>38882</v>
      </c>
    </row>
    <row r="13" spans="1:3">
      <c r="A13" s="4" t="s">
        <v>44</v>
      </c>
      <c r="B13" s="5" t="n">
        <v>481</v>
      </c>
      <c r="C13" s="5" t="n">
        <v>1069</v>
      </c>
    </row>
    <row r="14" spans="1:3">
      <c r="A14" s="4" t="s">
        <v>45</v>
      </c>
      <c r="B14" s="5" t="n">
        <v>1643</v>
      </c>
      <c r="C14" s="5" t="n">
        <v>4772</v>
      </c>
    </row>
    <row r="15" spans="1:3">
      <c r="A15" s="4" t="s">
        <v>46</v>
      </c>
      <c r="B15" s="5" t="n">
        <v>447128</v>
      </c>
      <c r="C15" s="5" t="n">
        <v>457725</v>
      </c>
    </row>
    <row r="16" spans="1:3">
      <c r="A16" s="3" t="s">
        <v>47</v>
      </c>
    </row>
    <row r="17" spans="1:3">
      <c r="A17" s="4" t="s">
        <v>48</v>
      </c>
      <c r="B17" s="5" t="n">
        <v>26785</v>
      </c>
      <c r="C17" s="5" t="n">
        <v>30623</v>
      </c>
    </row>
    <row r="18" spans="1:3">
      <c r="A18" s="4" t="s">
        <v>49</v>
      </c>
      <c r="B18" s="5" t="n">
        <v>292260</v>
      </c>
      <c r="C18" s="5" t="n">
        <v>305471</v>
      </c>
    </row>
    <row r="19" spans="1:3">
      <c r="A19" s="4" t="s">
        <v>50</v>
      </c>
      <c r="B19" s="5" t="n">
        <v>44146</v>
      </c>
      <c r="C19" s="5" t="n">
        <v>42751</v>
      </c>
    </row>
    <row r="20" spans="1:3">
      <c r="A20" s="4" t="s">
        <v>51</v>
      </c>
      <c r="B20" s="5" t="n">
        <v>363191</v>
      </c>
      <c r="C20" s="5" t="n">
        <v>378845</v>
      </c>
    </row>
    <row r="21" spans="1:3">
      <c r="A21" s="4" t="s">
        <v>52</v>
      </c>
      <c r="B21" s="5" t="n">
        <v>93149</v>
      </c>
      <c r="C21" s="5" t="n">
        <v>96342</v>
      </c>
    </row>
    <row r="22" spans="1:3">
      <c r="A22" s="4" t="s">
        <v>53</v>
      </c>
      <c r="B22" s="5" t="n">
        <v>22324</v>
      </c>
      <c r="C22" s="5" t="n">
        <v>16403</v>
      </c>
    </row>
    <row r="23" spans="1:3">
      <c r="A23" s="4" t="s">
        <v>54</v>
      </c>
      <c r="B23" s="5" t="n">
        <v>478664</v>
      </c>
      <c r="C23" s="5" t="n">
        <v>491590</v>
      </c>
    </row>
    <row r="24" spans="1:3">
      <c r="A24" s="4" t="s">
        <v>55</v>
      </c>
      <c r="B24" s="4" t="s">
        <v>56</v>
      </c>
      <c r="C24" s="4" t="s">
        <v>56</v>
      </c>
    </row>
    <row r="25" spans="1:3">
      <c r="A25" s="3" t="s">
        <v>57</v>
      </c>
    </row>
    <row r="26" spans="1:3">
      <c r="A26" s="4" t="s">
        <v>58</v>
      </c>
      <c r="B26" s="5" t="n">
        <v>52</v>
      </c>
      <c r="C26" s="5" t="n">
        <v>51</v>
      </c>
    </row>
    <row r="27" spans="1:3">
      <c r="A27" s="4" t="s">
        <v>59</v>
      </c>
      <c r="B27" s="5" t="n">
        <v>618599</v>
      </c>
      <c r="C27" s="5" t="n">
        <v>594301</v>
      </c>
    </row>
    <row r="28" spans="1:3">
      <c r="A28" s="4" t="s">
        <v>60</v>
      </c>
      <c r="B28" s="5" t="n">
        <v>-2113</v>
      </c>
      <c r="C28" s="5" t="n">
        <v>-1772</v>
      </c>
    </row>
    <row r="29" spans="1:3">
      <c r="A29" s="4" t="s">
        <v>61</v>
      </c>
      <c r="B29" s="5" t="n">
        <v>-648074</v>
      </c>
      <c r="C29" s="5" t="n">
        <v>-626445</v>
      </c>
    </row>
    <row r="30" spans="1:3">
      <c r="A30" s="4" t="s">
        <v>62</v>
      </c>
      <c r="B30" s="5" t="n">
        <v>-31536</v>
      </c>
      <c r="C30" s="5" t="n">
        <v>-33865</v>
      </c>
    </row>
    <row r="31" spans="1:3">
      <c r="A31" s="4" t="s">
        <v>63</v>
      </c>
      <c r="B31" s="7" t="n">
        <v>447128</v>
      </c>
      <c r="C31" s="7" t="n">
        <v>45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6</v>
      </c>
      <c r="B1" s="2" t="s">
        <v>1</v>
      </c>
    </row>
    <row r="2" spans="1:2">
      <c r="B2" s="2" t="s">
        <v>2</v>
      </c>
    </row>
    <row r="3" spans="1:2">
      <c r="A3" s="3" t="s">
        <v>205</v>
      </c>
    </row>
    <row r="4" spans="1:2">
      <c r="A4" s="4" t="s">
        <v>86</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37</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187</v>
      </c>
      <c r="B21" s="4" t="s">
        <v>250</v>
      </c>
    </row>
    <row r="22" spans="1:2">
      <c r="A22" s="4" t="s">
        <v>19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73</v>
      </c>
    </row>
    <row r="4" spans="1:2">
      <c r="A4" s="4" t="s">
        <v>172</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01</v>
      </c>
      <c r="C3" s="8" t="n">
        <v>0.001</v>
      </c>
    </row>
    <row r="4" spans="1:3">
      <c r="A4" s="4" t="s">
        <v>67</v>
      </c>
      <c r="B4" s="5" t="n">
        <v>1000000000</v>
      </c>
      <c r="C4" s="5" t="n">
        <v>1000000000</v>
      </c>
    </row>
    <row r="5" spans="1:3">
      <c r="A5" s="4" t="s">
        <v>68</v>
      </c>
      <c r="B5" s="5" t="n">
        <v>52185000</v>
      </c>
      <c r="C5" s="5" t="n">
        <v>50621000</v>
      </c>
    </row>
    <row r="6" spans="1:3">
      <c r="A6" s="4" t="s">
        <v>69</v>
      </c>
      <c r="B6" s="5" t="n">
        <v>52185000</v>
      </c>
      <c r="C6" s="5" t="n">
        <v>506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1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1"/>
    <col customWidth="1" max="12" min="12" width="31"/>
  </cols>
  <sheetData>
    <row r="1" spans="1:12">
      <c r="A1" s="1" t="s">
        <v>341</v>
      </c>
      <c r="B1" s="2" t="s">
        <v>342</v>
      </c>
      <c r="J1" s="2" t="s">
        <v>1</v>
      </c>
    </row>
    <row r="2" spans="1:12">
      <c r="B2" s="2" t="s">
        <v>343</v>
      </c>
      <c r="C2" s="2" t="s">
        <v>344</v>
      </c>
      <c r="D2" s="2" t="s">
        <v>345</v>
      </c>
      <c r="E2" s="2" t="s">
        <v>346</v>
      </c>
      <c r="F2" s="2" t="s">
        <v>347</v>
      </c>
      <c r="G2" s="2" t="s">
        <v>348</v>
      </c>
      <c r="H2" s="2" t="s">
        <v>349</v>
      </c>
      <c r="I2" s="2" t="s">
        <v>350</v>
      </c>
      <c r="J2" s="2" t="s">
        <v>351</v>
      </c>
      <c r="K2" s="2" t="s">
        <v>347</v>
      </c>
      <c r="L2" s="2" t="s">
        <v>352</v>
      </c>
    </row>
    <row r="3" spans="1:12">
      <c r="A3" s="3" t="s">
        <v>353</v>
      </c>
    </row>
    <row r="4" spans="1:12">
      <c r="A4" s="4" t="s">
        <v>354</v>
      </c>
      <c r="B4" s="7" t="n">
        <v>66250000</v>
      </c>
      <c r="C4" s="7" t="n">
        <v>74186000</v>
      </c>
      <c r="D4" s="7" t="n">
        <v>121952000</v>
      </c>
      <c r="E4" s="7" t="n">
        <v>48620000</v>
      </c>
      <c r="F4" s="7" t="n">
        <v>199247000</v>
      </c>
      <c r="G4" s="7" t="n">
        <v>69505000</v>
      </c>
      <c r="H4" s="7" t="n">
        <v>77167000</v>
      </c>
      <c r="I4" s="7" t="n">
        <v>143640000</v>
      </c>
      <c r="J4" s="7" t="n">
        <v>311008000</v>
      </c>
      <c r="K4" s="7" t="n">
        <v>489559000</v>
      </c>
      <c r="L4" s="7" t="n">
        <v>191288000</v>
      </c>
    </row>
    <row r="5" spans="1:12">
      <c r="A5" s="4" t="s">
        <v>355</v>
      </c>
      <c r="B5" s="5" t="n">
        <v>37833000</v>
      </c>
      <c r="C5" s="5" t="n">
        <v>45944000</v>
      </c>
      <c r="D5" s="5" t="n">
        <v>57409000</v>
      </c>
      <c r="E5" s="5" t="n">
        <v>31623000</v>
      </c>
      <c r="F5" s="5" t="n">
        <v>97902000</v>
      </c>
      <c r="G5" s="5" t="n">
        <v>36518000</v>
      </c>
      <c r="H5" s="5" t="n">
        <v>57211000</v>
      </c>
      <c r="I5" s="5" t="n">
        <v>72185000</v>
      </c>
      <c r="J5" s="5" t="n">
        <v>172809000</v>
      </c>
      <c r="K5" s="5" t="n">
        <v>263816000</v>
      </c>
      <c r="L5" s="5" t="n">
        <v>134951000</v>
      </c>
    </row>
    <row r="6" spans="1:12">
      <c r="A6" s="4" t="s">
        <v>96</v>
      </c>
      <c r="B6" s="7" t="n">
        <v>-13987000</v>
      </c>
      <c r="C6" s="7" t="n">
        <v>-15249000</v>
      </c>
      <c r="D6" s="7" t="n">
        <v>26121000</v>
      </c>
      <c r="E6" s="7" t="n">
        <v>-18514000</v>
      </c>
      <c r="F6" s="7" t="n">
        <v>61878000</v>
      </c>
      <c r="G6" s="7" t="n">
        <v>-622000</v>
      </c>
      <c r="H6" s="7" t="n">
        <v>-16175000</v>
      </c>
      <c r="I6" s="7" t="n">
        <v>34905000</v>
      </c>
      <c r="J6" s="7" t="n">
        <v>-21629000</v>
      </c>
      <c r="K6" s="7" t="n">
        <v>79986000</v>
      </c>
      <c r="L6" s="7" t="n">
        <v>-89170000</v>
      </c>
    </row>
    <row r="7" spans="1:12">
      <c r="A7" s="4" t="s">
        <v>356</v>
      </c>
      <c r="B7" s="9" t="n">
        <v>-0.27</v>
      </c>
      <c r="C7" s="9" t="n">
        <v>-0.29</v>
      </c>
      <c r="D7" s="9" t="n">
        <v>0.51</v>
      </c>
      <c r="E7" s="9" t="n">
        <v>-0.36</v>
      </c>
      <c r="F7" s="9" t="n">
        <v>1.23</v>
      </c>
      <c r="G7" s="9" t="n">
        <v>-0.01</v>
      </c>
      <c r="H7" s="9" t="n">
        <v>-0.32</v>
      </c>
      <c r="I7" s="9" t="n">
        <v>0.71</v>
      </c>
      <c r="J7" s="9" t="n">
        <v>-0.42</v>
      </c>
      <c r="K7" s="9" t="n">
        <v>1.6</v>
      </c>
      <c r="L7" s="9" t="n">
        <v>-1.84</v>
      </c>
    </row>
    <row r="8" spans="1:12">
      <c r="A8" s="4" t="s">
        <v>357</v>
      </c>
      <c r="B8" s="9" t="n">
        <v>-0.27</v>
      </c>
      <c r="C8" s="9" t="n">
        <v>-0.29</v>
      </c>
      <c r="D8" s="9" t="n">
        <v>0.5</v>
      </c>
      <c r="E8" s="9" t="n">
        <v>-0.36</v>
      </c>
      <c r="F8" s="9" t="n">
        <v>1.19</v>
      </c>
      <c r="G8" s="9" t="n">
        <v>-0.01</v>
      </c>
      <c r="H8" s="9" t="n">
        <v>-0.32</v>
      </c>
      <c r="I8" s="9" t="n">
        <v>0.6899999999999999</v>
      </c>
      <c r="J8" s="9" t="n">
        <v>-0.42</v>
      </c>
      <c r="K8" s="9" t="n">
        <v>1.55</v>
      </c>
      <c r="L8" s="9" t="n">
        <v>-1.84</v>
      </c>
    </row>
    <row r="9" spans="1:12">
      <c r="A9" s="4" t="s">
        <v>49</v>
      </c>
      <c r="B9" s="7" t="n">
        <v>385409000</v>
      </c>
      <c r="F9" s="7" t="n">
        <v>401813000</v>
      </c>
      <c r="J9" s="7" t="n">
        <v>385409000</v>
      </c>
      <c r="K9" s="7" t="n">
        <v>401813000</v>
      </c>
      <c r="L9" s="7" t="n">
        <v>609593000</v>
      </c>
    </row>
    <row r="10" spans="1:12">
      <c r="A10" s="4" t="s">
        <v>358</v>
      </c>
      <c r="B10" s="5" t="n">
        <v>292260000</v>
      </c>
      <c r="F10" s="5" t="n">
        <v>305471000</v>
      </c>
      <c r="J10" s="5" t="n">
        <v>292260000</v>
      </c>
      <c r="K10" s="5" t="n">
        <v>305471000</v>
      </c>
    </row>
    <row r="11" spans="1:12">
      <c r="A11" s="4" t="s">
        <v>52</v>
      </c>
      <c r="B11" s="5" t="n">
        <v>93149000</v>
      </c>
      <c r="F11" s="5" t="n">
        <v>96342000</v>
      </c>
      <c r="J11" s="7" t="n">
        <v>93149000</v>
      </c>
      <c r="K11" s="5" t="n">
        <v>96342000</v>
      </c>
    </row>
    <row r="12" spans="1:12">
      <c r="A12" s="4" t="s">
        <v>359</v>
      </c>
      <c r="J12" s="4" t="s">
        <v>360</v>
      </c>
    </row>
    <row r="13" spans="1:12">
      <c r="A13" s="4" t="s">
        <v>361</v>
      </c>
      <c r="J13" s="7" t="n">
        <v>2600000</v>
      </c>
      <c r="K13" s="5" t="n">
        <v>1900000</v>
      </c>
      <c r="L13" s="5" t="n">
        <v>2200000</v>
      </c>
    </row>
    <row r="14" spans="1:12">
      <c r="A14" s="4" t="s">
        <v>85</v>
      </c>
      <c r="J14" s="7" t="n">
        <v>2204000</v>
      </c>
      <c r="K14" s="5" t="n">
        <v>0</v>
      </c>
      <c r="L14" s="5" t="n">
        <v>0</v>
      </c>
    </row>
    <row r="15" spans="1:12">
      <c r="A15" s="4" t="s">
        <v>362</v>
      </c>
      <c r="J15" s="5" t="n">
        <v>1</v>
      </c>
    </row>
    <row r="16" spans="1:12">
      <c r="A16" s="4" t="s">
        <v>363</v>
      </c>
      <c r="J16" s="7" t="n">
        <v>0</v>
      </c>
      <c r="K16" s="5" t="n">
        <v>0</v>
      </c>
      <c r="L16" s="5" t="n">
        <v>0</v>
      </c>
    </row>
    <row r="17" spans="1:12">
      <c r="A17" s="4" t="s">
        <v>364</v>
      </c>
      <c r="J17" s="7" t="n">
        <v>83000</v>
      </c>
      <c r="K17" s="5" t="n">
        <v>153000</v>
      </c>
      <c r="L17" s="7" t="n">
        <v>100000</v>
      </c>
    </row>
    <row r="18" spans="1:12">
      <c r="A18" s="4" t="s">
        <v>365</v>
      </c>
    </row>
    <row r="19" spans="1:12">
      <c r="A19" s="3" t="s">
        <v>353</v>
      </c>
    </row>
    <row r="20" spans="1:12">
      <c r="A20" s="4" t="s">
        <v>366</v>
      </c>
      <c r="J20" s="4" t="s">
        <v>367</v>
      </c>
    </row>
    <row r="21" spans="1:12">
      <c r="A21" s="4" t="s">
        <v>368</v>
      </c>
    </row>
    <row r="22" spans="1:12">
      <c r="A22" s="3" t="s">
        <v>353</v>
      </c>
    </row>
    <row r="23" spans="1:12">
      <c r="A23" s="4" t="s">
        <v>366</v>
      </c>
      <c r="J23" s="4" t="s">
        <v>369</v>
      </c>
    </row>
    <row r="24" spans="1:12">
      <c r="A24" s="4" t="s">
        <v>370</v>
      </c>
    </row>
    <row r="25" spans="1:12">
      <c r="A25" s="3" t="s">
        <v>353</v>
      </c>
    </row>
    <row r="26" spans="1:12">
      <c r="A26" s="4" t="s">
        <v>49</v>
      </c>
      <c r="B26" s="5" t="n">
        <v>34300000</v>
      </c>
      <c r="F26" s="5" t="n">
        <v>32100000</v>
      </c>
      <c r="J26" s="7" t="n">
        <v>34300000</v>
      </c>
      <c r="K26" s="5" t="n">
        <v>32100000</v>
      </c>
    </row>
    <row r="27" spans="1:12">
      <c r="A27" s="4" t="s">
        <v>358</v>
      </c>
      <c r="B27" s="5" t="n">
        <v>1900000</v>
      </c>
      <c r="F27" s="5" t="n">
        <v>1200000</v>
      </c>
      <c r="J27" s="5" t="n">
        <v>1900000</v>
      </c>
      <c r="K27" s="5" t="n">
        <v>1200000</v>
      </c>
    </row>
    <row r="28" spans="1:12">
      <c r="A28" s="4" t="s">
        <v>52</v>
      </c>
      <c r="B28" s="7" t="n">
        <v>32400000</v>
      </c>
      <c r="F28" s="7" t="n">
        <v>30900000</v>
      </c>
      <c r="J28" s="7" t="n">
        <v>32400000</v>
      </c>
      <c r="K28" s="5" t="n">
        <v>30900000</v>
      </c>
    </row>
    <row r="29" spans="1:12">
      <c r="A29" s="4" t="s">
        <v>371</v>
      </c>
    </row>
    <row r="30" spans="1:12">
      <c r="A30" s="3" t="s">
        <v>353</v>
      </c>
    </row>
    <row r="31" spans="1:12">
      <c r="A31" s="4" t="s">
        <v>354</v>
      </c>
      <c r="K31" s="5" t="n">
        <v>139400000</v>
      </c>
    </row>
    <row r="32" spans="1:12">
      <c r="A32" s="4" t="s">
        <v>355</v>
      </c>
      <c r="K32" s="5" t="n">
        <v>55900000</v>
      </c>
    </row>
    <row r="33" spans="1:12">
      <c r="A33" s="4" t="s">
        <v>96</v>
      </c>
      <c r="K33" s="7" t="n">
        <v>83500000</v>
      </c>
    </row>
    <row r="34" spans="1:12">
      <c r="A34" s="4" t="s">
        <v>356</v>
      </c>
      <c r="K34" s="9" t="n">
        <v>1.67</v>
      </c>
    </row>
    <row r="35" spans="1:12">
      <c r="A35" s="4" t="s">
        <v>357</v>
      </c>
      <c r="K35" s="9" t="n">
        <v>1.6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1</v>
      </c>
    </row>
    <row r="3" spans="1:4">
      <c r="A3" s="4" t="s">
        <v>373</v>
      </c>
    </row>
    <row r="4" spans="1:4">
      <c r="A4" s="3" t="s">
        <v>374</v>
      </c>
    </row>
    <row r="5" spans="1:4">
      <c r="A5" s="4" t="s">
        <v>375</v>
      </c>
      <c r="B5" s="4" t="s">
        <v>376</v>
      </c>
    </row>
    <row r="6" spans="1:4">
      <c r="A6" s="4" t="s">
        <v>377</v>
      </c>
    </row>
    <row r="7" spans="1:4">
      <c r="A7" s="3" t="s">
        <v>374</v>
      </c>
    </row>
    <row r="8" spans="1:4">
      <c r="A8" s="4" t="s">
        <v>375</v>
      </c>
      <c r="B8" s="4" t="s">
        <v>378</v>
      </c>
      <c r="C8" s="4" t="s">
        <v>379</v>
      </c>
    </row>
    <row r="9" spans="1:4">
      <c r="A9" s="4" t="s">
        <v>380</v>
      </c>
    </row>
    <row r="10" spans="1:4">
      <c r="A10" s="3" t="s">
        <v>374</v>
      </c>
    </row>
    <row r="11" spans="1:4">
      <c r="A11" s="4" t="s">
        <v>375</v>
      </c>
      <c r="B11" s="4" t="s">
        <v>381</v>
      </c>
    </row>
    <row r="12" spans="1:4">
      <c r="A12" s="4" t="s">
        <v>382</v>
      </c>
    </row>
    <row r="13" spans="1:4">
      <c r="A13" s="3" t="s">
        <v>374</v>
      </c>
    </row>
    <row r="14" spans="1:4">
      <c r="A14" s="4" t="s">
        <v>375</v>
      </c>
      <c r="C14" s="4" t="s">
        <v>383</v>
      </c>
    </row>
    <row r="15" spans="1:4">
      <c r="A15" s="4" t="s">
        <v>384</v>
      </c>
    </row>
    <row r="16" spans="1:4">
      <c r="A16" s="3" t="s">
        <v>374</v>
      </c>
    </row>
    <row r="17" spans="1:4">
      <c r="A17" s="4" t="s">
        <v>375</v>
      </c>
      <c r="D17" s="4" t="s">
        <v>385</v>
      </c>
    </row>
    <row r="18" spans="1:4">
      <c r="A18" s="4" t="s">
        <v>386</v>
      </c>
    </row>
    <row r="19" spans="1:4">
      <c r="A19" s="3" t="s">
        <v>374</v>
      </c>
    </row>
    <row r="20" spans="1:4">
      <c r="A20" s="4" t="s">
        <v>375</v>
      </c>
      <c r="D20" s="4" t="s">
        <v>3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93618000</v>
      </c>
      <c r="C4" s="7" t="n">
        <v>353041000</v>
      </c>
      <c r="D4" s="7" t="n">
        <v>129333000</v>
      </c>
    </row>
    <row r="5" spans="1:4">
      <c r="A5" s="4" t="s">
        <v>74</v>
      </c>
      <c r="B5" s="5" t="n">
        <v>117390000</v>
      </c>
      <c r="C5" s="5" t="n">
        <v>136518000</v>
      </c>
      <c r="D5" s="5" t="n">
        <v>61955000</v>
      </c>
    </row>
    <row r="6" spans="1:4">
      <c r="A6" s="4" t="s">
        <v>75</v>
      </c>
      <c r="B6" s="5" t="n">
        <v>311008000</v>
      </c>
      <c r="C6" s="5" t="n">
        <v>489559000</v>
      </c>
      <c r="D6" s="5" t="n">
        <v>191288000</v>
      </c>
    </row>
    <row r="7" spans="1:4">
      <c r="A7" s="3" t="s">
        <v>76</v>
      </c>
    </row>
    <row r="8" spans="1:4">
      <c r="A8" s="4" t="s">
        <v>77</v>
      </c>
      <c r="B8" s="5" t="n">
        <v>106583000</v>
      </c>
      <c r="C8" s="5" t="n">
        <v>202430000</v>
      </c>
      <c r="D8" s="5" t="n">
        <v>77158000</v>
      </c>
    </row>
    <row r="9" spans="1:4">
      <c r="A9" s="4" t="s">
        <v>78</v>
      </c>
      <c r="B9" s="5" t="n">
        <v>66226000</v>
      </c>
      <c r="C9" s="5" t="n">
        <v>61386000</v>
      </c>
      <c r="D9" s="5" t="n">
        <v>57793000</v>
      </c>
    </row>
    <row r="10" spans="1:4">
      <c r="A10" s="4" t="s">
        <v>79</v>
      </c>
      <c r="B10" s="5" t="n">
        <v>172809000</v>
      </c>
      <c r="C10" s="5" t="n">
        <v>263816000</v>
      </c>
      <c r="D10" s="5" t="n">
        <v>134951000</v>
      </c>
    </row>
    <row r="11" spans="1:4">
      <c r="A11" s="4" t="s">
        <v>80</v>
      </c>
      <c r="B11" s="5" t="n">
        <v>138199000</v>
      </c>
      <c r="C11" s="5" t="n">
        <v>225743000</v>
      </c>
      <c r="D11" s="5" t="n">
        <v>56337000</v>
      </c>
    </row>
    <row r="12" spans="1:4">
      <c r="A12" s="3" t="s">
        <v>81</v>
      </c>
    </row>
    <row r="13" spans="1:4">
      <c r="A13" s="4" t="s">
        <v>82</v>
      </c>
      <c r="B13" s="5" t="n">
        <v>70673000</v>
      </c>
      <c r="C13" s="5" t="n">
        <v>61295000</v>
      </c>
      <c r="D13" s="5" t="n">
        <v>64771000</v>
      </c>
    </row>
    <row r="14" spans="1:4">
      <c r="A14" s="4" t="s">
        <v>83</v>
      </c>
      <c r="B14" s="5" t="n">
        <v>39406000</v>
      </c>
      <c r="C14" s="5" t="n">
        <v>33452000</v>
      </c>
      <c r="D14" s="5" t="n">
        <v>36388000</v>
      </c>
    </row>
    <row r="15" spans="1:4">
      <c r="A15" s="4" t="s">
        <v>84</v>
      </c>
      <c r="B15" s="5" t="n">
        <v>45801000</v>
      </c>
      <c r="C15" s="5" t="n">
        <v>46372000</v>
      </c>
      <c r="D15" s="5" t="n">
        <v>41260000</v>
      </c>
    </row>
    <row r="16" spans="1:4">
      <c r="A16" s="4" t="s">
        <v>85</v>
      </c>
      <c r="B16" s="5" t="n">
        <v>2204000</v>
      </c>
      <c r="C16" s="5" t="n">
        <v>0</v>
      </c>
      <c r="D16" s="5" t="n">
        <v>0</v>
      </c>
    </row>
    <row r="17" spans="1:4">
      <c r="A17" s="4" t="s">
        <v>86</v>
      </c>
      <c r="B17" s="5" t="n">
        <v>39000</v>
      </c>
      <c r="C17" s="5" t="n">
        <v>1671000</v>
      </c>
      <c r="D17" s="5" t="n">
        <v>1789000</v>
      </c>
    </row>
    <row r="18" spans="1:4">
      <c r="A18" s="4" t="s">
        <v>87</v>
      </c>
      <c r="B18" s="5" t="n">
        <v>158123000</v>
      </c>
      <c r="C18" s="5" t="n">
        <v>142790000</v>
      </c>
      <c r="D18" s="5" t="n">
        <v>144208000</v>
      </c>
    </row>
    <row r="19" spans="1:4">
      <c r="A19" s="4" t="s">
        <v>88</v>
      </c>
      <c r="B19" s="5" t="n">
        <v>-19924000</v>
      </c>
      <c r="C19" s="5" t="n">
        <v>82953000</v>
      </c>
      <c r="D19" s="5" t="n">
        <v>-87871000</v>
      </c>
    </row>
    <row r="20" spans="1:4">
      <c r="A20" s="3" t="s">
        <v>89</v>
      </c>
    </row>
    <row r="21" spans="1:4">
      <c r="A21" s="4" t="s">
        <v>90</v>
      </c>
      <c r="B21" s="5" t="n">
        <v>470000</v>
      </c>
      <c r="C21" s="5" t="n">
        <v>468000</v>
      </c>
      <c r="D21" s="5" t="n">
        <v>316000</v>
      </c>
    </row>
    <row r="22" spans="1:4">
      <c r="A22" s="4" t="s">
        <v>91</v>
      </c>
      <c r="B22" s="5" t="n">
        <v>-7000</v>
      </c>
      <c r="C22" s="5" t="n">
        <v>-52000</v>
      </c>
      <c r="D22" s="5" t="n">
        <v>-132000</v>
      </c>
    </row>
    <row r="23" spans="1:4">
      <c r="A23" s="4" t="s">
        <v>92</v>
      </c>
      <c r="B23" s="5" t="n">
        <v>207000</v>
      </c>
      <c r="C23" s="5" t="n">
        <v>-312000</v>
      </c>
      <c r="D23" s="5" t="n">
        <v>-61000</v>
      </c>
    </row>
    <row r="24" spans="1:4">
      <c r="A24" s="4" t="s">
        <v>93</v>
      </c>
      <c r="B24" s="5" t="n">
        <v>670000</v>
      </c>
      <c r="C24" s="5" t="n">
        <v>104000</v>
      </c>
      <c r="D24" s="5" t="n">
        <v>123000</v>
      </c>
    </row>
    <row r="25" spans="1:4">
      <c r="A25" s="4" t="s">
        <v>94</v>
      </c>
      <c r="B25" s="5" t="n">
        <v>-19254000</v>
      </c>
      <c r="C25" s="5" t="n">
        <v>83057000</v>
      </c>
      <c r="D25" s="5" t="n">
        <v>-87748000</v>
      </c>
    </row>
    <row r="26" spans="1:4">
      <c r="A26" s="4" t="s">
        <v>95</v>
      </c>
      <c r="B26" s="5" t="n">
        <v>-2375000</v>
      </c>
      <c r="C26" s="5" t="n">
        <v>-3071000</v>
      </c>
      <c r="D26" s="5" t="n">
        <v>-1422000</v>
      </c>
    </row>
    <row r="27" spans="1:4">
      <c r="A27" s="4" t="s">
        <v>96</v>
      </c>
      <c r="B27" s="7" t="n">
        <v>-21629000</v>
      </c>
      <c r="C27" s="7" t="n">
        <v>79986000</v>
      </c>
      <c r="D27" s="7" t="n">
        <v>-89170000</v>
      </c>
    </row>
    <row r="28" spans="1:4">
      <c r="A28" s="3" t="s">
        <v>97</v>
      </c>
    </row>
    <row r="29" spans="1:4">
      <c r="A29" s="4" t="s">
        <v>98</v>
      </c>
      <c r="B29" s="9" t="n">
        <v>-0.42</v>
      </c>
      <c r="C29" s="9" t="n">
        <v>1.6</v>
      </c>
      <c r="D29" s="9" t="n">
        <v>-1.84</v>
      </c>
    </row>
    <row r="30" spans="1:4">
      <c r="A30" s="4" t="s">
        <v>99</v>
      </c>
      <c r="B30" s="9" t="n">
        <v>-0.42</v>
      </c>
      <c r="C30" s="9" t="n">
        <v>1.55</v>
      </c>
      <c r="D30" s="9" t="n">
        <v>-1.84</v>
      </c>
    </row>
    <row r="31" spans="1:4">
      <c r="A31" s="3" t="s">
        <v>100</v>
      </c>
    </row>
    <row r="32" spans="1:4">
      <c r="A32" s="4" t="s">
        <v>98</v>
      </c>
      <c r="B32" s="5" t="n">
        <v>51444</v>
      </c>
      <c r="C32" s="5" t="n">
        <v>49963</v>
      </c>
      <c r="D32" s="5" t="n">
        <v>48377</v>
      </c>
    </row>
    <row r="33" spans="1:4">
      <c r="A33" s="4" t="s">
        <v>99</v>
      </c>
      <c r="B33" s="5" t="n">
        <v>51444</v>
      </c>
      <c r="C33" s="5" t="n">
        <v>51524</v>
      </c>
      <c r="D33" s="5" t="n">
        <v>48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2</v>
      </c>
    </row>
    <row r="3" spans="1:3">
      <c r="A3" s="4" t="s">
        <v>377</v>
      </c>
    </row>
    <row r="4" spans="1:3">
      <c r="A4" s="3" t="s">
        <v>374</v>
      </c>
    </row>
    <row r="5" spans="1:3">
      <c r="A5" s="4" t="s">
        <v>389</v>
      </c>
      <c r="B5" s="4" t="s">
        <v>390</v>
      </c>
      <c r="C5" s="4" t="s">
        <v>391</v>
      </c>
    </row>
    <row r="6" spans="1:3">
      <c r="A6" s="4" t="s">
        <v>392</v>
      </c>
    </row>
    <row r="7" spans="1:3">
      <c r="A7" s="3" t="s">
        <v>374</v>
      </c>
    </row>
    <row r="8" spans="1:3">
      <c r="A8" s="4" t="s">
        <v>389</v>
      </c>
      <c r="B8" s="4" t="s">
        <v>381</v>
      </c>
      <c r="C8" s="4" t="s">
        <v>393</v>
      </c>
    </row>
    <row r="9" spans="1:3">
      <c r="A9" s="4" t="s">
        <v>380</v>
      </c>
    </row>
    <row r="10" spans="1:3">
      <c r="A10" s="3" t="s">
        <v>374</v>
      </c>
    </row>
    <row r="11" spans="1:3">
      <c r="A11" s="4" t="s">
        <v>389</v>
      </c>
      <c r="C11" s="4" t="s">
        <v>394</v>
      </c>
    </row>
    <row r="12" spans="1:3">
      <c r="A12" s="4" t="s">
        <v>373</v>
      </c>
    </row>
    <row r="13" spans="1:3">
      <c r="A13" s="3" t="s">
        <v>374</v>
      </c>
    </row>
    <row r="14" spans="1:3">
      <c r="A14" s="4" t="s">
        <v>389</v>
      </c>
      <c r="C14" s="4" t="s">
        <v>391</v>
      </c>
    </row>
    <row r="15" spans="1:3">
      <c r="A15" s="4" t="s">
        <v>395</v>
      </c>
    </row>
    <row r="16" spans="1:3">
      <c r="A16" s="3" t="s">
        <v>374</v>
      </c>
    </row>
    <row r="17" spans="1:3">
      <c r="A17" s="4" t="s">
        <v>389</v>
      </c>
      <c r="C17" s="4" t="s">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row r="12" spans="1:2">
      <c r="A12" s="4" t="s">
        <v>406</v>
      </c>
    </row>
    <row r="13" spans="1:2">
      <c r="A13" s="3" t="s">
        <v>399</v>
      </c>
    </row>
    <row r="14" spans="1:2">
      <c r="A14" s="4" t="s">
        <v>400</v>
      </c>
      <c r="B14" s="4" t="s">
        <v>369</v>
      </c>
    </row>
    <row r="15" spans="1:2">
      <c r="A15" s="4" t="s">
        <v>407</v>
      </c>
    </row>
    <row r="16" spans="1:2">
      <c r="A16" s="3" t="s">
        <v>399</v>
      </c>
    </row>
    <row r="17" spans="1:2">
      <c r="A17" s="4" t="s">
        <v>400</v>
      </c>
      <c r="B17" s="4" t="s">
        <v>401</v>
      </c>
    </row>
    <row r="18" spans="1:2">
      <c r="A18" s="4" t="s">
        <v>408</v>
      </c>
    </row>
    <row r="19" spans="1:2">
      <c r="A19" s="3" t="s">
        <v>399</v>
      </c>
    </row>
    <row r="20" spans="1:2">
      <c r="A20" s="4" t="s">
        <v>400</v>
      </c>
      <c r="B20" s="4" t="s">
        <v>401</v>
      </c>
    </row>
    <row r="21" spans="1:2">
      <c r="A21" s="4" t="s">
        <v>409</v>
      </c>
    </row>
    <row r="22" spans="1:2">
      <c r="A22" s="3" t="s">
        <v>399</v>
      </c>
    </row>
    <row r="23" spans="1:2">
      <c r="A23" s="4" t="s">
        <v>400</v>
      </c>
      <c r="B23" s="4" t="s">
        <v>403</v>
      </c>
    </row>
    <row r="24" spans="1:2">
      <c r="A24" s="4" t="s">
        <v>410</v>
      </c>
    </row>
    <row r="25" spans="1:2">
      <c r="A25" s="3" t="s">
        <v>399</v>
      </c>
    </row>
    <row r="26" spans="1:2">
      <c r="A26" s="4" t="s">
        <v>411</v>
      </c>
      <c r="B26" s="4" t="s">
        <v>412</v>
      </c>
    </row>
    <row r="27" spans="1:2">
      <c r="A27" s="4" t="s">
        <v>413</v>
      </c>
    </row>
    <row r="28" spans="1:2">
      <c r="A28" s="3" t="s">
        <v>399</v>
      </c>
    </row>
    <row r="29" spans="1:2">
      <c r="A29" s="4" t="s">
        <v>400</v>
      </c>
      <c r="B29" s="4" t="s">
        <v>367</v>
      </c>
    </row>
    <row r="30" spans="1:2">
      <c r="A30" s="4" t="s">
        <v>414</v>
      </c>
    </row>
    <row r="31" spans="1:2">
      <c r="A31" s="3" t="s">
        <v>399</v>
      </c>
    </row>
    <row r="32" spans="1:2">
      <c r="A32" s="4" t="s">
        <v>400</v>
      </c>
      <c r="B32"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42</v>
      </c>
      <c r="J1" s="2" t="s">
        <v>1</v>
      </c>
    </row>
    <row r="2" spans="1:12">
      <c r="B2" s="2" t="s">
        <v>2</v>
      </c>
      <c r="C2" s="2" t="s">
        <v>417</v>
      </c>
      <c r="D2" s="2" t="s">
        <v>4</v>
      </c>
      <c r="E2" s="2" t="s">
        <v>418</v>
      </c>
      <c r="F2" s="2" t="s">
        <v>32</v>
      </c>
      <c r="G2" s="2" t="s">
        <v>419</v>
      </c>
      <c r="H2" s="2" t="s">
        <v>420</v>
      </c>
      <c r="I2" s="2" t="s">
        <v>421</v>
      </c>
      <c r="J2" s="2" t="s">
        <v>2</v>
      </c>
      <c r="K2" s="2" t="s">
        <v>32</v>
      </c>
      <c r="L2" s="2" t="s">
        <v>71</v>
      </c>
    </row>
    <row r="3" spans="1:12">
      <c r="A3" s="3" t="s">
        <v>170</v>
      </c>
    </row>
    <row r="4" spans="1:12">
      <c r="A4" s="4" t="s">
        <v>96</v>
      </c>
      <c r="B4" s="7" t="n">
        <v>-13987</v>
      </c>
      <c r="C4" s="7" t="n">
        <v>-15249</v>
      </c>
      <c r="D4" s="7" t="n">
        <v>26121</v>
      </c>
      <c r="E4" s="7" t="n">
        <v>-18514</v>
      </c>
      <c r="F4" s="7" t="n">
        <v>61878</v>
      </c>
      <c r="G4" s="7" t="n">
        <v>-622</v>
      </c>
      <c r="H4" s="7" t="n">
        <v>-16175</v>
      </c>
      <c r="I4" s="7" t="n">
        <v>34905</v>
      </c>
      <c r="J4" s="7" t="n">
        <v>-21629</v>
      </c>
      <c r="K4" s="7" t="n">
        <v>79986</v>
      </c>
      <c r="L4" s="7" t="n">
        <v>-89170</v>
      </c>
    </row>
    <row r="5" spans="1:12">
      <c r="A5" s="3" t="s">
        <v>97</v>
      </c>
    </row>
    <row r="6" spans="1:12">
      <c r="A6" s="4" t="s">
        <v>98</v>
      </c>
      <c r="B6" s="9" t="n">
        <v>-0.27</v>
      </c>
      <c r="C6" s="9" t="n">
        <v>-0.29</v>
      </c>
      <c r="D6" s="9" t="n">
        <v>0.51</v>
      </c>
      <c r="E6" s="9" t="n">
        <v>-0.36</v>
      </c>
      <c r="F6" s="9" t="n">
        <v>1.23</v>
      </c>
      <c r="G6" s="9" t="n">
        <v>-0.01</v>
      </c>
      <c r="H6" s="9" t="n">
        <v>-0.32</v>
      </c>
      <c r="I6" s="9" t="n">
        <v>0.71</v>
      </c>
      <c r="J6" s="9" t="n">
        <v>-0.42</v>
      </c>
      <c r="K6" s="9" t="n">
        <v>1.6</v>
      </c>
      <c r="L6" s="9" t="n">
        <v>-1.84</v>
      </c>
    </row>
    <row r="7" spans="1:12">
      <c r="A7" s="4" t="s">
        <v>99</v>
      </c>
      <c r="B7" s="9" t="n">
        <v>-0.27</v>
      </c>
      <c r="C7" s="9" t="n">
        <v>-0.29</v>
      </c>
      <c r="D7" s="9" t="n">
        <v>0.5</v>
      </c>
      <c r="E7" s="9" t="n">
        <v>-0.36</v>
      </c>
      <c r="F7" s="9" t="n">
        <v>1.19</v>
      </c>
      <c r="G7" s="9" t="n">
        <v>-0.01</v>
      </c>
      <c r="H7" s="9" t="n">
        <v>-0.32</v>
      </c>
      <c r="I7" s="9" t="n">
        <v>0.6899999999999999</v>
      </c>
      <c r="J7" s="9" t="n">
        <v>-0.42</v>
      </c>
      <c r="K7" s="9" t="n">
        <v>1.55</v>
      </c>
      <c r="L7" s="9" t="n">
        <v>-1.84</v>
      </c>
    </row>
    <row r="8" spans="1:12">
      <c r="A8" s="3" t="s">
        <v>100</v>
      </c>
    </row>
    <row r="9" spans="1:12">
      <c r="A9" s="4" t="s">
        <v>98</v>
      </c>
      <c r="B9" s="5" t="n">
        <v>52039</v>
      </c>
      <c r="C9" s="5" t="n">
        <v>51743</v>
      </c>
      <c r="D9" s="5" t="n">
        <v>51224</v>
      </c>
      <c r="E9" s="5" t="n">
        <v>50760</v>
      </c>
      <c r="F9" s="5" t="n">
        <v>50481</v>
      </c>
      <c r="G9" s="5" t="n">
        <v>50188</v>
      </c>
      <c r="H9" s="5" t="n">
        <v>49862</v>
      </c>
      <c r="I9" s="5" t="n">
        <v>49306</v>
      </c>
      <c r="J9" s="5" t="n">
        <v>51444</v>
      </c>
      <c r="K9" s="5" t="n">
        <v>49963</v>
      </c>
      <c r="L9" s="5" t="n">
        <v>48377</v>
      </c>
    </row>
    <row r="10" spans="1:12">
      <c r="A10" s="4" t="s">
        <v>422</v>
      </c>
      <c r="K10" s="5" t="n">
        <v>1561</v>
      </c>
    </row>
    <row r="11" spans="1:12">
      <c r="A11" s="4" t="s">
        <v>99</v>
      </c>
      <c r="B11" s="5" t="n">
        <v>52039</v>
      </c>
      <c r="C11" s="5" t="n">
        <v>51743</v>
      </c>
      <c r="D11" s="5" t="n">
        <v>52766</v>
      </c>
      <c r="E11" s="5" t="n">
        <v>50760</v>
      </c>
      <c r="F11" s="5" t="n">
        <v>52167</v>
      </c>
      <c r="G11" s="5" t="n">
        <v>50188</v>
      </c>
      <c r="H11" s="5" t="n">
        <v>49862</v>
      </c>
      <c r="I11" s="5" t="n">
        <v>50899</v>
      </c>
      <c r="J11" s="5" t="n">
        <v>51444</v>
      </c>
      <c r="K11" s="5" t="n">
        <v>51524</v>
      </c>
      <c r="L11" s="5" t="n">
        <v>4837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1</v>
      </c>
    </row>
    <row r="3" spans="1:4">
      <c r="A3" s="4" t="s">
        <v>424</v>
      </c>
    </row>
    <row r="4" spans="1:4">
      <c r="A4" s="3" t="s">
        <v>425</v>
      </c>
    </row>
    <row r="5" spans="1:4">
      <c r="A5" s="4" t="s">
        <v>426</v>
      </c>
      <c r="B5" s="5" t="n">
        <v>7730</v>
      </c>
      <c r="C5" s="5" t="n">
        <v>3572</v>
      </c>
      <c r="D5" s="5" t="n">
        <v>69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32</v>
      </c>
      <c r="D1" s="2" t="s">
        <v>71</v>
      </c>
      <c r="E1" s="2" t="s">
        <v>428</v>
      </c>
    </row>
    <row r="2" spans="1:5">
      <c r="A2" s="3" t="s">
        <v>429</v>
      </c>
    </row>
    <row r="3" spans="1:5">
      <c r="A3" s="4" t="s">
        <v>430</v>
      </c>
      <c r="B3" s="7" t="n">
        <v>48348</v>
      </c>
      <c r="C3" s="7" t="n">
        <v>59263</v>
      </c>
    </row>
    <row r="4" spans="1:5">
      <c r="A4" s="4" t="s">
        <v>34</v>
      </c>
      <c r="B4" s="5" t="n">
        <v>50383</v>
      </c>
      <c r="C4" s="5" t="n">
        <v>65264</v>
      </c>
      <c r="D4" s="7" t="n">
        <v>60457</v>
      </c>
      <c r="E4" s="7" t="n">
        <v>82596</v>
      </c>
    </row>
    <row r="5" spans="1:5">
      <c r="A5" s="4" t="s">
        <v>431</v>
      </c>
      <c r="C5" s="5" t="n">
        <v>6</v>
      </c>
    </row>
    <row r="6" spans="1:5">
      <c r="A6" s="4" t="s">
        <v>432</v>
      </c>
      <c r="B6" s="5" t="n">
        <v>-325</v>
      </c>
      <c r="C6" s="5" t="n">
        <v>-166</v>
      </c>
    </row>
    <row r="7" spans="1:5">
      <c r="A7" s="4" t="s">
        <v>433</v>
      </c>
      <c r="B7" s="5" t="n">
        <v>118584</v>
      </c>
      <c r="C7" s="5" t="n">
        <v>124605</v>
      </c>
    </row>
    <row r="8" spans="1:5">
      <c r="A8" s="4" t="s">
        <v>434</v>
      </c>
      <c r="B8" s="5" t="n">
        <v>118259</v>
      </c>
      <c r="C8" s="5" t="n">
        <v>124445</v>
      </c>
    </row>
    <row r="9" spans="1:5">
      <c r="A9" s="4" t="s">
        <v>435</v>
      </c>
    </row>
    <row r="10" spans="1:5">
      <c r="A10" s="3" t="s">
        <v>429</v>
      </c>
    </row>
    <row r="11" spans="1:5">
      <c r="A11" s="4" t="s">
        <v>436</v>
      </c>
      <c r="B11" s="5" t="n">
        <v>40356</v>
      </c>
      <c r="C11" s="5" t="n">
        <v>38290</v>
      </c>
    </row>
    <row r="12" spans="1:5">
      <c r="A12" s="4" t="s">
        <v>437</v>
      </c>
    </row>
    <row r="13" spans="1:5">
      <c r="A13" s="3" t="s">
        <v>429</v>
      </c>
    </row>
    <row r="14" spans="1:5">
      <c r="A14" s="4" t="s">
        <v>436</v>
      </c>
      <c r="B14" s="5" t="n">
        <v>27520</v>
      </c>
      <c r="C14" s="5" t="n">
        <v>18895</v>
      </c>
    </row>
    <row r="15" spans="1:5">
      <c r="A15" s="4" t="s">
        <v>438</v>
      </c>
    </row>
    <row r="16" spans="1:5">
      <c r="A16" s="3" t="s">
        <v>429</v>
      </c>
    </row>
    <row r="17" spans="1:5">
      <c r="A17" s="4" t="s">
        <v>436</v>
      </c>
      <c r="C17" s="5" t="n">
        <v>1996</v>
      </c>
    </row>
    <row r="18" spans="1:5">
      <c r="A18" s="4" t="s">
        <v>439</v>
      </c>
    </row>
    <row r="19" spans="1:5">
      <c r="A19" s="3" t="s">
        <v>429</v>
      </c>
    </row>
    <row r="20" spans="1:5">
      <c r="A20" s="4" t="s">
        <v>440</v>
      </c>
      <c r="B20" s="5" t="n">
        <v>68201</v>
      </c>
      <c r="C20" s="5" t="n">
        <v>59341</v>
      </c>
    </row>
    <row r="21" spans="1:5">
      <c r="A21" s="4" t="s">
        <v>431</v>
      </c>
      <c r="C21" s="5" t="n">
        <v>6</v>
      </c>
    </row>
    <row r="22" spans="1:5">
      <c r="A22" s="4" t="s">
        <v>432</v>
      </c>
      <c r="B22" s="5" t="n">
        <v>-325</v>
      </c>
      <c r="C22" s="5" t="n">
        <v>-166</v>
      </c>
    </row>
    <row r="23" spans="1:5">
      <c r="A23" s="4" t="s">
        <v>436</v>
      </c>
      <c r="B23" s="5" t="n">
        <v>67876</v>
      </c>
      <c r="C23" s="5" t="n">
        <v>59181</v>
      </c>
    </row>
    <row r="24" spans="1:5">
      <c r="A24" s="4" t="s">
        <v>441</v>
      </c>
    </row>
    <row r="25" spans="1:5">
      <c r="A25" s="3" t="s">
        <v>429</v>
      </c>
    </row>
    <row r="26" spans="1:5">
      <c r="A26" s="4" t="s">
        <v>440</v>
      </c>
      <c r="B26" s="5" t="n">
        <v>40565</v>
      </c>
      <c r="C26" s="5" t="n">
        <v>38396</v>
      </c>
    </row>
    <row r="27" spans="1:5">
      <c r="A27" s="4" t="s">
        <v>431</v>
      </c>
      <c r="C27" s="5" t="n">
        <v>4</v>
      </c>
    </row>
    <row r="28" spans="1:5">
      <c r="A28" s="4" t="s">
        <v>432</v>
      </c>
      <c r="B28" s="5" t="n">
        <v>-209</v>
      </c>
      <c r="C28" s="5" t="n">
        <v>-110</v>
      </c>
    </row>
    <row r="29" spans="1:5">
      <c r="A29" s="4" t="s">
        <v>436</v>
      </c>
      <c r="B29" s="5" t="n">
        <v>40356</v>
      </c>
      <c r="C29" s="5" t="n">
        <v>38290</v>
      </c>
    </row>
    <row r="30" spans="1:5">
      <c r="A30" s="4" t="s">
        <v>442</v>
      </c>
    </row>
    <row r="31" spans="1:5">
      <c r="A31" s="3" t="s">
        <v>429</v>
      </c>
    </row>
    <row r="32" spans="1:5">
      <c r="A32" s="4" t="s">
        <v>440</v>
      </c>
      <c r="B32" s="5" t="n">
        <v>27636</v>
      </c>
      <c r="C32" s="5" t="n">
        <v>18945</v>
      </c>
    </row>
    <row r="33" spans="1:5">
      <c r="A33" s="4" t="s">
        <v>431</v>
      </c>
      <c r="C33" s="5" t="n">
        <v>2</v>
      </c>
    </row>
    <row r="34" spans="1:5">
      <c r="A34" s="4" t="s">
        <v>432</v>
      </c>
      <c r="B34" s="5" t="n">
        <v>-116</v>
      </c>
      <c r="C34" s="5" t="n">
        <v>-52</v>
      </c>
    </row>
    <row r="35" spans="1:5">
      <c r="A35" s="4" t="s">
        <v>436</v>
      </c>
      <c r="B35" s="5" t="n">
        <v>27520</v>
      </c>
      <c r="C35" s="5" t="n">
        <v>18895</v>
      </c>
    </row>
    <row r="36" spans="1:5">
      <c r="A36" s="4" t="s">
        <v>443</v>
      </c>
    </row>
    <row r="37" spans="1:5">
      <c r="A37" s="3" t="s">
        <v>429</v>
      </c>
    </row>
    <row r="38" spans="1:5">
      <c r="A38" s="4" t="s">
        <v>440</v>
      </c>
      <c r="C38" s="5" t="n">
        <v>2000</v>
      </c>
    </row>
    <row r="39" spans="1:5">
      <c r="A39" s="4" t="s">
        <v>432</v>
      </c>
      <c r="C39" s="5" t="n">
        <v>-4</v>
      </c>
    </row>
    <row r="40" spans="1:5">
      <c r="A40" s="4" t="s">
        <v>436</v>
      </c>
      <c r="C40" s="5" t="n">
        <v>1996</v>
      </c>
    </row>
    <row r="41" spans="1:5">
      <c r="A41" s="4" t="s">
        <v>444</v>
      </c>
    </row>
    <row r="42" spans="1:5">
      <c r="A42" s="3" t="s">
        <v>429</v>
      </c>
    </row>
    <row r="43" spans="1:5">
      <c r="A43" s="4" t="s">
        <v>34</v>
      </c>
      <c r="B43" s="7" t="n">
        <v>2035</v>
      </c>
      <c r="C43" s="7" t="n">
        <v>6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445</v>
      </c>
      <c r="B1" s="2" t="s">
        <v>1</v>
      </c>
    </row>
    <row r="2" spans="1:3">
      <c r="B2" s="2" t="s">
        <v>446</v>
      </c>
      <c r="C2" s="2" t="s">
        <v>447</v>
      </c>
    </row>
    <row r="3" spans="1:3">
      <c r="A3" s="3" t="s">
        <v>448</v>
      </c>
    </row>
    <row r="4" spans="1:3">
      <c r="A4" s="4" t="s">
        <v>449</v>
      </c>
      <c r="B4" s="5" t="n">
        <v>2</v>
      </c>
      <c r="C4" s="5" t="n">
        <v>2</v>
      </c>
    </row>
    <row r="5" spans="1:3">
      <c r="A5" s="4" t="s">
        <v>450</v>
      </c>
      <c r="B5" s="7" t="n">
        <v>0</v>
      </c>
      <c r="C5" s="7" t="n">
        <v>0</v>
      </c>
    </row>
    <row r="6" spans="1:3">
      <c r="A6" s="4" t="s">
        <v>451</v>
      </c>
      <c r="B6" s="7" t="n">
        <v>0</v>
      </c>
      <c r="C6" s="7" t="n">
        <v>0</v>
      </c>
    </row>
    <row r="7" spans="1:3">
      <c r="A7" s="4" t="s">
        <v>452</v>
      </c>
    </row>
    <row r="8" spans="1:3">
      <c r="A8" s="3" t="s">
        <v>448</v>
      </c>
    </row>
    <row r="9" spans="1:3">
      <c r="A9" s="4" t="s">
        <v>453</v>
      </c>
      <c r="B9" s="4" t="s">
        <v>454</v>
      </c>
      <c r="C9" s="4" t="s">
        <v>455</v>
      </c>
    </row>
    <row r="10" spans="1:3">
      <c r="A10" s="4" t="s">
        <v>456</v>
      </c>
    </row>
    <row r="11" spans="1:3">
      <c r="A11" s="3" t="s">
        <v>448</v>
      </c>
    </row>
    <row r="12" spans="1:3">
      <c r="A12" s="4" t="s">
        <v>453</v>
      </c>
      <c r="B12" s="4" t="s">
        <v>457</v>
      </c>
      <c r="C12" s="4" t="s">
        <v>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7" t="n">
        <v>19017</v>
      </c>
      <c r="C3" s="7" t="n">
        <v>25183</v>
      </c>
    </row>
    <row r="4" spans="1:3">
      <c r="A4" s="4" t="s">
        <v>461</v>
      </c>
      <c r="B4" s="5" t="n">
        <v>51219</v>
      </c>
      <c r="C4" s="5" t="n">
        <v>40159</v>
      </c>
    </row>
    <row r="5" spans="1:3">
      <c r="A5" s="4" t="s">
        <v>462</v>
      </c>
      <c r="B5" s="5" t="n">
        <v>70236</v>
      </c>
      <c r="C5" s="5" t="n">
        <v>65342</v>
      </c>
    </row>
    <row r="6" spans="1:3">
      <c r="A6" s="4" t="s">
        <v>463</v>
      </c>
      <c r="B6" s="5" t="n">
        <v>18988</v>
      </c>
      <c r="C6" s="5" t="n">
        <v>25163</v>
      </c>
    </row>
    <row r="7" spans="1:3">
      <c r="A7" s="4" t="s">
        <v>464</v>
      </c>
      <c r="B7" s="5" t="n">
        <v>50923</v>
      </c>
      <c r="C7" s="5" t="n">
        <v>40019</v>
      </c>
    </row>
    <row r="8" spans="1:3">
      <c r="A8" s="4" t="s">
        <v>465</v>
      </c>
      <c r="B8" s="7" t="n">
        <v>69911</v>
      </c>
      <c r="C8" s="7" t="n">
        <v>65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29</v>
      </c>
    </row>
    <row r="3" spans="1:3">
      <c r="A3" s="4" t="s">
        <v>467</v>
      </c>
      <c r="B3" s="7" t="n">
        <v>67876</v>
      </c>
      <c r="C3" s="7" t="n">
        <v>49682</v>
      </c>
    </row>
    <row r="4" spans="1:3">
      <c r="A4" s="4" t="s">
        <v>468</v>
      </c>
      <c r="B4" s="5" t="n">
        <v>-325</v>
      </c>
      <c r="C4" s="5" t="n">
        <v>-166</v>
      </c>
    </row>
    <row r="5" spans="1:3">
      <c r="A5" s="4" t="s">
        <v>437</v>
      </c>
    </row>
    <row r="6" spans="1:3">
      <c r="A6" s="3" t="s">
        <v>429</v>
      </c>
    </row>
    <row r="7" spans="1:3">
      <c r="A7" s="4" t="s">
        <v>467</v>
      </c>
      <c r="B7" s="5" t="n">
        <v>27520</v>
      </c>
      <c r="C7" s="5" t="n">
        <v>15894</v>
      </c>
    </row>
    <row r="8" spans="1:3">
      <c r="A8" s="4" t="s">
        <v>468</v>
      </c>
      <c r="B8" s="5" t="n">
        <v>-116</v>
      </c>
      <c r="C8" s="5" t="n">
        <v>-52</v>
      </c>
    </row>
    <row r="9" spans="1:3">
      <c r="A9" s="4" t="s">
        <v>438</v>
      </c>
    </row>
    <row r="10" spans="1:3">
      <c r="A10" s="3" t="s">
        <v>429</v>
      </c>
    </row>
    <row r="11" spans="1:3">
      <c r="A11" s="4" t="s">
        <v>467</v>
      </c>
      <c r="C11" s="5" t="n">
        <v>1996</v>
      </c>
    </row>
    <row r="12" spans="1:3">
      <c r="A12" s="4" t="s">
        <v>468</v>
      </c>
      <c r="C12" s="5" t="n">
        <v>-4</v>
      </c>
    </row>
    <row r="13" spans="1:3">
      <c r="A13" s="4" t="s">
        <v>435</v>
      </c>
    </row>
    <row r="14" spans="1:3">
      <c r="A14" s="3" t="s">
        <v>429</v>
      </c>
    </row>
    <row r="15" spans="1:3">
      <c r="A15" s="4" t="s">
        <v>467</v>
      </c>
      <c r="B15" s="5" t="n">
        <v>40356</v>
      </c>
      <c r="C15" s="5" t="n">
        <v>31792</v>
      </c>
    </row>
    <row r="16" spans="1:3">
      <c r="A16" s="4" t="s">
        <v>468</v>
      </c>
      <c r="B16" s="7" t="n">
        <v>-209</v>
      </c>
      <c r="C16" s="7" t="n">
        <v>-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7" t="n">
        <v>69911</v>
      </c>
      <c r="C3" s="7" t="n">
        <v>65182</v>
      </c>
    </row>
    <row r="4" spans="1:3">
      <c r="A4" s="4" t="s">
        <v>435</v>
      </c>
    </row>
    <row r="5" spans="1:3">
      <c r="A5" s="3" t="s">
        <v>470</v>
      </c>
    </row>
    <row r="6" spans="1:3">
      <c r="A6" s="4" t="s">
        <v>436</v>
      </c>
      <c r="B6" s="5" t="n">
        <v>40356</v>
      </c>
      <c r="C6" s="5" t="n">
        <v>38290</v>
      </c>
    </row>
    <row r="7" spans="1:3">
      <c r="A7" s="4" t="s">
        <v>437</v>
      </c>
    </row>
    <row r="8" spans="1:3">
      <c r="A8" s="3" t="s">
        <v>470</v>
      </c>
    </row>
    <row r="9" spans="1:3">
      <c r="A9" s="4" t="s">
        <v>436</v>
      </c>
      <c r="B9" s="5" t="n">
        <v>27520</v>
      </c>
      <c r="C9" s="5" t="n">
        <v>18895</v>
      </c>
    </row>
    <row r="10" spans="1:3">
      <c r="A10" s="4" t="s">
        <v>438</v>
      </c>
    </row>
    <row r="11" spans="1:3">
      <c r="A11" s="3" t="s">
        <v>470</v>
      </c>
    </row>
    <row r="12" spans="1:3">
      <c r="A12" s="4" t="s">
        <v>436</v>
      </c>
      <c r="C12" s="5" t="n">
        <v>1996</v>
      </c>
    </row>
    <row r="13" spans="1:3">
      <c r="A13" s="4" t="s">
        <v>472</v>
      </c>
    </row>
    <row r="14" spans="1:3">
      <c r="A14" s="3" t="s">
        <v>470</v>
      </c>
    </row>
    <row r="15" spans="1:3">
      <c r="A15" s="4" t="s">
        <v>473</v>
      </c>
      <c r="B15" s="5" t="n">
        <v>2035</v>
      </c>
      <c r="C15" s="5" t="n">
        <v>6001</v>
      </c>
    </row>
    <row r="16" spans="1:3">
      <c r="A16" s="4" t="s">
        <v>474</v>
      </c>
    </row>
    <row r="17" spans="1:3">
      <c r="A17" s="3" t="s">
        <v>470</v>
      </c>
    </row>
    <row r="18" spans="1:3">
      <c r="A18" s="4" t="s">
        <v>473</v>
      </c>
      <c r="B18" s="5" t="n">
        <v>2035</v>
      </c>
      <c r="C18" s="5" t="n">
        <v>6001</v>
      </c>
    </row>
    <row r="19" spans="1:3">
      <c r="A19" s="4" t="s">
        <v>439</v>
      </c>
    </row>
    <row r="20" spans="1:3">
      <c r="A20" s="3" t="s">
        <v>470</v>
      </c>
    </row>
    <row r="21" spans="1:3">
      <c r="A21" s="4" t="s">
        <v>436</v>
      </c>
      <c r="B21" s="5" t="n">
        <v>67876</v>
      </c>
      <c r="C21" s="5" t="n">
        <v>59181</v>
      </c>
    </row>
    <row r="22" spans="1:3">
      <c r="A22" s="4" t="s">
        <v>441</v>
      </c>
    </row>
    <row r="23" spans="1:3">
      <c r="A23" s="3" t="s">
        <v>470</v>
      </c>
    </row>
    <row r="24" spans="1:3">
      <c r="A24" s="4" t="s">
        <v>436</v>
      </c>
      <c r="B24" s="5" t="n">
        <v>40356</v>
      </c>
      <c r="C24" s="5" t="n">
        <v>38290</v>
      </c>
    </row>
    <row r="25" spans="1:3">
      <c r="A25" s="4" t="s">
        <v>442</v>
      </c>
    </row>
    <row r="26" spans="1:3">
      <c r="A26" s="3" t="s">
        <v>470</v>
      </c>
    </row>
    <row r="27" spans="1:3">
      <c r="A27" s="4" t="s">
        <v>436</v>
      </c>
      <c r="B27" s="5" t="n">
        <v>27520</v>
      </c>
      <c r="C27" s="5" t="n">
        <v>18895</v>
      </c>
    </row>
    <row r="28" spans="1:3">
      <c r="A28" s="4" t="s">
        <v>443</v>
      </c>
    </row>
    <row r="29" spans="1:3">
      <c r="A29" s="3" t="s">
        <v>470</v>
      </c>
    </row>
    <row r="30" spans="1:3">
      <c r="A30" s="4" t="s">
        <v>436</v>
      </c>
      <c r="C30" s="5" t="n">
        <v>1996</v>
      </c>
    </row>
    <row r="31" spans="1:3">
      <c r="A31" s="4" t="s">
        <v>475</v>
      </c>
    </row>
    <row r="32" spans="1:3">
      <c r="A32" s="3" t="s">
        <v>470</v>
      </c>
    </row>
    <row r="33" spans="1:3">
      <c r="A33" s="4" t="s">
        <v>471</v>
      </c>
      <c r="B33" s="5" t="n">
        <v>2035</v>
      </c>
      <c r="C33" s="5" t="n">
        <v>6001</v>
      </c>
    </row>
    <row r="34" spans="1:3">
      <c r="A34" s="4" t="s">
        <v>476</v>
      </c>
    </row>
    <row r="35" spans="1:3">
      <c r="A35" s="3" t="s">
        <v>470</v>
      </c>
    </row>
    <row r="36" spans="1:3">
      <c r="A36" s="4" t="s">
        <v>473</v>
      </c>
      <c r="B36" s="5" t="n">
        <v>2035</v>
      </c>
      <c r="C36" s="5" t="n">
        <v>6001</v>
      </c>
    </row>
    <row r="37" spans="1:3">
      <c r="A37" s="4" t="s">
        <v>477</v>
      </c>
    </row>
    <row r="38" spans="1:3">
      <c r="A38" s="3" t="s">
        <v>470</v>
      </c>
    </row>
    <row r="39" spans="1:3">
      <c r="A39" s="4" t="s">
        <v>473</v>
      </c>
      <c r="B39" s="5" t="n">
        <v>2035</v>
      </c>
      <c r="C39" s="5" t="n">
        <v>6001</v>
      </c>
    </row>
    <row r="40" spans="1:3">
      <c r="A40" s="4" t="s">
        <v>478</v>
      </c>
    </row>
    <row r="41" spans="1:3">
      <c r="A41" s="3" t="s">
        <v>470</v>
      </c>
    </row>
    <row r="42" spans="1:3">
      <c r="A42" s="4" t="s">
        <v>471</v>
      </c>
      <c r="B42" s="5" t="n">
        <v>67876</v>
      </c>
      <c r="C42" s="5" t="n">
        <v>59181</v>
      </c>
    </row>
    <row r="43" spans="1:3">
      <c r="A43" s="4" t="s">
        <v>479</v>
      </c>
    </row>
    <row r="44" spans="1:3">
      <c r="A44" s="3" t="s">
        <v>470</v>
      </c>
    </row>
    <row r="45" spans="1:3">
      <c r="A45" s="4" t="s">
        <v>436</v>
      </c>
      <c r="B45" s="5" t="n">
        <v>40356</v>
      </c>
      <c r="C45" s="5" t="n">
        <v>38290</v>
      </c>
    </row>
    <row r="46" spans="1:3">
      <c r="A46" s="4" t="s">
        <v>480</v>
      </c>
    </row>
    <row r="47" spans="1:3">
      <c r="A47" s="3" t="s">
        <v>470</v>
      </c>
    </row>
    <row r="48" spans="1:3">
      <c r="A48" s="4" t="s">
        <v>436</v>
      </c>
      <c r="B48" s="5" t="n">
        <v>27520</v>
      </c>
      <c r="C48" s="5" t="n">
        <v>18895</v>
      </c>
    </row>
    <row r="49" spans="1:3">
      <c r="A49" s="4" t="s">
        <v>481</v>
      </c>
    </row>
    <row r="50" spans="1:3">
      <c r="A50" s="3" t="s">
        <v>470</v>
      </c>
    </row>
    <row r="51" spans="1:3">
      <c r="A51" s="4" t="s">
        <v>436</v>
      </c>
      <c r="C51" s="5" t="n">
        <v>1996</v>
      </c>
    </row>
    <row r="52" spans="1:3">
      <c r="A52" s="4" t="s">
        <v>482</v>
      </c>
    </row>
    <row r="53" spans="1:3">
      <c r="A53" s="3" t="s">
        <v>470</v>
      </c>
    </row>
    <row r="54" spans="1:3">
      <c r="A54" s="4" t="s">
        <v>436</v>
      </c>
      <c r="B54" s="7" t="n">
        <v>67876</v>
      </c>
      <c r="C54" s="7" t="n">
        <v>591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176</v>
      </c>
    </row>
    <row r="3" spans="1:3">
      <c r="A3" s="4" t="s">
        <v>484</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1</v>
      </c>
    </row>
    <row r="3" spans="1:4">
      <c r="A3" s="3" t="s">
        <v>102</v>
      </c>
    </row>
    <row r="4" spans="1:4">
      <c r="A4" s="4" t="s">
        <v>96</v>
      </c>
      <c r="B4" s="7" t="n">
        <v>-21629</v>
      </c>
      <c r="C4" s="7" t="n">
        <v>79986</v>
      </c>
      <c r="D4" s="7" t="n">
        <v>-89170</v>
      </c>
    </row>
    <row r="5" spans="1:4">
      <c r="A5" s="3" t="s">
        <v>103</v>
      </c>
    </row>
    <row r="6" spans="1:4">
      <c r="A6" s="4" t="s">
        <v>104</v>
      </c>
      <c r="B6" s="5" t="n">
        <v>-176</v>
      </c>
      <c r="C6" s="5" t="n">
        <v>-837</v>
      </c>
      <c r="D6" s="5" t="n">
        <v>-770</v>
      </c>
    </row>
    <row r="7" spans="1:4">
      <c r="A7" s="4" t="s">
        <v>105</v>
      </c>
      <c r="B7" s="5" t="n">
        <v>-165</v>
      </c>
      <c r="C7" s="5" t="n">
        <v>-156</v>
      </c>
      <c r="D7" s="5" t="n">
        <v>-139</v>
      </c>
    </row>
    <row r="8" spans="1:4">
      <c r="A8" s="4" t="s">
        <v>106</v>
      </c>
      <c r="B8" s="5" t="n">
        <v>-341</v>
      </c>
      <c r="C8" s="5" t="n">
        <v>-993</v>
      </c>
      <c r="D8" s="5" t="n">
        <v>-909</v>
      </c>
    </row>
    <row r="9" spans="1:4">
      <c r="A9" s="4" t="s">
        <v>107</v>
      </c>
      <c r="B9" s="7" t="n">
        <v>-21970</v>
      </c>
      <c r="C9" s="7" t="n">
        <v>78993</v>
      </c>
      <c r="D9" s="7" t="n">
        <v>-900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1</v>
      </c>
    </row>
    <row r="3" spans="1:4">
      <c r="A3" s="3" t="s">
        <v>470</v>
      </c>
    </row>
    <row r="4" spans="1:4">
      <c r="A4" s="4" t="s">
        <v>486</v>
      </c>
      <c r="B4" s="7" t="n">
        <v>0</v>
      </c>
    </row>
    <row r="5" spans="1:4">
      <c r="A5" s="4" t="s">
        <v>85</v>
      </c>
      <c r="B5" s="5" t="n">
        <v>2204000</v>
      </c>
      <c r="C5" s="7" t="n">
        <v>0</v>
      </c>
      <c r="D5" s="7" t="n">
        <v>0</v>
      </c>
    </row>
    <row r="6" spans="1:4">
      <c r="A6" s="4" t="s">
        <v>487</v>
      </c>
      <c r="B6" s="5" t="n">
        <v>0</v>
      </c>
    </row>
    <row r="7" spans="1:4">
      <c r="A7" s="4" t="s">
        <v>488</v>
      </c>
    </row>
    <row r="8" spans="1:4">
      <c r="A8" s="3" t="s">
        <v>470</v>
      </c>
    </row>
    <row r="9" spans="1:4">
      <c r="A9" s="4" t="s">
        <v>85</v>
      </c>
      <c r="B9" s="7" t="n">
        <v>2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490</v>
      </c>
      <c r="C1" s="2" t="s">
        <v>491</v>
      </c>
      <c r="D1" s="2" t="s">
        <v>2</v>
      </c>
      <c r="E1" s="2" t="s">
        <v>32</v>
      </c>
      <c r="F1" s="2" t="s">
        <v>71</v>
      </c>
    </row>
    <row r="2" spans="1:6">
      <c r="A2" s="3" t="s">
        <v>492</v>
      </c>
    </row>
    <row r="3" spans="1:6">
      <c r="A3" s="4" t="s">
        <v>244</v>
      </c>
      <c r="D3" s="7" t="n">
        <v>8772</v>
      </c>
      <c r="E3" s="7" t="n">
        <v>8772</v>
      </c>
      <c r="F3" s="7" t="n">
        <v>4729</v>
      </c>
    </row>
    <row r="4" spans="1:6">
      <c r="A4" s="4" t="s">
        <v>493</v>
      </c>
    </row>
    <row r="5" spans="1:6">
      <c r="A5" s="3" t="s">
        <v>492</v>
      </c>
    </row>
    <row r="6" spans="1:6">
      <c r="A6" s="4" t="s">
        <v>494</v>
      </c>
      <c r="B6" s="7" t="n">
        <v>7600</v>
      </c>
    </row>
    <row r="7" spans="1:6">
      <c r="A7" s="4" t="s">
        <v>244</v>
      </c>
      <c r="B7" s="5" t="n">
        <v>4500</v>
      </c>
    </row>
    <row r="8" spans="1:6">
      <c r="A8" s="4" t="s">
        <v>495</v>
      </c>
      <c r="B8" s="7" t="n">
        <v>3800</v>
      </c>
    </row>
    <row r="9" spans="1:6">
      <c r="A9" s="4" t="s">
        <v>496</v>
      </c>
      <c r="D9" s="7" t="n">
        <v>4000</v>
      </c>
    </row>
    <row r="10" spans="1:6">
      <c r="A10" s="4" t="s">
        <v>497</v>
      </c>
      <c r="D10" s="4" t="s">
        <v>405</v>
      </c>
    </row>
    <row r="11" spans="1:6">
      <c r="A11" s="4" t="s">
        <v>498</v>
      </c>
      <c r="D11" s="7" t="n">
        <v>2100</v>
      </c>
      <c r="E11" s="7" t="n">
        <v>1900</v>
      </c>
    </row>
    <row r="12" spans="1:6">
      <c r="A12" s="4" t="s">
        <v>499</v>
      </c>
      <c r="D12" s="7" t="n">
        <v>1000</v>
      </c>
    </row>
    <row r="13" spans="1:6">
      <c r="A13" s="4" t="s">
        <v>500</v>
      </c>
    </row>
    <row r="14" spans="1:6">
      <c r="A14" s="3" t="s">
        <v>492</v>
      </c>
    </row>
    <row r="15" spans="1:6">
      <c r="A15" s="4" t="s">
        <v>499</v>
      </c>
      <c r="C15"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01</v>
      </c>
      <c r="B1" s="2" t="s">
        <v>1</v>
      </c>
    </row>
    <row r="2" spans="1:2">
      <c r="B2" s="2" t="s">
        <v>502</v>
      </c>
    </row>
    <row r="3" spans="1:2">
      <c r="A3" s="3" t="s">
        <v>182</v>
      </c>
    </row>
    <row r="4" spans="1:2">
      <c r="A4" s="4" t="s">
        <v>503</v>
      </c>
      <c r="B4" s="7" t="n">
        <v>4729</v>
      </c>
    </row>
    <row r="5" spans="1:2">
      <c r="A5" s="4" t="s">
        <v>504</v>
      </c>
      <c r="B5" s="5" t="n">
        <v>4792</v>
      </c>
    </row>
    <row r="6" spans="1:2">
      <c r="A6" s="4" t="s">
        <v>505</v>
      </c>
      <c r="B6" s="5" t="n">
        <v>-295</v>
      </c>
    </row>
    <row r="7" spans="1:2">
      <c r="A7" s="4" t="s">
        <v>506</v>
      </c>
      <c r="B7" s="5" t="n">
        <v>-454</v>
      </c>
    </row>
    <row r="8" spans="1:2">
      <c r="A8" s="4" t="s">
        <v>507</v>
      </c>
      <c r="B8" s="7" t="n">
        <v>87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41"/>
    <col customWidth="1" max="3" min="3" width="21"/>
    <col customWidth="1" max="4" min="4" width="21"/>
  </cols>
  <sheetData>
    <row r="1" spans="1:4">
      <c r="A1" s="1" t="s">
        <v>508</v>
      </c>
      <c r="B1" s="2" t="s">
        <v>1</v>
      </c>
    </row>
    <row r="2" spans="1:4">
      <c r="B2" s="2" t="s">
        <v>509</v>
      </c>
      <c r="C2" s="2" t="s">
        <v>502</v>
      </c>
      <c r="D2" s="2" t="s">
        <v>510</v>
      </c>
    </row>
    <row r="3" spans="1:4">
      <c r="A3" s="3" t="s">
        <v>492</v>
      </c>
    </row>
    <row r="4" spans="1:4">
      <c r="A4" s="4" t="s">
        <v>511</v>
      </c>
      <c r="B4" s="5" t="n">
        <v>1</v>
      </c>
    </row>
    <row r="5" spans="1:4">
      <c r="A5" s="4" t="s">
        <v>512</v>
      </c>
      <c r="B5" s="5" t="n">
        <v>1</v>
      </c>
    </row>
    <row r="6" spans="1:4">
      <c r="A6" s="4" t="s">
        <v>513</v>
      </c>
      <c r="B6" s="7" t="n">
        <v>0</v>
      </c>
      <c r="C6" s="7" t="n">
        <v>0</v>
      </c>
      <c r="D6" s="7" t="n">
        <v>0</v>
      </c>
    </row>
    <row r="7" spans="1:4">
      <c r="A7" s="4" t="s">
        <v>85</v>
      </c>
      <c r="B7" s="7" t="n">
        <v>2204000</v>
      </c>
      <c r="C7" s="5" t="n">
        <v>0</v>
      </c>
      <c r="D7" s="7" t="n">
        <v>0</v>
      </c>
    </row>
    <row r="8" spans="1:4">
      <c r="A8" s="4" t="s">
        <v>493</v>
      </c>
    </row>
    <row r="9" spans="1:4">
      <c r="A9" s="3" t="s">
        <v>492</v>
      </c>
    </row>
    <row r="10" spans="1:4">
      <c r="A10" s="4" t="s">
        <v>514</v>
      </c>
      <c r="C10" s="7" t="n">
        <v>3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1</v>
      </c>
    </row>
    <row r="3" spans="1:4">
      <c r="A3" s="3" t="s">
        <v>516</v>
      </c>
    </row>
    <row r="4" spans="1:4">
      <c r="A4" s="4" t="s">
        <v>517</v>
      </c>
      <c r="B4" s="7" t="n">
        <v>8874000</v>
      </c>
      <c r="C4" s="7" t="n">
        <v>8874000</v>
      </c>
    </row>
    <row r="5" spans="1:4">
      <c r="A5" s="4" t="s">
        <v>518</v>
      </c>
      <c r="B5" s="5" t="n">
        <v>4437000</v>
      </c>
      <c r="C5" s="5" t="n">
        <v>3256000</v>
      </c>
    </row>
    <row r="6" spans="1:4">
      <c r="A6" s="4" t="s">
        <v>519</v>
      </c>
      <c r="B6" s="5" t="n">
        <v>2204000</v>
      </c>
      <c r="C6" s="5" t="n">
        <v>0</v>
      </c>
      <c r="D6" s="7" t="n">
        <v>0</v>
      </c>
    </row>
    <row r="7" spans="1:4">
      <c r="A7" s="4" t="s">
        <v>520</v>
      </c>
      <c r="B7" s="5" t="n">
        <v>2233000</v>
      </c>
      <c r="C7" s="5" t="n">
        <v>5618000</v>
      </c>
    </row>
    <row r="8" spans="1:4">
      <c r="A8" s="4" t="s">
        <v>521</v>
      </c>
    </row>
    <row r="9" spans="1:4">
      <c r="A9" s="3" t="s">
        <v>516</v>
      </c>
    </row>
    <row r="10" spans="1:4">
      <c r="A10" s="4" t="s">
        <v>517</v>
      </c>
      <c r="B10" s="5" t="n">
        <v>4865000</v>
      </c>
      <c r="C10" s="5" t="n">
        <v>4865000</v>
      </c>
    </row>
    <row r="11" spans="1:4">
      <c r="A11" s="4" t="s">
        <v>518</v>
      </c>
      <c r="B11" s="5" t="n">
        <v>2701000</v>
      </c>
      <c r="C11" s="5" t="n">
        <v>2180000</v>
      </c>
    </row>
    <row r="12" spans="1:4">
      <c r="A12" s="4" t="s">
        <v>519</v>
      </c>
      <c r="B12" s="5" t="n">
        <v>882000</v>
      </c>
    </row>
    <row r="13" spans="1:4">
      <c r="A13" s="4" t="s">
        <v>520</v>
      </c>
      <c r="B13" s="5" t="n">
        <v>1282000</v>
      </c>
      <c r="C13" s="5" t="n">
        <v>2685000</v>
      </c>
    </row>
    <row r="14" spans="1:4">
      <c r="A14" s="4" t="s">
        <v>522</v>
      </c>
    </row>
    <row r="15" spans="1:4">
      <c r="A15" s="3" t="s">
        <v>516</v>
      </c>
    </row>
    <row r="16" spans="1:4">
      <c r="A16" s="4" t="s">
        <v>517</v>
      </c>
      <c r="B16" s="5" t="n">
        <v>3640000</v>
      </c>
      <c r="C16" s="5" t="n">
        <v>3640000</v>
      </c>
    </row>
    <row r="17" spans="1:4">
      <c r="A17" s="4" t="s">
        <v>518</v>
      </c>
      <c r="B17" s="5" t="n">
        <v>1554000</v>
      </c>
      <c r="C17" s="5" t="n">
        <v>973000</v>
      </c>
    </row>
    <row r="18" spans="1:4">
      <c r="A18" s="4" t="s">
        <v>519</v>
      </c>
      <c r="B18" s="5" t="n">
        <v>1322000</v>
      </c>
    </row>
    <row r="19" spans="1:4">
      <c r="A19" s="4" t="s">
        <v>520</v>
      </c>
      <c r="B19" s="7" t="n">
        <v>764000</v>
      </c>
      <c r="C19" s="5" t="n">
        <v>2667000</v>
      </c>
    </row>
    <row r="20" spans="1:4">
      <c r="A20" s="4" t="s">
        <v>523</v>
      </c>
    </row>
    <row r="21" spans="1:4">
      <c r="A21" s="3" t="s">
        <v>516</v>
      </c>
    </row>
    <row r="22" spans="1:4">
      <c r="A22" s="4" t="s">
        <v>524</v>
      </c>
      <c r="B22" s="4" t="s">
        <v>525</v>
      </c>
    </row>
    <row r="23" spans="1:4">
      <c r="A23" s="4" t="s">
        <v>517</v>
      </c>
      <c r="B23" s="7" t="n">
        <v>369000</v>
      </c>
      <c r="C23" s="5" t="n">
        <v>369000</v>
      </c>
    </row>
    <row r="24" spans="1:4">
      <c r="A24" s="4" t="s">
        <v>518</v>
      </c>
      <c r="B24" s="5" t="n">
        <v>182000</v>
      </c>
      <c r="C24" s="5" t="n">
        <v>103000</v>
      </c>
    </row>
    <row r="25" spans="1:4">
      <c r="A25" s="4" t="s">
        <v>520</v>
      </c>
      <c r="B25" s="7" t="n">
        <v>187000</v>
      </c>
      <c r="C25" s="7" t="n">
        <v>266000</v>
      </c>
    </row>
    <row r="26" spans="1:4">
      <c r="A26" s="4" t="s">
        <v>526</v>
      </c>
    </row>
    <row r="27" spans="1:4">
      <c r="A27" s="3" t="s">
        <v>516</v>
      </c>
    </row>
    <row r="28" spans="1:4">
      <c r="A28" s="4" t="s">
        <v>524</v>
      </c>
      <c r="B28" s="4" t="s">
        <v>527</v>
      </c>
    </row>
    <row r="29" spans="1:4">
      <c r="A29" s="4" t="s">
        <v>528</v>
      </c>
    </row>
    <row r="30" spans="1:4">
      <c r="A30" s="3" t="s">
        <v>516</v>
      </c>
    </row>
    <row r="31" spans="1:4">
      <c r="A31" s="4" t="s">
        <v>524</v>
      </c>
      <c r="B31" s="4" t="s">
        <v>527</v>
      </c>
    </row>
    <row r="32" spans="1:4">
      <c r="A32" s="4" t="s">
        <v>529</v>
      </c>
    </row>
    <row r="33" spans="1:4">
      <c r="A33" s="3" t="s">
        <v>516</v>
      </c>
    </row>
    <row r="34" spans="1:4">
      <c r="A34" s="4" t="s">
        <v>524</v>
      </c>
      <c r="B34" s="4" t="s">
        <v>525</v>
      </c>
    </row>
    <row r="35" spans="1:4">
      <c r="A35" s="4" t="s">
        <v>530</v>
      </c>
    </row>
    <row r="36" spans="1:4">
      <c r="A36" s="3" t="s">
        <v>516</v>
      </c>
    </row>
    <row r="37" spans="1:4">
      <c r="A37" s="4" t="s">
        <v>524</v>
      </c>
      <c r="B37" s="4" t="s">
        <v>4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1</v>
      </c>
    </row>
    <row r="3" spans="1:4">
      <c r="A3" s="3" t="s">
        <v>532</v>
      </c>
    </row>
    <row r="4" spans="1:4">
      <c r="A4" s="4" t="s">
        <v>533</v>
      </c>
      <c r="B4" s="7" t="n">
        <v>1181</v>
      </c>
      <c r="C4" s="7" t="n">
        <v>1674</v>
      </c>
      <c r="D4" s="7" t="n">
        <v>614</v>
      </c>
    </row>
    <row r="5" spans="1:4">
      <c r="A5" s="4" t="s">
        <v>534</v>
      </c>
    </row>
    <row r="6" spans="1:4">
      <c r="A6" s="3" t="s">
        <v>532</v>
      </c>
    </row>
    <row r="7" spans="1:4">
      <c r="A7" s="4" t="s">
        <v>533</v>
      </c>
      <c r="B7" s="5" t="n">
        <v>522</v>
      </c>
      <c r="C7" s="5" t="n">
        <v>1041</v>
      </c>
      <c r="D7" s="5" t="n">
        <v>417</v>
      </c>
    </row>
    <row r="8" spans="1:4">
      <c r="A8" s="4" t="s">
        <v>535</v>
      </c>
    </row>
    <row r="9" spans="1:4">
      <c r="A9" s="3" t="s">
        <v>532</v>
      </c>
    </row>
    <row r="10" spans="1:4">
      <c r="A10" s="4" t="s">
        <v>533</v>
      </c>
      <c r="B10" s="5" t="n">
        <v>626</v>
      </c>
      <c r="C10" s="5" t="n">
        <v>601</v>
      </c>
      <c r="D10" s="7" t="n">
        <v>197</v>
      </c>
    </row>
    <row r="11" spans="1:4">
      <c r="A11" s="4" t="s">
        <v>536</v>
      </c>
    </row>
    <row r="12" spans="1:4">
      <c r="A12" s="3" t="s">
        <v>532</v>
      </c>
    </row>
    <row r="13" spans="1:4">
      <c r="A13" s="4" t="s">
        <v>533</v>
      </c>
      <c r="B13" s="7" t="n">
        <v>33</v>
      </c>
      <c r="C13" s="7" t="n">
        <v>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182</v>
      </c>
    </row>
    <row r="3" spans="1:3">
      <c r="A3" s="5" t="n">
        <v>2017</v>
      </c>
      <c r="B3" s="7" t="n">
        <v>770</v>
      </c>
    </row>
    <row r="4" spans="1:3">
      <c r="A4" s="5" t="n">
        <v>2018</v>
      </c>
      <c r="B4" s="5" t="n">
        <v>738</v>
      </c>
    </row>
    <row r="5" spans="1:3">
      <c r="A5" s="5" t="n">
        <v>2019</v>
      </c>
      <c r="B5" s="5" t="n">
        <v>378</v>
      </c>
    </row>
    <row r="6" spans="1:3">
      <c r="A6" s="5" t="n">
        <v>2020</v>
      </c>
      <c r="B6" s="5" t="n">
        <v>335</v>
      </c>
    </row>
    <row r="7" spans="1:3">
      <c r="A7" s="5" t="n">
        <v>2021</v>
      </c>
      <c r="B7" s="5" t="n">
        <v>12</v>
      </c>
    </row>
    <row r="8" spans="1:3">
      <c r="A8" s="4" t="s">
        <v>520</v>
      </c>
      <c r="B8" s="7" t="n">
        <v>2233</v>
      </c>
      <c r="C8" s="7" t="n">
        <v>56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25"/>
    <col customWidth="1" max="7" min="7" width="16"/>
    <col customWidth="1" max="8" min="8" width="14"/>
  </cols>
  <sheetData>
    <row r="1" spans="1:8">
      <c r="A1" s="1" t="s">
        <v>538</v>
      </c>
      <c r="C1" s="2" t="s">
        <v>539</v>
      </c>
      <c r="D1" s="2" t="s">
        <v>540</v>
      </c>
      <c r="E1" s="2" t="s">
        <v>2</v>
      </c>
      <c r="F1" s="2" t="s">
        <v>32</v>
      </c>
      <c r="G1" s="2" t="s">
        <v>71</v>
      </c>
      <c r="H1" s="2" t="s">
        <v>541</v>
      </c>
    </row>
    <row r="2" spans="1:8">
      <c r="A2" s="3" t="s">
        <v>542</v>
      </c>
    </row>
    <row r="3" spans="1:8">
      <c r="A3" s="4" t="s">
        <v>67</v>
      </c>
      <c r="E3" s="5" t="n">
        <v>1000000000</v>
      </c>
      <c r="F3" s="5" t="n">
        <v>1000000000</v>
      </c>
      <c r="H3" s="5" t="n">
        <v>1000000000</v>
      </c>
    </row>
    <row r="4" spans="1:8">
      <c r="A4" s="4" t="s">
        <v>543</v>
      </c>
      <c r="H4" s="5" t="n">
        <v>10000000</v>
      </c>
    </row>
    <row r="5" spans="1:8">
      <c r="A5" s="4" t="s">
        <v>544</v>
      </c>
      <c r="E5" s="5" t="n">
        <v>540000</v>
      </c>
      <c r="F5" s="5" t="n">
        <v>669000</v>
      </c>
      <c r="G5" s="5" t="n">
        <v>732000</v>
      </c>
    </row>
    <row r="6" spans="1:8">
      <c r="A6" s="4" t="s">
        <v>545</v>
      </c>
    </row>
    <row r="7" spans="1:8">
      <c r="A7" s="3" t="s">
        <v>542</v>
      </c>
    </row>
    <row r="8" spans="1:8">
      <c r="A8" s="4" t="s">
        <v>546</v>
      </c>
      <c r="B8" s="4" t="s">
        <v>547</v>
      </c>
      <c r="E8" s="4" t="s">
        <v>548</v>
      </c>
      <c r="G8" s="4" t="s">
        <v>548</v>
      </c>
    </row>
    <row r="9" spans="1:8">
      <c r="A9" s="4" t="s">
        <v>549</v>
      </c>
    </row>
    <row r="10" spans="1:8">
      <c r="A10" s="3" t="s">
        <v>542</v>
      </c>
    </row>
    <row r="11" spans="1:8">
      <c r="A11" s="4" t="s">
        <v>546</v>
      </c>
      <c r="B11" s="4" t="s">
        <v>547</v>
      </c>
      <c r="F11" s="4" t="s">
        <v>550</v>
      </c>
    </row>
    <row r="12" spans="1:8">
      <c r="A12" s="4" t="s">
        <v>551</v>
      </c>
    </row>
    <row r="13" spans="1:8">
      <c r="A13" s="3" t="s">
        <v>542</v>
      </c>
    </row>
    <row r="14" spans="1:8">
      <c r="A14" s="4" t="s">
        <v>546</v>
      </c>
      <c r="B14" s="4" t="s">
        <v>547</v>
      </c>
      <c r="F14" s="4" t="s">
        <v>548</v>
      </c>
    </row>
    <row r="15" spans="1:8">
      <c r="A15" s="4" t="s">
        <v>552</v>
      </c>
    </row>
    <row r="16" spans="1:8">
      <c r="A16" s="3" t="s">
        <v>542</v>
      </c>
    </row>
    <row r="17" spans="1:8">
      <c r="A17" s="4" t="s">
        <v>553</v>
      </c>
      <c r="E17" s="5" t="n">
        <v>2102000</v>
      </c>
      <c r="F17" s="5" t="n">
        <v>1713000</v>
      </c>
      <c r="G17" s="5" t="n">
        <v>1218000</v>
      </c>
    </row>
    <row r="18" spans="1:8">
      <c r="A18" s="4" t="s">
        <v>554</v>
      </c>
    </row>
    <row r="19" spans="1:8">
      <c r="A19" s="3" t="s">
        <v>542</v>
      </c>
    </row>
    <row r="20" spans="1:8">
      <c r="A20" s="4" t="s">
        <v>555</v>
      </c>
      <c r="E20" s="4" t="s">
        <v>556</v>
      </c>
    </row>
    <row r="21" spans="1:8">
      <c r="A21" s="4" t="s">
        <v>557</v>
      </c>
      <c r="E21" s="4" t="s">
        <v>401</v>
      </c>
    </row>
    <row r="22" spans="1:8">
      <c r="A22" s="4" t="s">
        <v>558</v>
      </c>
    </row>
    <row r="23" spans="1:8">
      <c r="A23" s="3" t="s">
        <v>542</v>
      </c>
    </row>
    <row r="24" spans="1:8">
      <c r="A24" s="4" t="s">
        <v>559</v>
      </c>
      <c r="H24" s="5" t="n">
        <v>3400000</v>
      </c>
    </row>
    <row r="25" spans="1:8">
      <c r="A25" s="4" t="s">
        <v>560</v>
      </c>
      <c r="E25" s="4" t="s">
        <v>561</v>
      </c>
    </row>
    <row r="26" spans="1:8">
      <c r="A26" s="4" t="s">
        <v>562</v>
      </c>
    </row>
    <row r="27" spans="1:8">
      <c r="A27" s="3" t="s">
        <v>542</v>
      </c>
    </row>
    <row r="28" spans="1:8">
      <c r="A28" s="4" t="s">
        <v>563</v>
      </c>
      <c r="E28" s="4" t="s">
        <v>415</v>
      </c>
    </row>
    <row r="29" spans="1:8">
      <c r="A29" s="4" t="s">
        <v>564</v>
      </c>
      <c r="E29" s="4" t="s">
        <v>527</v>
      </c>
    </row>
    <row r="30" spans="1:8">
      <c r="A30" s="4" t="s">
        <v>565</v>
      </c>
    </row>
    <row r="31" spans="1:8">
      <c r="A31" s="3" t="s">
        <v>542</v>
      </c>
    </row>
    <row r="32" spans="1:8">
      <c r="A32" s="4" t="s">
        <v>566</v>
      </c>
      <c r="E32" s="4" t="s">
        <v>396</v>
      </c>
    </row>
    <row r="33" spans="1:8">
      <c r="A33" s="4" t="s">
        <v>567</v>
      </c>
      <c r="E33" s="4" t="s">
        <v>568</v>
      </c>
    </row>
    <row r="34" spans="1:8">
      <c r="A34" s="4" t="s">
        <v>563</v>
      </c>
      <c r="E34" s="4" t="s">
        <v>369</v>
      </c>
    </row>
    <row r="35" spans="1:8">
      <c r="A35" s="4" t="s">
        <v>569</v>
      </c>
    </row>
    <row r="36" spans="1:8">
      <c r="A36" s="3" t="s">
        <v>542</v>
      </c>
    </row>
    <row r="37" spans="1:8">
      <c r="A37" s="4" t="s">
        <v>564</v>
      </c>
      <c r="E37" s="4" t="s">
        <v>405</v>
      </c>
    </row>
    <row r="38" spans="1:8">
      <c r="A38" s="4" t="s">
        <v>570</v>
      </c>
    </row>
    <row r="39" spans="1:8">
      <c r="A39" s="3" t="s">
        <v>542</v>
      </c>
    </row>
    <row r="40" spans="1:8">
      <c r="A40" s="4" t="s">
        <v>564</v>
      </c>
      <c r="E40" s="4" t="s">
        <v>527</v>
      </c>
    </row>
    <row r="41" spans="1:8">
      <c r="A41" s="4" t="s">
        <v>571</v>
      </c>
    </row>
    <row r="42" spans="1:8">
      <c r="A42" s="3" t="s">
        <v>542</v>
      </c>
    </row>
    <row r="43" spans="1:8">
      <c r="A43" s="4" t="s">
        <v>564</v>
      </c>
      <c r="E43" s="4" t="s">
        <v>401</v>
      </c>
    </row>
    <row r="44" spans="1:8">
      <c r="A44" s="4" t="s">
        <v>572</v>
      </c>
    </row>
    <row r="45" spans="1:8">
      <c r="A45" s="3" t="s">
        <v>542</v>
      </c>
    </row>
    <row r="46" spans="1:8">
      <c r="A46" s="4" t="s">
        <v>559</v>
      </c>
      <c r="H46" s="5" t="n">
        <v>400000</v>
      </c>
    </row>
    <row r="47" spans="1:8">
      <c r="A47" s="4" t="s">
        <v>567</v>
      </c>
      <c r="E47" s="4" t="s">
        <v>573</v>
      </c>
    </row>
    <row r="48" spans="1:8">
      <c r="A48" s="4" t="s">
        <v>546</v>
      </c>
      <c r="E48" s="4" t="s">
        <v>415</v>
      </c>
    </row>
    <row r="49" spans="1:8">
      <c r="A49" s="4" t="s">
        <v>574</v>
      </c>
      <c r="E49" s="4" t="s">
        <v>575</v>
      </c>
    </row>
    <row r="50" spans="1:8">
      <c r="A50" s="4" t="s">
        <v>576</v>
      </c>
      <c r="E50" s="4" t="s">
        <v>393</v>
      </c>
    </row>
    <row r="51" spans="1:8">
      <c r="A51" s="4" t="s">
        <v>577</v>
      </c>
      <c r="E51" s="4" t="s">
        <v>578</v>
      </c>
    </row>
    <row r="52" spans="1:8">
      <c r="A52" s="4" t="s">
        <v>579</v>
      </c>
    </row>
    <row r="53" spans="1:8">
      <c r="A53" s="3" t="s">
        <v>542</v>
      </c>
    </row>
    <row r="54" spans="1:8">
      <c r="A54" s="4" t="s">
        <v>559</v>
      </c>
      <c r="E54" s="5" t="n">
        <v>5900000</v>
      </c>
      <c r="F54" s="5" t="n">
        <v>4900000</v>
      </c>
    </row>
    <row r="55" spans="1:8">
      <c r="A55" s="4" t="s">
        <v>580</v>
      </c>
    </row>
    <row r="56" spans="1:8">
      <c r="A56" s="3" t="s">
        <v>542</v>
      </c>
    </row>
    <row r="57" spans="1:8">
      <c r="A57" s="4" t="s">
        <v>544</v>
      </c>
      <c r="C57" s="5" t="n">
        <v>120000</v>
      </c>
    </row>
    <row r="58" spans="1:8">
      <c r="A58" s="4" t="s">
        <v>555</v>
      </c>
      <c r="D58" s="4" t="s">
        <v>556</v>
      </c>
    </row>
    <row r="59" spans="1:8">
      <c r="A59" s="4" t="s">
        <v>581</v>
      </c>
    </row>
    <row r="60" spans="1:8">
      <c r="A60" s="3" t="s">
        <v>542</v>
      </c>
    </row>
    <row r="61" spans="1:8">
      <c r="A61" s="4" t="s">
        <v>582</v>
      </c>
      <c r="C61" s="4" t="s">
        <v>390</v>
      </c>
      <c r="D61" s="4" t="s">
        <v>390</v>
      </c>
    </row>
    <row r="62" spans="1:8">
      <c r="A62" s="4" t="s">
        <v>583</v>
      </c>
    </row>
    <row r="63" spans="1:8">
      <c r="A63" s="3" t="s">
        <v>542</v>
      </c>
    </row>
    <row r="64" spans="1:8">
      <c r="A64" s="4" t="s">
        <v>553</v>
      </c>
      <c r="C64" s="5" t="n">
        <v>80000</v>
      </c>
    </row>
    <row r="65" spans="1:8">
      <c r="A65" s="4" t="s">
        <v>553</v>
      </c>
      <c r="D65" s="5" t="n">
        <v>125000</v>
      </c>
    </row>
    <row r="66" spans="1:8">
      <c r="A66" s="4" t="s">
        <v>584</v>
      </c>
    </row>
    <row r="67" spans="1:8">
      <c r="A67" s="3" t="s">
        <v>542</v>
      </c>
    </row>
    <row r="68" spans="1:8">
      <c r="A68" s="4" t="s">
        <v>553</v>
      </c>
      <c r="D68" s="5" t="n">
        <v>125000</v>
      </c>
    </row>
    <row r="69" spans="1:8">
      <c r="A69" s="4" t="s">
        <v>585</v>
      </c>
    </row>
    <row r="70" spans="1:8">
      <c r="A70" s="3" t="s">
        <v>542</v>
      </c>
    </row>
    <row r="71" spans="1:8">
      <c r="A71" s="4" t="s">
        <v>553</v>
      </c>
      <c r="D71" s="5" t="n">
        <v>250000</v>
      </c>
    </row>
    <row r="72" spans="1:8"/>
    <row r="73" spans="1:8">
      <c r="A73" s="4" t="s">
        <v>547</v>
      </c>
      <c r="B73" s="4" t="s">
        <v>586</v>
      </c>
    </row>
  </sheetData>
  <mergeCells count="3">
    <mergeCell ref="A1:B1"/>
    <mergeCell ref="A72:G72"/>
    <mergeCell ref="B73:G7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1</v>
      </c>
    </row>
    <row r="3" spans="1:4">
      <c r="A3" s="3" t="s">
        <v>588</v>
      </c>
    </row>
    <row r="4" spans="1:4">
      <c r="A4" s="4" t="s">
        <v>589</v>
      </c>
      <c r="B4" s="7" t="n">
        <v>29809</v>
      </c>
      <c r="C4" s="7" t="n">
        <v>26479</v>
      </c>
      <c r="D4" s="7" t="n">
        <v>33861</v>
      </c>
    </row>
    <row r="5" spans="1:4">
      <c r="A5" s="4" t="s">
        <v>534</v>
      </c>
    </row>
    <row r="6" spans="1:4">
      <c r="A6" s="3" t="s">
        <v>588</v>
      </c>
    </row>
    <row r="7" spans="1:4">
      <c r="A7" s="4" t="s">
        <v>589</v>
      </c>
      <c r="B7" s="5" t="n">
        <v>6744</v>
      </c>
      <c r="C7" s="5" t="n">
        <v>6135</v>
      </c>
      <c r="D7" s="5" t="n">
        <v>7610</v>
      </c>
    </row>
    <row r="8" spans="1:4">
      <c r="A8" s="4" t="s">
        <v>590</v>
      </c>
    </row>
    <row r="9" spans="1:4">
      <c r="A9" s="3" t="s">
        <v>588</v>
      </c>
    </row>
    <row r="10" spans="1:4">
      <c r="A10" s="4" t="s">
        <v>589</v>
      </c>
      <c r="B10" s="5" t="n">
        <v>9309</v>
      </c>
      <c r="C10" s="5" t="n">
        <v>8060</v>
      </c>
      <c r="D10" s="5" t="n">
        <v>9677</v>
      </c>
    </row>
    <row r="11" spans="1:4">
      <c r="A11" s="4" t="s">
        <v>591</v>
      </c>
    </row>
    <row r="12" spans="1:4">
      <c r="A12" s="3" t="s">
        <v>588</v>
      </c>
    </row>
    <row r="13" spans="1:4">
      <c r="A13" s="4" t="s">
        <v>589</v>
      </c>
      <c r="B13" s="5" t="n">
        <v>3652</v>
      </c>
      <c r="C13" s="5" t="n">
        <v>4104</v>
      </c>
      <c r="D13" s="5" t="n">
        <v>6062</v>
      </c>
    </row>
    <row r="14" spans="1:4">
      <c r="A14" s="4" t="s">
        <v>592</v>
      </c>
    </row>
    <row r="15" spans="1:4">
      <c r="A15" s="3" t="s">
        <v>588</v>
      </c>
    </row>
    <row r="16" spans="1:4">
      <c r="A16" s="4" t="s">
        <v>589</v>
      </c>
      <c r="B16" s="7" t="n">
        <v>10104</v>
      </c>
      <c r="C16" s="7" t="n">
        <v>8180</v>
      </c>
      <c r="D16" s="7" t="n">
        <v>105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3</v>
      </c>
      <c r="B1" s="2" t="s">
        <v>1</v>
      </c>
    </row>
    <row r="2" spans="1:4">
      <c r="B2" s="2" t="s">
        <v>2</v>
      </c>
      <c r="C2" s="2" t="s">
        <v>32</v>
      </c>
      <c r="D2" s="2" t="s">
        <v>71</v>
      </c>
    </row>
    <row r="3" spans="1:4">
      <c r="A3" s="3" t="s">
        <v>594</v>
      </c>
    </row>
    <row r="4" spans="1:4">
      <c r="A4" s="4" t="s">
        <v>589</v>
      </c>
      <c r="B4" s="7" t="n">
        <v>29809</v>
      </c>
      <c r="C4" s="7" t="n">
        <v>26479</v>
      </c>
      <c r="D4" s="7" t="n">
        <v>33861</v>
      </c>
    </row>
    <row r="5" spans="1:4">
      <c r="A5" s="4" t="s">
        <v>595</v>
      </c>
      <c r="B5" s="5" t="n">
        <v>800</v>
      </c>
      <c r="C5" s="5" t="n">
        <v>600</v>
      </c>
      <c r="D5" s="5" t="n">
        <v>1100</v>
      </c>
    </row>
    <row r="6" spans="1:4">
      <c r="A6" s="4" t="s">
        <v>596</v>
      </c>
      <c r="B6" s="5" t="n">
        <v>3100</v>
      </c>
      <c r="C6" s="5" t="n">
        <v>2100</v>
      </c>
      <c r="D6" s="5" t="n">
        <v>3600</v>
      </c>
    </row>
    <row r="7" spans="1:4">
      <c r="A7" s="4" t="s">
        <v>552</v>
      </c>
    </row>
    <row r="8" spans="1:4">
      <c r="A8" s="3" t="s">
        <v>594</v>
      </c>
    </row>
    <row r="9" spans="1:4">
      <c r="A9" s="4" t="s">
        <v>597</v>
      </c>
      <c r="B9" s="5" t="n">
        <v>17300</v>
      </c>
      <c r="C9" s="5" t="n">
        <v>16500</v>
      </c>
      <c r="D9" s="5" t="n">
        <v>17300</v>
      </c>
    </row>
    <row r="10" spans="1:4">
      <c r="A10" s="4" t="s">
        <v>598</v>
      </c>
    </row>
    <row r="11" spans="1:4">
      <c r="A11" s="3" t="s">
        <v>594</v>
      </c>
    </row>
    <row r="12" spans="1:4">
      <c r="A12" s="4" t="s">
        <v>589</v>
      </c>
      <c r="B12" s="5" t="n">
        <v>9600</v>
      </c>
      <c r="C12" s="5" t="n">
        <v>5600</v>
      </c>
      <c r="D12" s="7" t="n">
        <v>1900</v>
      </c>
    </row>
    <row r="13" spans="1:4">
      <c r="A13" s="4" t="s">
        <v>599</v>
      </c>
      <c r="B13" s="7" t="n">
        <v>9800</v>
      </c>
      <c r="C13" s="7" t="n">
        <v>5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1</v>
      </c>
    </row>
    <row r="3" spans="1:4">
      <c r="A3" s="3" t="s">
        <v>102</v>
      </c>
    </row>
    <row r="4" spans="1:4">
      <c r="A4" s="4" t="s">
        <v>109</v>
      </c>
      <c r="B4" s="7" t="n">
        <v>0</v>
      </c>
      <c r="C4" s="7" t="n">
        <v>0</v>
      </c>
      <c r="D4" s="7" t="n">
        <v>0</v>
      </c>
    </row>
    <row r="5" spans="1:4">
      <c r="A5" s="4" t="s">
        <v>110</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0</v>
      </c>
      <c r="B1" s="2" t="s">
        <v>1</v>
      </c>
    </row>
    <row r="2" spans="1:4">
      <c r="B2" s="2" t="s">
        <v>2</v>
      </c>
      <c r="C2" s="2" t="s">
        <v>32</v>
      </c>
      <c r="D2" s="2" t="s">
        <v>71</v>
      </c>
    </row>
    <row r="3" spans="1:4">
      <c r="A3" s="3" t="s">
        <v>188</v>
      </c>
    </row>
    <row r="4" spans="1:4">
      <c r="A4" s="4" t="s">
        <v>601</v>
      </c>
      <c r="B4" s="5" t="n">
        <v>4432</v>
      </c>
      <c r="C4" s="5" t="n">
        <v>4525</v>
      </c>
      <c r="D4" s="5" t="n">
        <v>4726</v>
      </c>
    </row>
    <row r="5" spans="1:4">
      <c r="A5" s="4" t="s">
        <v>602</v>
      </c>
      <c r="B5" s="5" t="n">
        <v>540</v>
      </c>
      <c r="C5" s="5" t="n">
        <v>669</v>
      </c>
      <c r="D5" s="5" t="n">
        <v>732</v>
      </c>
    </row>
    <row r="6" spans="1:4">
      <c r="A6" s="4" t="s">
        <v>603</v>
      </c>
      <c r="B6" s="5" t="n">
        <v>-294</v>
      </c>
      <c r="C6" s="5" t="n">
        <v>-234</v>
      </c>
      <c r="D6" s="5" t="n">
        <v>-378</v>
      </c>
    </row>
    <row r="7" spans="1:4">
      <c r="A7" s="4" t="s">
        <v>604</v>
      </c>
      <c r="B7" s="5" t="n">
        <v>-670</v>
      </c>
      <c r="C7" s="5" t="n">
        <v>-528</v>
      </c>
      <c r="D7" s="5" t="n">
        <v>-555</v>
      </c>
    </row>
    <row r="8" spans="1:4">
      <c r="A8" s="4" t="s">
        <v>605</v>
      </c>
      <c r="B8" s="5" t="n">
        <v>4008</v>
      </c>
      <c r="C8" s="5" t="n">
        <v>4432</v>
      </c>
      <c r="D8" s="5" t="n">
        <v>4525</v>
      </c>
    </row>
    <row r="9" spans="1:4">
      <c r="A9" s="4" t="s">
        <v>606</v>
      </c>
      <c r="B9" s="5" t="n">
        <v>3945</v>
      </c>
    </row>
    <row r="10" spans="1:4">
      <c r="A10" s="4" t="s">
        <v>607</v>
      </c>
      <c r="B10" s="5" t="n">
        <v>2974</v>
      </c>
    </row>
    <row r="11" spans="1:4">
      <c r="A11" s="4" t="s">
        <v>608</v>
      </c>
      <c r="B11" s="9" t="n">
        <v>11.99</v>
      </c>
      <c r="C11" s="9" t="n">
        <v>12.38</v>
      </c>
      <c r="D11" s="9" t="n">
        <v>11.88</v>
      </c>
    </row>
    <row r="12" spans="1:4">
      <c r="A12" s="4" t="s">
        <v>609</v>
      </c>
      <c r="B12" s="10" t="n">
        <v>13.35</v>
      </c>
      <c r="C12" s="10" t="n">
        <v>10.36</v>
      </c>
      <c r="D12" s="10" t="n">
        <v>14.67</v>
      </c>
    </row>
    <row r="13" spans="1:4">
      <c r="A13" s="4" t="s">
        <v>610</v>
      </c>
      <c r="B13" s="10" t="n">
        <v>2.73</v>
      </c>
      <c r="C13" s="10" t="n">
        <v>2.38</v>
      </c>
      <c r="D13" s="10" t="n">
        <v>2.94</v>
      </c>
    </row>
    <row r="14" spans="1:4">
      <c r="A14" s="4" t="s">
        <v>611</v>
      </c>
      <c r="B14" s="10" t="n">
        <v>15.77</v>
      </c>
      <c r="C14" s="10" t="n">
        <v>17.52</v>
      </c>
      <c r="D14" s="10" t="n">
        <v>17.57</v>
      </c>
    </row>
    <row r="15" spans="1:4">
      <c r="A15" s="4" t="s">
        <v>612</v>
      </c>
      <c r="B15" s="10" t="n">
        <v>12.22</v>
      </c>
      <c r="C15" s="9" t="n">
        <v>11.99</v>
      </c>
      <c r="D15" s="9" t="n">
        <v>12.38</v>
      </c>
    </row>
    <row r="16" spans="1:4">
      <c r="A16" s="4" t="s">
        <v>613</v>
      </c>
      <c r="B16" s="10" t="n">
        <v>12.2</v>
      </c>
    </row>
    <row r="17" spans="1:4">
      <c r="A17" s="4" t="s">
        <v>614</v>
      </c>
      <c r="B17" s="9" t="n">
        <v>11.85</v>
      </c>
    </row>
    <row r="18" spans="1:4">
      <c r="A18" s="4" t="s">
        <v>615</v>
      </c>
      <c r="B18" s="4" t="s">
        <v>616</v>
      </c>
    </row>
    <row r="19" spans="1:4">
      <c r="A19" s="4" t="s">
        <v>617</v>
      </c>
      <c r="B19" s="4" t="s">
        <v>618</v>
      </c>
    </row>
    <row r="20" spans="1:4">
      <c r="A20" s="4" t="s">
        <v>619</v>
      </c>
      <c r="B20" s="4" t="s">
        <v>620</v>
      </c>
    </row>
    <row r="21" spans="1:4">
      <c r="A21" s="4" t="s">
        <v>621</v>
      </c>
      <c r="B21" s="7" t="n">
        <v>12174</v>
      </c>
    </row>
    <row r="22" spans="1:4">
      <c r="A22" s="4" t="s">
        <v>622</v>
      </c>
      <c r="B22" s="5" t="n">
        <v>12142</v>
      </c>
    </row>
    <row r="23" spans="1:4">
      <c r="A23" s="4" t="s">
        <v>623</v>
      </c>
      <c r="B23" s="7" t="n">
        <v>112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4</v>
      </c>
      <c r="B1" s="2" t="s">
        <v>1</v>
      </c>
    </row>
    <row r="2" spans="1:4">
      <c r="B2" s="2" t="s">
        <v>2</v>
      </c>
      <c r="C2" s="2" t="s">
        <v>32</v>
      </c>
      <c r="D2" s="2" t="s">
        <v>71</v>
      </c>
    </row>
    <row r="3" spans="1:4">
      <c r="A3" s="3" t="s">
        <v>594</v>
      </c>
    </row>
    <row r="4" spans="1:4">
      <c r="A4" s="4" t="s">
        <v>601</v>
      </c>
      <c r="B4" s="5" t="n">
        <v>3086</v>
      </c>
      <c r="C4" s="5" t="n">
        <v>2198</v>
      </c>
      <c r="D4" s="5" t="n">
        <v>2757</v>
      </c>
    </row>
    <row r="5" spans="1:4">
      <c r="A5" s="4" t="s">
        <v>625</v>
      </c>
      <c r="B5" s="5" t="n">
        <v>2102</v>
      </c>
      <c r="C5" s="5" t="n">
        <v>1713</v>
      </c>
      <c r="D5" s="5" t="n">
        <v>1218</v>
      </c>
    </row>
    <row r="6" spans="1:4">
      <c r="A6" s="4" t="s">
        <v>626</v>
      </c>
      <c r="C6" s="5" t="n">
        <v>995</v>
      </c>
    </row>
    <row r="7" spans="1:4">
      <c r="A7" s="4" t="s">
        <v>627</v>
      </c>
      <c r="B7" s="5" t="n">
        <v>-1316</v>
      </c>
      <c r="C7" s="5" t="n">
        <v>-1407</v>
      </c>
      <c r="D7" s="5" t="n">
        <v>-1280</v>
      </c>
    </row>
    <row r="8" spans="1:4">
      <c r="A8" s="4" t="s">
        <v>628</v>
      </c>
      <c r="B8" s="5" t="n">
        <v>-241</v>
      </c>
      <c r="C8" s="5" t="n">
        <v>-413</v>
      </c>
      <c r="D8" s="5" t="n">
        <v>-497</v>
      </c>
    </row>
    <row r="9" spans="1:4">
      <c r="A9" s="4" t="s">
        <v>629</v>
      </c>
      <c r="B9" s="5" t="n">
        <v>-100</v>
      </c>
    </row>
    <row r="10" spans="1:4">
      <c r="A10" s="4" t="s">
        <v>605</v>
      </c>
      <c r="B10" s="5" t="n">
        <v>3531</v>
      </c>
      <c r="C10" s="5" t="n">
        <v>3086</v>
      </c>
      <c r="D10" s="5" t="n">
        <v>2198</v>
      </c>
    </row>
    <row r="11" spans="1:4">
      <c r="A11" s="4" t="s">
        <v>630</v>
      </c>
      <c r="B11" s="9" t="n">
        <v>11.11</v>
      </c>
      <c r="C11" s="9" t="n">
        <v>15.06</v>
      </c>
      <c r="D11" s="9" t="n">
        <v>19.14</v>
      </c>
    </row>
    <row r="12" spans="1:4">
      <c r="A12" s="4" t="s">
        <v>631</v>
      </c>
      <c r="B12" s="10" t="n">
        <v>13.12</v>
      </c>
      <c r="C12" s="10" t="n">
        <v>12.67</v>
      </c>
      <c r="D12" s="10" t="n">
        <v>10.72</v>
      </c>
    </row>
    <row r="13" spans="1:4">
      <c r="A13" s="4" t="s">
        <v>632</v>
      </c>
      <c r="C13" s="10" t="n">
        <v>6.85</v>
      </c>
    </row>
    <row r="14" spans="1:4">
      <c r="A14" s="4" t="s">
        <v>633</v>
      </c>
      <c r="B14" s="10" t="n">
        <v>12.97</v>
      </c>
      <c r="C14" s="10" t="n">
        <v>15.32</v>
      </c>
      <c r="D14" s="10" t="n">
        <v>18.77</v>
      </c>
    </row>
    <row r="15" spans="1:4">
      <c r="A15" s="4" t="s">
        <v>634</v>
      </c>
      <c r="B15" s="10" t="n">
        <v>13.51</v>
      </c>
      <c r="C15" s="5" t="n">
        <v>14</v>
      </c>
      <c r="D15" s="10" t="n">
        <v>17.5</v>
      </c>
    </row>
    <row r="16" spans="1:4">
      <c r="A16" s="4" t="s">
        <v>635</v>
      </c>
      <c r="B16" s="10" t="n">
        <v>7.42</v>
      </c>
    </row>
    <row r="17" spans="1:4">
      <c r="A17" s="4" t="s">
        <v>636</v>
      </c>
      <c r="B17" s="9" t="n">
        <v>11.55</v>
      </c>
      <c r="C17" s="9" t="n">
        <v>11.11</v>
      </c>
      <c r="D17" s="9" t="n">
        <v>15.06</v>
      </c>
    </row>
    <row r="18" spans="1:4">
      <c r="A18" s="4" t="s">
        <v>637</v>
      </c>
      <c r="B18" s="4" t="s">
        <v>638</v>
      </c>
    </row>
    <row r="19" spans="1:4">
      <c r="A19" s="4" t="s">
        <v>621</v>
      </c>
      <c r="B19" s="7" t="n">
        <v>469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 customWidth="1" max="5" min="5" width="16"/>
  </cols>
  <sheetData>
    <row r="1" spans="1:5">
      <c r="A1" s="1" t="s">
        <v>639</v>
      </c>
      <c r="C1" s="2" t="s">
        <v>1</v>
      </c>
    </row>
    <row r="2" spans="1:5">
      <c r="C2" s="2" t="s">
        <v>2</v>
      </c>
      <c r="D2" s="2" t="s">
        <v>32</v>
      </c>
      <c r="E2" s="2" t="s">
        <v>71</v>
      </c>
    </row>
    <row r="3" spans="1:5">
      <c r="A3" s="4" t="s">
        <v>545</v>
      </c>
    </row>
    <row r="4" spans="1:5">
      <c r="A4" s="3" t="s">
        <v>594</v>
      </c>
    </row>
    <row r="5" spans="1:5">
      <c r="A5" s="4" t="s">
        <v>640</v>
      </c>
      <c r="B5" s="4" t="s">
        <v>547</v>
      </c>
      <c r="C5" s="4" t="s">
        <v>641</v>
      </c>
      <c r="D5" s="4" t="s">
        <v>642</v>
      </c>
      <c r="E5" s="4" t="s">
        <v>643</v>
      </c>
    </row>
    <row r="6" spans="1:5">
      <c r="A6" s="4" t="s">
        <v>644</v>
      </c>
      <c r="B6" s="4" t="s">
        <v>547</v>
      </c>
      <c r="C6" s="4" t="s">
        <v>645</v>
      </c>
      <c r="D6" s="4" t="s">
        <v>646</v>
      </c>
      <c r="E6" s="4" t="s">
        <v>647</v>
      </c>
    </row>
    <row r="7" spans="1:5">
      <c r="A7" s="4" t="s">
        <v>648</v>
      </c>
      <c r="B7" s="4" t="s">
        <v>547</v>
      </c>
      <c r="C7" s="4" t="s">
        <v>548</v>
      </c>
      <c r="E7" s="4" t="s">
        <v>548</v>
      </c>
    </row>
    <row r="8" spans="1:5">
      <c r="A8" s="4" t="s">
        <v>649</v>
      </c>
      <c r="B8" s="4" t="s">
        <v>547</v>
      </c>
      <c r="C8" s="4" t="s">
        <v>650</v>
      </c>
      <c r="D8" s="4" t="s">
        <v>651</v>
      </c>
      <c r="E8" s="4" t="s">
        <v>652</v>
      </c>
    </row>
    <row r="9" spans="1:5">
      <c r="A9" s="4" t="s">
        <v>653</v>
      </c>
      <c r="B9" s="4" t="s">
        <v>547</v>
      </c>
      <c r="C9" s="4" t="s">
        <v>654</v>
      </c>
      <c r="D9" s="4" t="s">
        <v>655</v>
      </c>
      <c r="E9" s="4" t="s">
        <v>656</v>
      </c>
    </row>
    <row r="10" spans="1:5">
      <c r="A10" s="4" t="s">
        <v>657</v>
      </c>
      <c r="B10" s="4" t="s">
        <v>547</v>
      </c>
      <c r="C10" s="9" t="n">
        <v>7.25</v>
      </c>
      <c r="D10" s="9" t="n">
        <v>5.82</v>
      </c>
      <c r="E10" s="9" t="n">
        <v>6.6</v>
      </c>
    </row>
    <row r="11" spans="1:5">
      <c r="A11" s="4" t="s">
        <v>658</v>
      </c>
    </row>
    <row r="12" spans="1:5">
      <c r="A12" s="3" t="s">
        <v>594</v>
      </c>
    </row>
    <row r="13" spans="1:5">
      <c r="A13" s="4" t="s">
        <v>640</v>
      </c>
      <c r="B13" s="4" t="s">
        <v>659</v>
      </c>
      <c r="D13" s="4" t="s">
        <v>641</v>
      </c>
    </row>
    <row r="14" spans="1:5">
      <c r="A14" s="4" t="s">
        <v>644</v>
      </c>
      <c r="B14" s="4" t="s">
        <v>659</v>
      </c>
      <c r="D14" s="4" t="s">
        <v>660</v>
      </c>
    </row>
    <row r="15" spans="1:5">
      <c r="A15" s="4" t="s">
        <v>649</v>
      </c>
      <c r="B15" s="4" t="s">
        <v>659</v>
      </c>
      <c r="D15" s="4" t="s">
        <v>661</v>
      </c>
    </row>
    <row r="16" spans="1:5">
      <c r="A16" s="4" t="s">
        <v>653</v>
      </c>
      <c r="B16" s="4" t="s">
        <v>659</v>
      </c>
      <c r="D16" s="4" t="s">
        <v>662</v>
      </c>
    </row>
    <row r="17" spans="1:5">
      <c r="A17" s="4" t="s">
        <v>657</v>
      </c>
      <c r="B17" s="4" t="s">
        <v>659</v>
      </c>
      <c r="D17" s="9" t="n">
        <v>6.85</v>
      </c>
    </row>
    <row r="18" spans="1:5">
      <c r="A18" s="4" t="s">
        <v>572</v>
      </c>
    </row>
    <row r="19" spans="1:5">
      <c r="A19" s="3" t="s">
        <v>594</v>
      </c>
    </row>
    <row r="20" spans="1:5">
      <c r="A20" s="4" t="s">
        <v>640</v>
      </c>
      <c r="B20" s="4" t="s">
        <v>547</v>
      </c>
      <c r="C20" s="4" t="s">
        <v>663</v>
      </c>
      <c r="D20" s="4" t="s">
        <v>664</v>
      </c>
      <c r="E20" s="4" t="s">
        <v>664</v>
      </c>
    </row>
    <row r="21" spans="1:5">
      <c r="A21" s="4" t="s">
        <v>644</v>
      </c>
      <c r="B21" s="4" t="s">
        <v>547</v>
      </c>
      <c r="C21" s="4" t="s">
        <v>665</v>
      </c>
      <c r="D21" s="4" t="s">
        <v>666</v>
      </c>
      <c r="E21" s="4" t="s">
        <v>667</v>
      </c>
    </row>
    <row r="22" spans="1:5">
      <c r="A22" s="4" t="s">
        <v>649</v>
      </c>
      <c r="B22" s="4" t="s">
        <v>547</v>
      </c>
      <c r="C22" s="4" t="s">
        <v>668</v>
      </c>
      <c r="D22" s="4" t="s">
        <v>669</v>
      </c>
      <c r="E22" s="4" t="s">
        <v>669</v>
      </c>
    </row>
    <row r="23" spans="1:5">
      <c r="A23" s="4" t="s">
        <v>653</v>
      </c>
      <c r="B23" s="4" t="s">
        <v>547</v>
      </c>
      <c r="C23" s="4" t="s">
        <v>670</v>
      </c>
      <c r="D23" s="4" t="s">
        <v>668</v>
      </c>
      <c r="E23" s="4" t="s">
        <v>671</v>
      </c>
    </row>
    <row r="24" spans="1:5">
      <c r="A24" s="4" t="s">
        <v>672</v>
      </c>
    </row>
    <row r="25" spans="1:5">
      <c r="A25" s="3" t="s">
        <v>594</v>
      </c>
    </row>
    <row r="26" spans="1:5">
      <c r="A26" s="4" t="s">
        <v>648</v>
      </c>
      <c r="B26" s="4" t="s">
        <v>547</v>
      </c>
      <c r="D26" s="4" t="s">
        <v>550</v>
      </c>
    </row>
    <row r="27" spans="1:5">
      <c r="A27" s="4" t="s">
        <v>673</v>
      </c>
    </row>
    <row r="28" spans="1:5">
      <c r="A28" s="3" t="s">
        <v>594</v>
      </c>
    </row>
    <row r="29" spans="1:5">
      <c r="A29" s="4" t="s">
        <v>648</v>
      </c>
      <c r="B29" s="4" t="s">
        <v>547</v>
      </c>
      <c r="D29" s="4" t="s">
        <v>548</v>
      </c>
    </row>
    <row r="30" spans="1:5">
      <c r="A30" s="4" t="s">
        <v>674</v>
      </c>
    </row>
    <row r="31" spans="1:5">
      <c r="A31" s="3" t="s">
        <v>594</v>
      </c>
    </row>
    <row r="32" spans="1:5">
      <c r="A32" s="4" t="s">
        <v>648</v>
      </c>
      <c r="B32" s="4" t="s">
        <v>547</v>
      </c>
      <c r="C32" s="4" t="s">
        <v>367</v>
      </c>
      <c r="D32" s="4" t="s">
        <v>367</v>
      </c>
      <c r="E32" s="4" t="s">
        <v>367</v>
      </c>
    </row>
    <row r="33" spans="1:5"/>
    <row r="34" spans="1:5">
      <c r="A34" s="4" t="s">
        <v>547</v>
      </c>
      <c r="B34" s="4" t="s">
        <v>586</v>
      </c>
    </row>
    <row r="35" spans="1:5">
      <c r="A35" s="4" t="s">
        <v>659</v>
      </c>
      <c r="B35" s="4" t="s">
        <v>675</v>
      </c>
    </row>
  </sheetData>
  <mergeCells count="5">
    <mergeCell ref="A1:B2"/>
    <mergeCell ref="C1:E1"/>
    <mergeCell ref="A33:D33"/>
    <mergeCell ref="B34:D34"/>
    <mergeCell ref="B35:D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76</v>
      </c>
      <c r="B1" s="2" t="s">
        <v>1</v>
      </c>
    </row>
    <row r="2" spans="1:2">
      <c r="B2" s="2" t="s">
        <v>677</v>
      </c>
    </row>
    <row r="3" spans="1:2">
      <c r="A3" s="4" t="s">
        <v>545</v>
      </c>
    </row>
    <row r="4" spans="1:2">
      <c r="A4" s="3" t="s">
        <v>594</v>
      </c>
    </row>
    <row r="5" spans="1:2">
      <c r="A5" s="4" t="s">
        <v>678</v>
      </c>
      <c r="B5" s="6" t="n">
        <v>5.9</v>
      </c>
    </row>
    <row r="6" spans="1:2">
      <c r="A6" s="4" t="s">
        <v>679</v>
      </c>
      <c r="B6" s="4" t="s">
        <v>680</v>
      </c>
    </row>
    <row r="7" spans="1:2">
      <c r="A7" s="4" t="s">
        <v>572</v>
      </c>
    </row>
    <row r="8" spans="1:2">
      <c r="A8" s="3" t="s">
        <v>594</v>
      </c>
    </row>
    <row r="9" spans="1:2">
      <c r="A9" s="4" t="s">
        <v>678</v>
      </c>
      <c r="B9" s="6" t="n">
        <v>0.2</v>
      </c>
    </row>
    <row r="10" spans="1:2">
      <c r="A10" s="4" t="s">
        <v>679</v>
      </c>
      <c r="B10" s="4" t="s">
        <v>681</v>
      </c>
    </row>
    <row r="11" spans="1:2">
      <c r="A11" s="4" t="s">
        <v>682</v>
      </c>
    </row>
    <row r="12" spans="1:2">
      <c r="A12" s="3" t="s">
        <v>594</v>
      </c>
    </row>
    <row r="13" spans="1:2">
      <c r="A13" s="4" t="s">
        <v>678</v>
      </c>
      <c r="B13" s="6" t="n">
        <v>26.5</v>
      </c>
    </row>
    <row r="14" spans="1:2">
      <c r="A14" s="4" t="s">
        <v>679</v>
      </c>
      <c r="B14" s="4" t="s">
        <v>6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42</v>
      </c>
      <c r="J1" s="2" t="s">
        <v>1</v>
      </c>
    </row>
    <row r="2" spans="1:12">
      <c r="B2" s="2" t="s">
        <v>2</v>
      </c>
      <c r="C2" s="2" t="s">
        <v>417</v>
      </c>
      <c r="D2" s="2" t="s">
        <v>4</v>
      </c>
      <c r="E2" s="2" t="s">
        <v>418</v>
      </c>
      <c r="F2" s="2" t="s">
        <v>32</v>
      </c>
      <c r="G2" s="2" t="s">
        <v>419</v>
      </c>
      <c r="H2" s="2" t="s">
        <v>420</v>
      </c>
      <c r="I2" s="2" t="s">
        <v>421</v>
      </c>
      <c r="J2" s="2" t="s">
        <v>2</v>
      </c>
      <c r="K2" s="2" t="s">
        <v>32</v>
      </c>
      <c r="L2" s="2" t="s">
        <v>71</v>
      </c>
    </row>
    <row r="3" spans="1:12">
      <c r="A3" s="3" t="s">
        <v>191</v>
      </c>
    </row>
    <row r="4" spans="1:12">
      <c r="A4" s="4" t="s">
        <v>685</v>
      </c>
      <c r="J4" s="7" t="n">
        <v>22884</v>
      </c>
      <c r="K4" s="7" t="n">
        <v>116530</v>
      </c>
      <c r="L4" s="7" t="n">
        <v>-57125</v>
      </c>
    </row>
    <row r="5" spans="1:12">
      <c r="A5" s="4" t="s">
        <v>686</v>
      </c>
      <c r="J5" s="5" t="n">
        <v>-42138</v>
      </c>
      <c r="K5" s="5" t="n">
        <v>-33473</v>
      </c>
      <c r="L5" s="5" t="n">
        <v>-30623</v>
      </c>
    </row>
    <row r="6" spans="1:12">
      <c r="A6" s="4" t="s">
        <v>94</v>
      </c>
      <c r="B6" s="7" t="n">
        <v>-13748</v>
      </c>
      <c r="C6" s="7" t="n">
        <v>-14106</v>
      </c>
      <c r="D6" s="7" t="n">
        <v>27082</v>
      </c>
      <c r="E6" s="7" t="n">
        <v>-18482</v>
      </c>
      <c r="F6" s="7" t="n">
        <v>65586</v>
      </c>
      <c r="G6" s="7" t="n">
        <v>-493</v>
      </c>
      <c r="H6" s="7" t="n">
        <v>-16465</v>
      </c>
      <c r="I6" s="7" t="n">
        <v>34429</v>
      </c>
      <c r="J6" s="7" t="n">
        <v>-19254</v>
      </c>
      <c r="K6" s="7" t="n">
        <v>83057</v>
      </c>
      <c r="L6" s="7" t="n">
        <v>-8774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42</v>
      </c>
      <c r="J1" s="2" t="s">
        <v>1</v>
      </c>
    </row>
    <row r="2" spans="1:12">
      <c r="B2" s="2" t="s">
        <v>2</v>
      </c>
      <c r="C2" s="2" t="s">
        <v>417</v>
      </c>
      <c r="D2" s="2" t="s">
        <v>4</v>
      </c>
      <c r="E2" s="2" t="s">
        <v>418</v>
      </c>
      <c r="F2" s="2" t="s">
        <v>32</v>
      </c>
      <c r="G2" s="2" t="s">
        <v>419</v>
      </c>
      <c r="H2" s="2" t="s">
        <v>420</v>
      </c>
      <c r="I2" s="2" t="s">
        <v>421</v>
      </c>
      <c r="J2" s="2" t="s">
        <v>2</v>
      </c>
      <c r="K2" s="2" t="s">
        <v>32</v>
      </c>
      <c r="L2" s="2" t="s">
        <v>71</v>
      </c>
    </row>
    <row r="3" spans="1:12">
      <c r="A3" s="3" t="s">
        <v>191</v>
      </c>
    </row>
    <row r="4" spans="1:12">
      <c r="A4" s="4" t="s">
        <v>688</v>
      </c>
      <c r="J4" s="7" t="n">
        <v>-1068</v>
      </c>
      <c r="K4" s="7" t="n">
        <v>-4488</v>
      </c>
      <c r="L4" s="7" t="n">
        <v>-1191</v>
      </c>
    </row>
    <row r="5" spans="1:12">
      <c r="A5" s="4" t="s">
        <v>689</v>
      </c>
      <c r="J5" s="5" t="n">
        <v>-309</v>
      </c>
      <c r="K5" s="5" t="n">
        <v>-192</v>
      </c>
      <c r="L5" s="5" t="n">
        <v>-613</v>
      </c>
    </row>
    <row r="6" spans="1:12">
      <c r="A6" s="4" t="s">
        <v>690</v>
      </c>
      <c r="J6" s="5" t="n">
        <v>-1377</v>
      </c>
      <c r="K6" s="5" t="n">
        <v>-4680</v>
      </c>
      <c r="L6" s="5" t="n">
        <v>-1804</v>
      </c>
    </row>
    <row r="7" spans="1:12">
      <c r="A7" s="4" t="s">
        <v>691</v>
      </c>
      <c r="K7" s="5" t="n">
        <v>1091</v>
      </c>
    </row>
    <row r="8" spans="1:12">
      <c r="A8" s="4" t="s">
        <v>692</v>
      </c>
      <c r="K8" s="5" t="n">
        <v>37</v>
      </c>
    </row>
    <row r="9" spans="1:12">
      <c r="A9" s="4" t="s">
        <v>693</v>
      </c>
      <c r="J9" s="5" t="n">
        <v>-998</v>
      </c>
      <c r="K9" s="5" t="n">
        <v>481</v>
      </c>
      <c r="L9" s="5" t="n">
        <v>382</v>
      </c>
    </row>
    <row r="10" spans="1:12">
      <c r="A10" s="4" t="s">
        <v>694</v>
      </c>
      <c r="J10" s="5" t="n">
        <v>-998</v>
      </c>
      <c r="K10" s="5" t="n">
        <v>1609</v>
      </c>
      <c r="L10" s="5" t="n">
        <v>382</v>
      </c>
    </row>
    <row r="11" spans="1:12">
      <c r="A11" s="4" t="s">
        <v>95</v>
      </c>
      <c r="B11" s="7" t="n">
        <v>-239</v>
      </c>
      <c r="C11" s="7" t="n">
        <v>-1143</v>
      </c>
      <c r="D11" s="7" t="n">
        <v>-961</v>
      </c>
      <c r="E11" s="7" t="n">
        <v>-32</v>
      </c>
      <c r="F11" s="7" t="n">
        <v>-3708</v>
      </c>
      <c r="G11" s="7" t="n">
        <v>-129</v>
      </c>
      <c r="H11" s="7" t="n">
        <v>290</v>
      </c>
      <c r="I11" s="7" t="n">
        <v>476</v>
      </c>
      <c r="J11" s="7" t="n">
        <v>-2375</v>
      </c>
      <c r="K11" s="7" t="n">
        <v>-3071</v>
      </c>
      <c r="L11" s="7" t="n">
        <v>-142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95</v>
      </c>
      <c r="B1" s="2" t="s">
        <v>1</v>
      </c>
    </row>
    <row r="2" spans="1:4">
      <c r="B2" s="2" t="s">
        <v>2</v>
      </c>
      <c r="C2" s="2" t="s">
        <v>32</v>
      </c>
      <c r="D2" s="2" t="s">
        <v>71</v>
      </c>
    </row>
    <row r="3" spans="1:4">
      <c r="A3" s="3" t="s">
        <v>696</v>
      </c>
    </row>
    <row r="4" spans="1:4">
      <c r="A4" s="4" t="s">
        <v>697</v>
      </c>
      <c r="B4" s="4" t="s">
        <v>698</v>
      </c>
    </row>
    <row r="5" spans="1:4">
      <c r="A5" s="4" t="s">
        <v>699</v>
      </c>
      <c r="B5" s="7" t="n">
        <v>100</v>
      </c>
      <c r="C5" s="7" t="n">
        <v>200</v>
      </c>
    </row>
    <row r="6" spans="1:4">
      <c r="A6" s="4" t="s">
        <v>700</v>
      </c>
      <c r="B6" s="7" t="n">
        <v>-11054</v>
      </c>
      <c r="C6" s="5" t="n">
        <v>-43638</v>
      </c>
    </row>
    <row r="7" spans="1:4">
      <c r="A7" s="4" t="s">
        <v>701</v>
      </c>
      <c r="B7" s="4" t="s">
        <v>702</v>
      </c>
    </row>
    <row r="8" spans="1:4">
      <c r="A8" s="4" t="s">
        <v>703</v>
      </c>
      <c r="B8" s="7" t="n">
        <v>3400</v>
      </c>
    </row>
    <row r="9" spans="1:4">
      <c r="A9" s="4" t="s">
        <v>704</v>
      </c>
      <c r="B9" s="5" t="n">
        <v>14334</v>
      </c>
      <c r="C9" s="5" t="n">
        <v>12110</v>
      </c>
      <c r="D9" s="7" t="n">
        <v>10645</v>
      </c>
    </row>
    <row r="10" spans="1:4">
      <c r="A10" s="4" t="s">
        <v>705</v>
      </c>
      <c r="B10" s="7" t="n">
        <v>11600</v>
      </c>
      <c r="C10" s="7" t="n">
        <v>9800</v>
      </c>
    </row>
    <row r="11" spans="1:4">
      <c r="A11" s="4" t="s">
        <v>706</v>
      </c>
    </row>
    <row r="12" spans="1:4">
      <c r="A12" s="3" t="s">
        <v>696</v>
      </c>
    </row>
    <row r="13" spans="1:4">
      <c r="A13" s="4" t="s">
        <v>707</v>
      </c>
      <c r="B13" s="5" t="n">
        <v>2002</v>
      </c>
    </row>
    <row r="14" spans="1:4">
      <c r="A14" s="4" t="s">
        <v>708</v>
      </c>
    </row>
    <row r="15" spans="1:4">
      <c r="A15" s="3" t="s">
        <v>696</v>
      </c>
    </row>
    <row r="16" spans="1:4">
      <c r="A16" s="4" t="s">
        <v>707</v>
      </c>
      <c r="B16" s="5" t="n">
        <v>2016</v>
      </c>
    </row>
    <row r="17" spans="1:4">
      <c r="A17" s="4" t="s">
        <v>709</v>
      </c>
    </row>
    <row r="18" spans="1:4">
      <c r="A18" s="3" t="s">
        <v>696</v>
      </c>
    </row>
    <row r="19" spans="1:4">
      <c r="A19" s="4" t="s">
        <v>704</v>
      </c>
      <c r="B19" s="7" t="n">
        <v>200</v>
      </c>
    </row>
    <row r="20" spans="1:4">
      <c r="A20" s="4" t="s">
        <v>710</v>
      </c>
    </row>
    <row r="21" spans="1:4">
      <c r="A21" s="3" t="s">
        <v>696</v>
      </c>
    </row>
    <row r="22" spans="1:4">
      <c r="A22" s="4" t="s">
        <v>711</v>
      </c>
      <c r="B22" s="7" t="n">
        <v>140200</v>
      </c>
    </row>
    <row r="23" spans="1:4">
      <c r="A23" s="4" t="s">
        <v>712</v>
      </c>
      <c r="B23" s="5" t="n">
        <v>2028</v>
      </c>
    </row>
    <row r="24" spans="1:4">
      <c r="A24" s="4" t="s">
        <v>713</v>
      </c>
    </row>
    <row r="25" spans="1:4">
      <c r="A25" s="3" t="s">
        <v>696</v>
      </c>
    </row>
    <row r="26" spans="1:4">
      <c r="A26" s="4" t="s">
        <v>711</v>
      </c>
      <c r="B26" s="7" t="n">
        <v>265100</v>
      </c>
    </row>
    <row r="27" spans="1:4">
      <c r="A27" s="4" t="s">
        <v>712</v>
      </c>
      <c r="B27" s="5" t="n">
        <v>2018</v>
      </c>
    </row>
    <row r="28" spans="1:4">
      <c r="A28" s="4" t="s">
        <v>714</v>
      </c>
    </row>
    <row r="29" spans="1:4">
      <c r="A29" s="3" t="s">
        <v>696</v>
      </c>
    </row>
    <row r="30" spans="1:4">
      <c r="A30" s="4" t="s">
        <v>715</v>
      </c>
      <c r="B30" s="7" t="n">
        <v>11900</v>
      </c>
    </row>
    <row r="31" spans="1:4">
      <c r="A31" s="4" t="s">
        <v>716</v>
      </c>
      <c r="B31" s="4" t="s">
        <v>717</v>
      </c>
    </row>
    <row r="32" spans="1:4">
      <c r="A32" s="4" t="s">
        <v>718</v>
      </c>
    </row>
    <row r="33" spans="1:4">
      <c r="A33" s="3" t="s">
        <v>696</v>
      </c>
    </row>
    <row r="34" spans="1:4">
      <c r="A34" s="4" t="s">
        <v>715</v>
      </c>
      <c r="B34" s="7" t="n">
        <v>15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42</v>
      </c>
      <c r="J1" s="2" t="s">
        <v>1</v>
      </c>
    </row>
    <row r="2" spans="1:12">
      <c r="B2" s="2" t="s">
        <v>2</v>
      </c>
      <c r="C2" s="2" t="s">
        <v>417</v>
      </c>
      <c r="D2" s="2" t="s">
        <v>4</v>
      </c>
      <c r="E2" s="2" t="s">
        <v>418</v>
      </c>
      <c r="F2" s="2" t="s">
        <v>32</v>
      </c>
      <c r="G2" s="2" t="s">
        <v>419</v>
      </c>
      <c r="H2" s="2" t="s">
        <v>420</v>
      </c>
      <c r="I2" s="2" t="s">
        <v>421</v>
      </c>
      <c r="J2" s="2" t="s">
        <v>2</v>
      </c>
      <c r="K2" s="2" t="s">
        <v>32</v>
      </c>
      <c r="L2" s="2" t="s">
        <v>71</v>
      </c>
    </row>
    <row r="3" spans="1:12">
      <c r="A3" s="3" t="s">
        <v>191</v>
      </c>
    </row>
    <row r="4" spans="1:12">
      <c r="A4" s="4" t="s">
        <v>720</v>
      </c>
      <c r="J4" s="7" t="n">
        <v>6739</v>
      </c>
      <c r="K4" s="7" t="n">
        <v>-29070</v>
      </c>
      <c r="L4" s="7" t="n">
        <v>30031</v>
      </c>
    </row>
    <row r="5" spans="1:12">
      <c r="A5" s="4" t="s">
        <v>721</v>
      </c>
      <c r="J5" s="5" t="n">
        <v>671</v>
      </c>
      <c r="K5" s="5" t="n">
        <v>548</v>
      </c>
      <c r="L5" s="5" t="n">
        <v>574</v>
      </c>
    </row>
    <row r="6" spans="1:12">
      <c r="A6" s="4" t="s">
        <v>722</v>
      </c>
      <c r="J6" s="5" t="n">
        <v>-15894</v>
      </c>
      <c r="K6" s="5" t="n">
        <v>-11331</v>
      </c>
      <c r="L6" s="5" t="n">
        <v>-10754</v>
      </c>
    </row>
    <row r="7" spans="1:12">
      <c r="A7" s="4" t="s">
        <v>723</v>
      </c>
      <c r="J7" s="5" t="n">
        <v>8405</v>
      </c>
      <c r="K7" s="5" t="n">
        <v>40521</v>
      </c>
      <c r="L7" s="5" t="n">
        <v>-18166</v>
      </c>
    </row>
    <row r="8" spans="1:12">
      <c r="A8" s="4" t="s">
        <v>589</v>
      </c>
      <c r="J8" s="5" t="n">
        <v>-253</v>
      </c>
      <c r="K8" s="5" t="n">
        <v>-573</v>
      </c>
      <c r="L8" s="5" t="n">
        <v>-1982</v>
      </c>
    </row>
    <row r="9" spans="1:12">
      <c r="A9" s="4" t="s">
        <v>724</v>
      </c>
      <c r="J9" s="5" t="n">
        <v>-696</v>
      </c>
      <c r="K9" s="5" t="n">
        <v>-2937</v>
      </c>
      <c r="L9" s="5" t="n">
        <v>-792</v>
      </c>
    </row>
    <row r="10" spans="1:12">
      <c r="A10" s="4" t="s">
        <v>725</v>
      </c>
      <c r="J10" s="5" t="n">
        <v>-701</v>
      </c>
      <c r="K10" s="5" t="n">
        <v>-40</v>
      </c>
    </row>
    <row r="11" spans="1:12">
      <c r="A11" s="4" t="s">
        <v>726</v>
      </c>
      <c r="J11" s="5" t="n">
        <v>-646</v>
      </c>
      <c r="K11" s="5" t="n">
        <v>-189</v>
      </c>
      <c r="L11" s="5" t="n">
        <v>-333</v>
      </c>
    </row>
    <row r="12" spans="1:12">
      <c r="A12" s="4" t="s">
        <v>95</v>
      </c>
      <c r="B12" s="7" t="n">
        <v>-239</v>
      </c>
      <c r="C12" s="7" t="n">
        <v>-1143</v>
      </c>
      <c r="D12" s="7" t="n">
        <v>-961</v>
      </c>
      <c r="E12" s="7" t="n">
        <v>-32</v>
      </c>
      <c r="F12" s="7" t="n">
        <v>-3708</v>
      </c>
      <c r="G12" s="7" t="n">
        <v>-129</v>
      </c>
      <c r="H12" s="7" t="n">
        <v>290</v>
      </c>
      <c r="I12" s="7" t="n">
        <v>476</v>
      </c>
      <c r="J12" s="7" t="n">
        <v>-2375</v>
      </c>
      <c r="K12" s="7" t="n">
        <v>-3071</v>
      </c>
      <c r="L12" s="7" t="n">
        <v>-14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2</v>
      </c>
      <c r="D1" s="2" t="s">
        <v>71</v>
      </c>
    </row>
    <row r="2" spans="1:4">
      <c r="A2" s="3" t="s">
        <v>191</v>
      </c>
    </row>
    <row r="3" spans="1:4">
      <c r="A3" s="4" t="s">
        <v>728</v>
      </c>
      <c r="B3" s="7" t="n">
        <v>71940</v>
      </c>
      <c r="C3" s="7" t="n">
        <v>84060</v>
      </c>
    </row>
    <row r="4" spans="1:4">
      <c r="A4" s="4" t="s">
        <v>49</v>
      </c>
      <c r="B4" s="5" t="n">
        <v>114529</v>
      </c>
      <c r="C4" s="5" t="n">
        <v>119440</v>
      </c>
    </row>
    <row r="5" spans="1:4">
      <c r="A5" s="4" t="s">
        <v>589</v>
      </c>
      <c r="B5" s="5" t="n">
        <v>9452</v>
      </c>
      <c r="C5" s="5" t="n">
        <v>12434</v>
      </c>
    </row>
    <row r="6" spans="1:4">
      <c r="A6" s="4" t="s">
        <v>729</v>
      </c>
      <c r="B6" s="5" t="n">
        <v>14381</v>
      </c>
      <c r="C6" s="5" t="n">
        <v>12551</v>
      </c>
    </row>
    <row r="7" spans="1:4">
      <c r="A7" s="4" t="s">
        <v>495</v>
      </c>
      <c r="B7" s="5" t="n">
        <v>2645</v>
      </c>
      <c r="C7" s="5" t="n">
        <v>1696</v>
      </c>
    </row>
    <row r="8" spans="1:4">
      <c r="A8" s="4" t="s">
        <v>726</v>
      </c>
      <c r="B8" s="5" t="n">
        <v>295</v>
      </c>
      <c r="C8" s="5" t="n">
        <v>333</v>
      </c>
    </row>
    <row r="9" spans="1:4">
      <c r="A9" s="4" t="s">
        <v>730</v>
      </c>
      <c r="B9" s="5" t="n">
        <v>213242</v>
      </c>
      <c r="C9" s="5" t="n">
        <v>230514</v>
      </c>
    </row>
    <row r="10" spans="1:4">
      <c r="A10" s="4" t="s">
        <v>731</v>
      </c>
      <c r="B10" s="5" t="n">
        <v>-131581</v>
      </c>
      <c r="C10" s="5" t="n">
        <v>-142635</v>
      </c>
      <c r="D10" s="7" t="n">
        <v>-186273</v>
      </c>
    </row>
    <row r="11" spans="1:4">
      <c r="A11" s="4" t="s">
        <v>732</v>
      </c>
      <c r="B11" s="5" t="n">
        <v>81661</v>
      </c>
      <c r="C11" s="5" t="n">
        <v>87879</v>
      </c>
    </row>
    <row r="12" spans="1:4">
      <c r="A12" s="4" t="s">
        <v>41</v>
      </c>
      <c r="B12" s="5" t="n">
        <v>-4589</v>
      </c>
      <c r="C12" s="5" t="n">
        <v>-1552</v>
      </c>
    </row>
    <row r="13" spans="1:4">
      <c r="A13" s="4" t="s">
        <v>38</v>
      </c>
      <c r="B13" s="5" t="n">
        <v>-76617</v>
      </c>
      <c r="C13" s="5" t="n">
        <v>-85258</v>
      </c>
    </row>
    <row r="14" spans="1:4">
      <c r="A14" s="4" t="s">
        <v>733</v>
      </c>
      <c r="B14" s="5" t="n">
        <v>-81206</v>
      </c>
      <c r="C14" s="5" t="n">
        <v>-86810</v>
      </c>
    </row>
    <row r="15" spans="1:4">
      <c r="A15" s="4" t="s">
        <v>734</v>
      </c>
      <c r="B15" s="7" t="n">
        <v>455</v>
      </c>
      <c r="C15" s="7" t="n">
        <v>10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191</v>
      </c>
    </row>
    <row r="4" spans="1:3">
      <c r="A4" s="4" t="s">
        <v>736</v>
      </c>
      <c r="B4" s="7" t="n">
        <v>142635</v>
      </c>
      <c r="C4" s="7" t="n">
        <v>186273</v>
      </c>
    </row>
    <row r="5" spans="1:3">
      <c r="A5" s="4" t="s">
        <v>737</v>
      </c>
      <c r="B5" s="5" t="n">
        <v>-11054</v>
      </c>
      <c r="C5" s="5" t="n">
        <v>-43638</v>
      </c>
    </row>
    <row r="6" spans="1:3">
      <c r="A6" s="4" t="s">
        <v>738</v>
      </c>
      <c r="B6" s="7" t="n">
        <v>131581</v>
      </c>
      <c r="C6" s="7" t="n">
        <v>142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11</v>
      </c>
      <c r="B1" s="2" t="s">
        <v>112</v>
      </c>
      <c r="C1" s="2" t="s">
        <v>113</v>
      </c>
      <c r="D1" s="2" t="s">
        <v>114</v>
      </c>
      <c r="E1" s="2" t="s">
        <v>115</v>
      </c>
      <c r="F1" s="2" t="s">
        <v>116</v>
      </c>
    </row>
    <row r="2" spans="1:6">
      <c r="A2" s="4" t="s">
        <v>117</v>
      </c>
      <c r="B2" s="7" t="n">
        <v>-78118</v>
      </c>
      <c r="C2" s="7" t="n">
        <v>46</v>
      </c>
      <c r="D2" s="7" t="n">
        <v>538967</v>
      </c>
      <c r="E2" s="7" t="n">
        <v>130</v>
      </c>
      <c r="F2" s="7" t="n">
        <v>-617261</v>
      </c>
    </row>
    <row r="3" spans="1:6">
      <c r="A3" s="4" t="s">
        <v>118</v>
      </c>
      <c r="C3" s="5" t="n">
        <v>47384</v>
      </c>
    </row>
    <row r="4" spans="1:6">
      <c r="A4" s="4" t="s">
        <v>119</v>
      </c>
      <c r="B4" s="5" t="n">
        <v>1113</v>
      </c>
      <c r="C4" s="7" t="n">
        <v>1</v>
      </c>
      <c r="D4" s="5" t="n">
        <v>1112</v>
      </c>
    </row>
    <row r="5" spans="1:6">
      <c r="A5" s="4" t="s">
        <v>120</v>
      </c>
      <c r="C5" s="5" t="n">
        <v>1658</v>
      </c>
    </row>
    <row r="6" spans="1:6">
      <c r="A6" s="4" t="s">
        <v>121</v>
      </c>
      <c r="B6" s="5" t="n">
        <v>-6453</v>
      </c>
      <c r="C6" s="7" t="n">
        <v>-1</v>
      </c>
      <c r="D6" s="5" t="n">
        <v>-6452</v>
      </c>
    </row>
    <row r="7" spans="1:6">
      <c r="A7" s="4" t="s">
        <v>122</v>
      </c>
      <c r="C7" s="5" t="n">
        <v>-473</v>
      </c>
    </row>
    <row r="8" spans="1:6">
      <c r="A8" s="4" t="s">
        <v>123</v>
      </c>
      <c r="B8" s="5" t="n">
        <v>5907</v>
      </c>
      <c r="C8" s="7" t="n">
        <v>1</v>
      </c>
      <c r="D8" s="5" t="n">
        <v>5906</v>
      </c>
    </row>
    <row r="9" spans="1:6">
      <c r="A9" s="4" t="s">
        <v>124</v>
      </c>
      <c r="C9" s="5" t="n">
        <v>493</v>
      </c>
    </row>
    <row r="10" spans="1:6">
      <c r="A10" s="4" t="s">
        <v>125</v>
      </c>
      <c r="B10" s="5" t="n">
        <v>33811</v>
      </c>
      <c r="D10" s="5" t="n">
        <v>33811</v>
      </c>
    </row>
    <row r="11" spans="1:6">
      <c r="A11" s="4" t="s">
        <v>126</v>
      </c>
      <c r="B11" s="5" t="n">
        <v>100</v>
      </c>
    </row>
    <row r="12" spans="1:6">
      <c r="A12" s="4" t="s">
        <v>106</v>
      </c>
      <c r="B12" s="5" t="n">
        <v>-909</v>
      </c>
      <c r="E12" s="5" t="n">
        <v>-909</v>
      </c>
    </row>
    <row r="13" spans="1:6">
      <c r="A13" s="4" t="s">
        <v>127</v>
      </c>
      <c r="B13" s="5" t="n">
        <v>-89170</v>
      </c>
      <c r="F13" s="5" t="n">
        <v>-89170</v>
      </c>
    </row>
    <row r="14" spans="1:6">
      <c r="A14" s="4" t="s">
        <v>128</v>
      </c>
      <c r="B14" s="5" t="n">
        <v>-133819</v>
      </c>
      <c r="C14" s="7" t="n">
        <v>47</v>
      </c>
      <c r="D14" s="5" t="n">
        <v>573344</v>
      </c>
      <c r="E14" s="5" t="n">
        <v>-779</v>
      </c>
      <c r="F14" s="5" t="n">
        <v>-706431</v>
      </c>
    </row>
    <row r="15" spans="1:6">
      <c r="A15" s="4" t="s">
        <v>129</v>
      </c>
      <c r="C15" s="5" t="n">
        <v>49062</v>
      </c>
    </row>
    <row r="16" spans="1:6">
      <c r="A16" s="4" t="s">
        <v>119</v>
      </c>
      <c r="B16" s="5" t="n">
        <v>550</v>
      </c>
      <c r="C16" s="7" t="n">
        <v>4</v>
      </c>
      <c r="D16" s="5" t="n">
        <v>546</v>
      </c>
    </row>
    <row r="17" spans="1:6">
      <c r="A17" s="4" t="s">
        <v>120</v>
      </c>
      <c r="C17" s="5" t="n">
        <v>1643</v>
      </c>
    </row>
    <row r="18" spans="1:6">
      <c r="A18" s="4" t="s">
        <v>121</v>
      </c>
      <c r="B18" s="5" t="n">
        <v>-5788</v>
      </c>
      <c r="D18" s="5" t="n">
        <v>-5788</v>
      </c>
    </row>
    <row r="19" spans="1:6">
      <c r="A19" s="4" t="s">
        <v>122</v>
      </c>
      <c r="C19" s="5" t="n">
        <v>-502</v>
      </c>
    </row>
    <row r="20" spans="1:6">
      <c r="A20" s="4" t="s">
        <v>123</v>
      </c>
      <c r="B20" s="5" t="n">
        <v>3244</v>
      </c>
      <c r="D20" s="5" t="n">
        <v>3244</v>
      </c>
    </row>
    <row r="21" spans="1:6">
      <c r="A21" s="4" t="s">
        <v>124</v>
      </c>
      <c r="C21" s="5" t="n">
        <v>418</v>
      </c>
    </row>
    <row r="22" spans="1:6">
      <c r="A22" s="4" t="s">
        <v>125</v>
      </c>
      <c r="B22" s="5" t="n">
        <v>22802</v>
      </c>
      <c r="D22" s="5" t="n">
        <v>22802</v>
      </c>
    </row>
    <row r="23" spans="1:6">
      <c r="A23" s="4" t="s">
        <v>126</v>
      </c>
      <c r="B23" s="5" t="n">
        <v>153</v>
      </c>
      <c r="D23" s="5" t="n">
        <v>153</v>
      </c>
    </row>
    <row r="24" spans="1:6">
      <c r="A24" s="4" t="s">
        <v>106</v>
      </c>
      <c r="B24" s="5" t="n">
        <v>-993</v>
      </c>
      <c r="E24" s="5" t="n">
        <v>-993</v>
      </c>
    </row>
    <row r="25" spans="1:6">
      <c r="A25" s="4" t="s">
        <v>127</v>
      </c>
      <c r="B25" s="5" t="n">
        <v>79986</v>
      </c>
      <c r="F25" s="5" t="n">
        <v>79986</v>
      </c>
    </row>
    <row r="26" spans="1:6">
      <c r="A26" s="4" t="s">
        <v>130</v>
      </c>
      <c r="B26" s="7" t="n">
        <v>-33865</v>
      </c>
      <c r="C26" s="7" t="n">
        <v>51</v>
      </c>
      <c r="D26" s="5" t="n">
        <v>594301</v>
      </c>
      <c r="E26" s="5" t="n">
        <v>-1772</v>
      </c>
      <c r="F26" s="5" t="n">
        <v>-626445</v>
      </c>
    </row>
    <row r="27" spans="1:6">
      <c r="A27" s="4" t="s">
        <v>131</v>
      </c>
      <c r="B27" s="5" t="n">
        <v>50621</v>
      </c>
      <c r="C27" s="5" t="n">
        <v>50621</v>
      </c>
    </row>
    <row r="28" spans="1:6">
      <c r="A28" s="4" t="s">
        <v>119</v>
      </c>
      <c r="B28" s="7" t="n">
        <v>805</v>
      </c>
      <c r="C28" s="7" t="n">
        <v>1</v>
      </c>
      <c r="D28" s="5" t="n">
        <v>804</v>
      </c>
    </row>
    <row r="29" spans="1:6">
      <c r="A29" s="4" t="s">
        <v>120</v>
      </c>
      <c r="C29" s="5" t="n">
        <v>1610</v>
      </c>
    </row>
    <row r="30" spans="1:6">
      <c r="A30" s="4" t="s">
        <v>121</v>
      </c>
      <c r="B30" s="5" t="n">
        <v>-5925</v>
      </c>
      <c r="D30" s="5" t="n">
        <v>-5925</v>
      </c>
    </row>
    <row r="31" spans="1:6">
      <c r="A31" s="4" t="s">
        <v>122</v>
      </c>
      <c r="C31" s="5" t="n">
        <v>-450</v>
      </c>
    </row>
    <row r="32" spans="1:6">
      <c r="A32" s="4" t="s">
        <v>123</v>
      </c>
      <c r="B32" s="5" t="n">
        <v>3713</v>
      </c>
      <c r="D32" s="5" t="n">
        <v>3713</v>
      </c>
    </row>
    <row r="33" spans="1:6">
      <c r="A33" s="4" t="s">
        <v>124</v>
      </c>
      <c r="C33" s="5" t="n">
        <v>404</v>
      </c>
    </row>
    <row r="34" spans="1:6">
      <c r="A34" s="4" t="s">
        <v>125</v>
      </c>
      <c r="B34" s="5" t="n">
        <v>25623</v>
      </c>
      <c r="D34" s="5" t="n">
        <v>25623</v>
      </c>
    </row>
    <row r="35" spans="1:6">
      <c r="A35" s="4" t="s">
        <v>126</v>
      </c>
      <c r="B35" s="5" t="n">
        <v>83</v>
      </c>
      <c r="D35" s="5" t="n">
        <v>83</v>
      </c>
    </row>
    <row r="36" spans="1:6">
      <c r="A36" s="4" t="s">
        <v>106</v>
      </c>
      <c r="B36" s="5" t="n">
        <v>-341</v>
      </c>
      <c r="E36" s="5" t="n">
        <v>-341</v>
      </c>
    </row>
    <row r="37" spans="1:6">
      <c r="A37" s="4" t="s">
        <v>127</v>
      </c>
      <c r="B37" s="5" t="n">
        <v>-21629</v>
      </c>
      <c r="F37" s="5" t="n">
        <v>-21629</v>
      </c>
    </row>
    <row r="38" spans="1:6">
      <c r="A38" s="4" t="s">
        <v>132</v>
      </c>
      <c r="B38" s="7" t="n">
        <v>-31536</v>
      </c>
      <c r="C38" s="7" t="n">
        <v>52</v>
      </c>
      <c r="D38" s="7" t="n">
        <v>618599</v>
      </c>
      <c r="E38" s="7" t="n">
        <v>-2113</v>
      </c>
      <c r="F38" s="7" t="n">
        <v>-648074</v>
      </c>
    </row>
    <row r="39" spans="1:6">
      <c r="A39" s="4" t="s">
        <v>133</v>
      </c>
      <c r="B39" s="5" t="n">
        <v>52185</v>
      </c>
      <c r="C39" s="5" t="n">
        <v>521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191</v>
      </c>
    </row>
    <row r="4" spans="1:3">
      <c r="A4" s="4" t="s">
        <v>740</v>
      </c>
      <c r="B4" s="7" t="n">
        <v>12110</v>
      </c>
      <c r="C4" s="7" t="n">
        <v>10645</v>
      </c>
    </row>
    <row r="5" spans="1:3">
      <c r="A5" s="4" t="s">
        <v>741</v>
      </c>
      <c r="B5" s="5" t="n">
        <v>327</v>
      </c>
      <c r="C5" s="5" t="n">
        <v>85</v>
      </c>
    </row>
    <row r="6" spans="1:3">
      <c r="A6" s="4" t="s">
        <v>742</v>
      </c>
      <c r="B6" s="5" t="n">
        <v>-56</v>
      </c>
      <c r="C6" s="5" t="n">
        <v>-34</v>
      </c>
    </row>
    <row r="7" spans="1:3">
      <c r="A7" s="4" t="s">
        <v>743</v>
      </c>
      <c r="B7" s="5" t="n">
        <v>1953</v>
      </c>
      <c r="C7" s="5" t="n">
        <v>1414</v>
      </c>
    </row>
    <row r="8" spans="1:3">
      <c r="A8" s="4" t="s">
        <v>744</v>
      </c>
      <c r="B8" s="7" t="n">
        <v>14334</v>
      </c>
      <c r="C8" s="7" t="n">
        <v>121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45</v>
      </c>
      <c r="B1" s="2" t="s">
        <v>1</v>
      </c>
    </row>
    <row r="2" spans="1:2">
      <c r="B2" s="2" t="s">
        <v>746</v>
      </c>
    </row>
    <row r="3" spans="1:2">
      <c r="A3" s="3" t="s">
        <v>194</v>
      </c>
    </row>
    <row r="4" spans="1:2">
      <c r="A4" s="4" t="s">
        <v>747</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42</v>
      </c>
      <c r="J1" s="2" t="s">
        <v>1</v>
      </c>
    </row>
    <row r="2" spans="1:12">
      <c r="B2" s="2" t="s">
        <v>2</v>
      </c>
      <c r="C2" s="2" t="s">
        <v>417</v>
      </c>
      <c r="D2" s="2" t="s">
        <v>4</v>
      </c>
      <c r="E2" s="2" t="s">
        <v>418</v>
      </c>
      <c r="F2" s="2" t="s">
        <v>32</v>
      </c>
      <c r="G2" s="2" t="s">
        <v>419</v>
      </c>
      <c r="H2" s="2" t="s">
        <v>420</v>
      </c>
      <c r="I2" s="2" t="s">
        <v>421</v>
      </c>
      <c r="J2" s="2" t="s">
        <v>2</v>
      </c>
      <c r="K2" s="2" t="s">
        <v>32</v>
      </c>
      <c r="L2" s="2" t="s">
        <v>71</v>
      </c>
    </row>
    <row r="3" spans="1:12">
      <c r="A3" s="3" t="s">
        <v>72</v>
      </c>
    </row>
    <row r="4" spans="1:12">
      <c r="A4" s="4" t="s">
        <v>749</v>
      </c>
      <c r="B4" s="7" t="n">
        <v>66250</v>
      </c>
      <c r="C4" s="7" t="n">
        <v>74186</v>
      </c>
      <c r="D4" s="7" t="n">
        <v>121952</v>
      </c>
      <c r="E4" s="7" t="n">
        <v>48620</v>
      </c>
      <c r="F4" s="7" t="n">
        <v>199247</v>
      </c>
      <c r="G4" s="7" t="n">
        <v>69505</v>
      </c>
      <c r="H4" s="7" t="n">
        <v>77167</v>
      </c>
      <c r="I4" s="7" t="n">
        <v>143640</v>
      </c>
      <c r="J4" s="7" t="n">
        <v>311008</v>
      </c>
      <c r="K4" s="7" t="n">
        <v>489559</v>
      </c>
      <c r="L4" s="7" t="n">
        <v>191288</v>
      </c>
    </row>
    <row r="5" spans="1:12">
      <c r="A5" s="4" t="s">
        <v>750</v>
      </c>
    </row>
    <row r="6" spans="1:12">
      <c r="A6" s="3" t="s">
        <v>72</v>
      </c>
    </row>
    <row r="7" spans="1:12">
      <c r="A7" s="4" t="s">
        <v>749</v>
      </c>
      <c r="J7" s="5" t="n">
        <v>260229</v>
      </c>
      <c r="K7" s="5" t="n">
        <v>425951</v>
      </c>
      <c r="L7" s="5" t="n">
        <v>101579</v>
      </c>
    </row>
    <row r="8" spans="1:12">
      <c r="A8" s="4" t="s">
        <v>751</v>
      </c>
    </row>
    <row r="9" spans="1:12">
      <c r="A9" s="3" t="s">
        <v>72</v>
      </c>
    </row>
    <row r="10" spans="1:12">
      <c r="A10" s="4" t="s">
        <v>749</v>
      </c>
      <c r="J10" s="5" t="n">
        <v>43500</v>
      </c>
      <c r="K10" s="5" t="n">
        <v>45247</v>
      </c>
      <c r="L10" s="5" t="n">
        <v>62745</v>
      </c>
    </row>
    <row r="11" spans="1:12">
      <c r="A11" s="4" t="s">
        <v>752</v>
      </c>
    </row>
    <row r="12" spans="1:12">
      <c r="A12" s="3" t="s">
        <v>72</v>
      </c>
    </row>
    <row r="13" spans="1:12">
      <c r="A13" s="4" t="s">
        <v>749</v>
      </c>
      <c r="J13" s="7" t="n">
        <v>7279</v>
      </c>
      <c r="K13" s="7" t="n">
        <v>18361</v>
      </c>
      <c r="L13" s="7" t="n">
        <v>2696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754</v>
      </c>
    </row>
    <row r="4" spans="1:3">
      <c r="A4" s="4" t="s">
        <v>755</v>
      </c>
      <c r="B4" s="7" t="n">
        <v>401813</v>
      </c>
      <c r="C4" s="7" t="n">
        <v>609593</v>
      </c>
    </row>
    <row r="5" spans="1:3">
      <c r="A5" s="4" t="s">
        <v>756</v>
      </c>
      <c r="B5" s="5" t="n">
        <v>294604</v>
      </c>
      <c r="C5" s="5" t="n">
        <v>281779</v>
      </c>
    </row>
    <row r="6" spans="1:3">
      <c r="A6" s="4" t="s">
        <v>757</v>
      </c>
      <c r="B6" s="5" t="n">
        <v>-311008</v>
      </c>
      <c r="C6" s="5" t="n">
        <v>-489559</v>
      </c>
    </row>
    <row r="7" spans="1:3">
      <c r="A7" s="4" t="s">
        <v>758</v>
      </c>
      <c r="B7" s="7" t="n">
        <v>385409</v>
      </c>
      <c r="C7" s="7" t="n">
        <v>4018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54</v>
      </c>
    </row>
    <row r="4" spans="1:3">
      <c r="A4" s="4" t="s">
        <v>760</v>
      </c>
      <c r="B4" s="7" t="n">
        <v>235750</v>
      </c>
      <c r="C4" s="7" t="n">
        <v>333030</v>
      </c>
    </row>
    <row r="5" spans="1:3">
      <c r="A5" s="4" t="s">
        <v>761</v>
      </c>
      <c r="B5" s="5" t="n">
        <v>83740</v>
      </c>
      <c r="C5" s="5" t="n">
        <v>91044</v>
      </c>
    </row>
    <row r="6" spans="1:3">
      <c r="A6" s="4" t="s">
        <v>762</v>
      </c>
      <c r="B6" s="5" t="n">
        <v>-98082</v>
      </c>
      <c r="C6" s="5" t="n">
        <v>-188324</v>
      </c>
    </row>
    <row r="7" spans="1:3">
      <c r="A7" s="4" t="s">
        <v>763</v>
      </c>
      <c r="B7" s="7" t="n">
        <v>221408</v>
      </c>
      <c r="C7" s="7" t="n">
        <v>235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7" t="n">
        <v>221</v>
      </c>
      <c r="C3" s="7" t="n">
        <v>1201</v>
      </c>
    </row>
    <row r="4" spans="1:3">
      <c r="A4" s="4" t="s">
        <v>767</v>
      </c>
      <c r="B4" s="5" t="n">
        <v>7819</v>
      </c>
      <c r="C4" s="5" t="n">
        <v>3344</v>
      </c>
    </row>
    <row r="5" spans="1:3">
      <c r="A5" s="4" t="s">
        <v>37</v>
      </c>
      <c r="B5" s="7" t="n">
        <v>8040</v>
      </c>
      <c r="C5" s="7" t="n">
        <v>45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4"/>
  </cols>
  <sheetData>
    <row r="1" spans="1:4">
      <c r="A1" s="1" t="s">
        <v>768</v>
      </c>
      <c r="B1" s="2" t="s">
        <v>1</v>
      </c>
    </row>
    <row r="2" spans="1:4">
      <c r="B2" s="2" t="s">
        <v>2</v>
      </c>
      <c r="C2" s="2" t="s">
        <v>32</v>
      </c>
      <c r="D2" s="2" t="s">
        <v>71</v>
      </c>
    </row>
    <row r="3" spans="1:4">
      <c r="A3" s="3" t="s">
        <v>769</v>
      </c>
    </row>
    <row r="4" spans="1:4">
      <c r="A4" s="4" t="s">
        <v>770</v>
      </c>
      <c r="B4" s="7" t="n">
        <v>7400000</v>
      </c>
      <c r="C4" s="7" t="n">
        <v>6100000</v>
      </c>
      <c r="D4" s="7" t="n">
        <v>5900000</v>
      </c>
    </row>
    <row r="5" spans="1:4">
      <c r="A5" s="4" t="s">
        <v>771</v>
      </c>
      <c r="B5" s="4" t="s">
        <v>772</v>
      </c>
    </row>
    <row r="6" spans="1:4">
      <c r="A6" s="4" t="s">
        <v>773</v>
      </c>
      <c r="B6" s="7" t="n">
        <v>0</v>
      </c>
    </row>
    <row r="7" spans="1:4">
      <c r="A7" s="4" t="s">
        <v>407</v>
      </c>
    </row>
    <row r="8" spans="1:4">
      <c r="A8" s="3" t="s">
        <v>769</v>
      </c>
    </row>
    <row r="9" spans="1:4">
      <c r="A9" s="4" t="s">
        <v>773</v>
      </c>
      <c r="B9" s="5" t="n">
        <v>0</v>
      </c>
      <c r="C9" s="5" t="n">
        <v>4800000</v>
      </c>
    </row>
    <row r="10" spans="1:4">
      <c r="A10" s="4" t="s">
        <v>774</v>
      </c>
      <c r="B10" s="5" t="n">
        <v>0</v>
      </c>
      <c r="C10" s="5" t="n">
        <v>4400000</v>
      </c>
    </row>
    <row r="11" spans="1:4">
      <c r="A11" s="4" t="s">
        <v>775</v>
      </c>
    </row>
    <row r="12" spans="1:4">
      <c r="A12" s="3" t="s">
        <v>769</v>
      </c>
    </row>
    <row r="13" spans="1:4">
      <c r="A13" s="4" t="s">
        <v>773</v>
      </c>
      <c r="B13" s="5" t="n">
        <v>0</v>
      </c>
      <c r="C13" s="5" t="n">
        <v>3500000</v>
      </c>
    </row>
    <row r="14" spans="1:4">
      <c r="A14" s="4" t="s">
        <v>774</v>
      </c>
      <c r="B14" s="5" t="n">
        <v>0</v>
      </c>
      <c r="C14" s="5" t="n">
        <v>3300000</v>
      </c>
    </row>
    <row r="15" spans="1:4">
      <c r="A15" s="4" t="s">
        <v>776</v>
      </c>
    </row>
    <row r="16" spans="1:4">
      <c r="A16" s="3" t="s">
        <v>769</v>
      </c>
    </row>
    <row r="17" spans="1:4">
      <c r="A17" s="4" t="s">
        <v>37</v>
      </c>
      <c r="B17" s="7" t="n">
        <v>1400000</v>
      </c>
      <c r="C17" s="7" t="n">
        <v>2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399</v>
      </c>
    </row>
    <row r="3" spans="1:3">
      <c r="A3" s="4" t="s">
        <v>778</v>
      </c>
      <c r="B3" s="7" t="n">
        <v>67557</v>
      </c>
      <c r="C3" s="7" t="n">
        <v>49886</v>
      </c>
    </row>
    <row r="4" spans="1:3">
      <c r="A4" s="4" t="s">
        <v>779</v>
      </c>
      <c r="B4" s="5" t="n">
        <v>-38571</v>
      </c>
      <c r="C4" s="5" t="n">
        <v>-35780</v>
      </c>
    </row>
    <row r="5" spans="1:3">
      <c r="A5" s="4" t="s">
        <v>41</v>
      </c>
      <c r="B5" s="5" t="n">
        <v>28986</v>
      </c>
      <c r="C5" s="5" t="n">
        <v>14106</v>
      </c>
    </row>
    <row r="6" spans="1:3">
      <c r="A6" s="4" t="s">
        <v>780</v>
      </c>
    </row>
    <row r="7" spans="1:3">
      <c r="A7" s="3" t="s">
        <v>399</v>
      </c>
    </row>
    <row r="8" spans="1:3">
      <c r="A8" s="4" t="s">
        <v>778</v>
      </c>
      <c r="B8" s="5" t="n">
        <v>18097</v>
      </c>
      <c r="C8" s="5" t="n">
        <v>16568</v>
      </c>
    </row>
    <row r="9" spans="1:3">
      <c r="A9" s="4" t="s">
        <v>775</v>
      </c>
    </row>
    <row r="10" spans="1:3">
      <c r="A10" s="3" t="s">
        <v>399</v>
      </c>
    </row>
    <row r="11" spans="1:3">
      <c r="A11" s="4" t="s">
        <v>778</v>
      </c>
      <c r="B11" s="5" t="n">
        <v>12729</v>
      </c>
      <c r="C11" s="5" t="n">
        <v>13719</v>
      </c>
    </row>
    <row r="12" spans="1:3">
      <c r="A12" s="4" t="s">
        <v>407</v>
      </c>
    </row>
    <row r="13" spans="1:3">
      <c r="A13" s="3" t="s">
        <v>399</v>
      </c>
    </row>
    <row r="14" spans="1:3">
      <c r="A14" s="4" t="s">
        <v>778</v>
      </c>
      <c r="B14" s="5" t="n">
        <v>14973</v>
      </c>
      <c r="C14" s="5" t="n">
        <v>15141</v>
      </c>
    </row>
    <row r="15" spans="1:3">
      <c r="A15" s="4" t="s">
        <v>781</v>
      </c>
    </row>
    <row r="16" spans="1:3">
      <c r="A16" s="3" t="s">
        <v>399</v>
      </c>
    </row>
    <row r="17" spans="1:3">
      <c r="A17" s="4" t="s">
        <v>778</v>
      </c>
      <c r="B17" s="5" t="n">
        <v>5224</v>
      </c>
      <c r="C17" s="5" t="n">
        <v>1543</v>
      </c>
    </row>
    <row r="18" spans="1:3">
      <c r="A18" s="4" t="s">
        <v>410</v>
      </c>
    </row>
    <row r="19" spans="1:3">
      <c r="A19" s="3" t="s">
        <v>399</v>
      </c>
    </row>
    <row r="20" spans="1:3">
      <c r="A20" s="4" t="s">
        <v>778</v>
      </c>
      <c r="B20" s="7" t="n">
        <v>16534</v>
      </c>
      <c r="C20" s="7" t="n">
        <v>29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83</v>
      </c>
    </row>
    <row r="3" spans="1:3">
      <c r="A3" s="4" t="s">
        <v>784</v>
      </c>
      <c r="B3" s="7" t="n">
        <v>23506</v>
      </c>
      <c r="C3" s="7" t="n">
        <v>14249</v>
      </c>
    </row>
    <row r="4" spans="1:3">
      <c r="A4" s="4" t="s">
        <v>785</v>
      </c>
      <c r="B4" s="5" t="n">
        <v>4771</v>
      </c>
      <c r="C4" s="5" t="n">
        <v>5937</v>
      </c>
    </row>
    <row r="5" spans="1:3">
      <c r="A5" s="4" t="s">
        <v>786</v>
      </c>
      <c r="B5" s="5" t="n">
        <v>4569</v>
      </c>
      <c r="C5" s="5" t="n">
        <v>8601</v>
      </c>
    </row>
    <row r="6" spans="1:3">
      <c r="A6" s="4" t="s">
        <v>787</v>
      </c>
      <c r="B6" s="5" t="n">
        <v>1589</v>
      </c>
      <c r="C6" s="5" t="n">
        <v>4850</v>
      </c>
    </row>
    <row r="7" spans="1:3">
      <c r="A7" s="4" t="s">
        <v>788</v>
      </c>
      <c r="C7" s="5" t="n">
        <v>285</v>
      </c>
    </row>
    <row r="8" spans="1:3">
      <c r="A8" s="4" t="s">
        <v>789</v>
      </c>
      <c r="B8" s="5" t="n">
        <v>9292</v>
      </c>
      <c r="C8" s="5" t="n">
        <v>8326</v>
      </c>
    </row>
    <row r="9" spans="1:3">
      <c r="A9" s="4" t="s">
        <v>790</v>
      </c>
      <c r="B9" s="5" t="n">
        <v>266</v>
      </c>
      <c r="C9" s="5" t="n">
        <v>203</v>
      </c>
    </row>
    <row r="10" spans="1:3">
      <c r="A10" s="4" t="s">
        <v>726</v>
      </c>
      <c r="B10" s="5" t="n">
        <v>153</v>
      </c>
      <c r="C10" s="5" t="n">
        <v>300</v>
      </c>
    </row>
    <row r="11" spans="1:3">
      <c r="A11" s="4" t="s">
        <v>50</v>
      </c>
      <c r="B11" s="7" t="n">
        <v>44146</v>
      </c>
      <c r="C11" s="7" t="n">
        <v>42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7" t="n">
        <v>1518</v>
      </c>
      <c r="C3" s="7" t="n">
        <v>2898</v>
      </c>
    </row>
    <row r="4" spans="1:3">
      <c r="A4" s="4" t="s">
        <v>789</v>
      </c>
      <c r="B4" s="5" t="n">
        <v>9573</v>
      </c>
      <c r="C4" s="5" t="n">
        <v>11099</v>
      </c>
    </row>
    <row r="5" spans="1:3">
      <c r="A5" s="4" t="s">
        <v>794</v>
      </c>
      <c r="B5" s="5" t="n">
        <v>10801</v>
      </c>
      <c r="C5" s="5" t="n">
        <v>944</v>
      </c>
    </row>
    <row r="6" spans="1:3">
      <c r="A6" s="4" t="s">
        <v>726</v>
      </c>
      <c r="B6" s="5" t="n">
        <v>432</v>
      </c>
      <c r="C6" s="5" t="n">
        <v>1462</v>
      </c>
    </row>
    <row r="7" spans="1:3">
      <c r="A7" s="4" t="s">
        <v>795</v>
      </c>
      <c r="B7" s="7" t="n">
        <v>22324</v>
      </c>
      <c r="C7" s="7" t="n">
        <v>164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1</v>
      </c>
    </row>
    <row r="3" spans="1:4">
      <c r="A3" s="3" t="s">
        <v>135</v>
      </c>
    </row>
    <row r="4" spans="1:4">
      <c r="A4" s="4" t="s">
        <v>96</v>
      </c>
      <c r="B4" s="7" t="n">
        <v>-21629000</v>
      </c>
      <c r="C4" s="7" t="n">
        <v>79986000</v>
      </c>
      <c r="D4" s="7" t="n">
        <v>-89170000</v>
      </c>
    </row>
    <row r="5" spans="1:4">
      <c r="A5" s="3" t="s">
        <v>136</v>
      </c>
    </row>
    <row r="6" spans="1:4">
      <c r="A6" s="4" t="s">
        <v>137</v>
      </c>
      <c r="B6" s="5" t="n">
        <v>614000</v>
      </c>
      <c r="C6" s="5" t="n">
        <v>-1492000</v>
      </c>
      <c r="D6" s="5" t="n">
        <v>-225000</v>
      </c>
    </row>
    <row r="7" spans="1:4">
      <c r="A7" s="4" t="s">
        <v>85</v>
      </c>
      <c r="B7" s="5" t="n">
        <v>2204000</v>
      </c>
      <c r="C7" s="5" t="n">
        <v>0</v>
      </c>
      <c r="D7" s="5" t="n">
        <v>0</v>
      </c>
    </row>
    <row r="8" spans="1:4">
      <c r="A8" s="4" t="s">
        <v>138</v>
      </c>
      <c r="B8" s="5" t="n">
        <v>8623000</v>
      </c>
      <c r="C8" s="5" t="n">
        <v>7822000</v>
      </c>
      <c r="D8" s="5" t="n">
        <v>6467000</v>
      </c>
    </row>
    <row r="9" spans="1:4">
      <c r="A9" s="4" t="s">
        <v>139</v>
      </c>
      <c r="B9" s="5" t="n">
        <v>-83000</v>
      </c>
      <c r="C9" s="5" t="n">
        <v>-153000</v>
      </c>
    </row>
    <row r="10" spans="1:4">
      <c r="A10" s="4" t="s">
        <v>125</v>
      </c>
      <c r="B10" s="5" t="n">
        <v>29809000</v>
      </c>
      <c r="C10" s="5" t="n">
        <v>26479000</v>
      </c>
      <c r="D10" s="5" t="n">
        <v>33861000</v>
      </c>
    </row>
    <row r="11" spans="1:4">
      <c r="A11" s="4" t="s">
        <v>140</v>
      </c>
      <c r="B11" s="5" t="n">
        <v>886000</v>
      </c>
      <c r="C11" s="5" t="n">
        <v>766000</v>
      </c>
      <c r="D11" s="5" t="n">
        <v>431000</v>
      </c>
    </row>
    <row r="12" spans="1:4">
      <c r="A12" s="3" t="s">
        <v>141</v>
      </c>
    </row>
    <row r="13" spans="1:4">
      <c r="A13" s="4" t="s">
        <v>36</v>
      </c>
      <c r="B13" s="5" t="n">
        <v>3142000</v>
      </c>
      <c r="C13" s="5" t="n">
        <v>7398000</v>
      </c>
      <c r="D13" s="5" t="n">
        <v>15554000</v>
      </c>
    </row>
    <row r="14" spans="1:4">
      <c r="A14" s="4" t="s">
        <v>37</v>
      </c>
      <c r="B14" s="5" t="n">
        <v>-3490000</v>
      </c>
      <c r="C14" s="5" t="n">
        <v>2190000</v>
      </c>
      <c r="D14" s="5" t="n">
        <v>-2271000</v>
      </c>
    </row>
    <row r="15" spans="1:4">
      <c r="A15" s="4" t="s">
        <v>39</v>
      </c>
      <c r="B15" s="5" t="n">
        <v>2335000</v>
      </c>
      <c r="C15" s="5" t="n">
        <v>-5128000</v>
      </c>
      <c r="D15" s="5" t="n">
        <v>194000</v>
      </c>
    </row>
    <row r="16" spans="1:4">
      <c r="A16" s="4" t="s">
        <v>142</v>
      </c>
      <c r="B16" s="5" t="n">
        <v>6788000</v>
      </c>
    </row>
    <row r="17" spans="1:4">
      <c r="A17" s="4" t="s">
        <v>143</v>
      </c>
      <c r="C17" s="5" t="n">
        <v>-4000000</v>
      </c>
    </row>
    <row r="18" spans="1:4">
      <c r="A18" s="4" t="s">
        <v>38</v>
      </c>
      <c r="B18" s="5" t="n">
        <v>14421000</v>
      </c>
      <c r="C18" s="5" t="n">
        <v>97286000</v>
      </c>
      <c r="D18" s="5" t="n">
        <v>-56907000</v>
      </c>
    </row>
    <row r="19" spans="1:4">
      <c r="A19" s="4" t="s">
        <v>48</v>
      </c>
      <c r="B19" s="5" t="n">
        <v>-4483000</v>
      </c>
      <c r="C19" s="5" t="n">
        <v>3101000</v>
      </c>
      <c r="D19" s="5" t="n">
        <v>-4120000</v>
      </c>
    </row>
    <row r="20" spans="1:4">
      <c r="A20" s="4" t="s">
        <v>144</v>
      </c>
      <c r="B20" s="5" t="n">
        <v>61000</v>
      </c>
      <c r="C20" s="5" t="n">
        <v>-448000</v>
      </c>
      <c r="D20" s="5" t="n">
        <v>321000</v>
      </c>
    </row>
    <row r="21" spans="1:4">
      <c r="A21" s="4" t="s">
        <v>49</v>
      </c>
      <c r="B21" s="5" t="n">
        <v>-16581000</v>
      </c>
      <c r="C21" s="5" t="n">
        <v>-208305000</v>
      </c>
      <c r="D21" s="5" t="n">
        <v>84590000</v>
      </c>
    </row>
    <row r="22" spans="1:4">
      <c r="A22" s="4" t="s">
        <v>50</v>
      </c>
      <c r="B22" s="5" t="n">
        <v>-1855000</v>
      </c>
      <c r="C22" s="5" t="n">
        <v>14185000</v>
      </c>
      <c r="D22" s="5" t="n">
        <v>2510000</v>
      </c>
    </row>
    <row r="23" spans="1:4">
      <c r="A23" s="4" t="s">
        <v>145</v>
      </c>
      <c r="B23" s="5" t="n">
        <v>20762000</v>
      </c>
      <c r="C23" s="5" t="n">
        <v>19687000</v>
      </c>
      <c r="D23" s="5" t="n">
        <v>-8765000</v>
      </c>
    </row>
    <row r="24" spans="1:4">
      <c r="A24" s="3" t="s">
        <v>146</v>
      </c>
    </row>
    <row r="25" spans="1:4">
      <c r="A25" s="4" t="s">
        <v>147</v>
      </c>
      <c r="C25" s="5" t="n">
        <v>-7098000</v>
      </c>
      <c r="D25" s="5" t="n">
        <v>-8726000</v>
      </c>
    </row>
    <row r="26" spans="1:4">
      <c r="A26" s="4" t="s">
        <v>148</v>
      </c>
      <c r="B26" s="5" t="n">
        <v>41217000</v>
      </c>
      <c r="C26" s="5" t="n">
        <v>15690000</v>
      </c>
      <c r="D26" s="5" t="n">
        <v>53450000</v>
      </c>
    </row>
    <row r="27" spans="1:4">
      <c r="A27" s="4" t="s">
        <v>149</v>
      </c>
      <c r="B27" s="5" t="n">
        <v>10970000</v>
      </c>
      <c r="C27" s="5" t="n">
        <v>9250000</v>
      </c>
      <c r="D27" s="5" t="n">
        <v>6750000</v>
      </c>
    </row>
    <row r="28" spans="1:4">
      <c r="A28" s="4" t="s">
        <v>150</v>
      </c>
      <c r="B28" s="5" t="n">
        <v>-61295000</v>
      </c>
      <c r="C28" s="5" t="n">
        <v>-24180000</v>
      </c>
      <c r="D28" s="5" t="n">
        <v>-57671000</v>
      </c>
    </row>
    <row r="29" spans="1:4">
      <c r="A29" s="4" t="s">
        <v>151</v>
      </c>
      <c r="B29" s="5" t="n">
        <v>-24816000</v>
      </c>
      <c r="C29" s="5" t="n">
        <v>-5350000</v>
      </c>
      <c r="D29" s="5" t="n">
        <v>-6073000</v>
      </c>
    </row>
    <row r="30" spans="1:4">
      <c r="A30" s="4" t="s">
        <v>152</v>
      </c>
      <c r="B30" s="5" t="n">
        <v>-33924000</v>
      </c>
      <c r="C30" s="5" t="n">
        <v>-11688000</v>
      </c>
      <c r="D30" s="5" t="n">
        <v>-12270000</v>
      </c>
    </row>
    <row r="31" spans="1:4">
      <c r="A31" s="3" t="s">
        <v>153</v>
      </c>
    </row>
    <row r="32" spans="1:4">
      <c r="A32" s="4" t="s">
        <v>154</v>
      </c>
      <c r="B32" s="5" t="n">
        <v>-285000</v>
      </c>
      <c r="C32" s="5" t="n">
        <v>-1163000</v>
      </c>
      <c r="D32" s="5" t="n">
        <v>-1550000</v>
      </c>
    </row>
    <row r="33" spans="1:4">
      <c r="A33" s="4" t="s">
        <v>155</v>
      </c>
      <c r="B33" s="5" t="n">
        <v>4519000</v>
      </c>
      <c r="C33" s="5" t="n">
        <v>3794000</v>
      </c>
      <c r="D33" s="5" t="n">
        <v>7020000</v>
      </c>
    </row>
    <row r="34" spans="1:4">
      <c r="A34" s="4" t="s">
        <v>139</v>
      </c>
      <c r="B34" s="5" t="n">
        <v>83000</v>
      </c>
      <c r="C34" s="5" t="n">
        <v>153000</v>
      </c>
    </row>
    <row r="35" spans="1:4">
      <c r="A35" s="4" t="s">
        <v>156</v>
      </c>
      <c r="B35" s="5" t="n">
        <v>-5925000</v>
      </c>
      <c r="C35" s="5" t="n">
        <v>-5788000</v>
      </c>
      <c r="D35" s="5" t="n">
        <v>-6453000</v>
      </c>
    </row>
    <row r="36" spans="1:4">
      <c r="A36" s="4" t="s">
        <v>157</v>
      </c>
      <c r="B36" s="5" t="n">
        <v>-1608000</v>
      </c>
      <c r="C36" s="5" t="n">
        <v>-3004000</v>
      </c>
      <c r="D36" s="5" t="n">
        <v>-983000</v>
      </c>
    </row>
    <row r="37" spans="1:4">
      <c r="A37" s="4" t="s">
        <v>158</v>
      </c>
      <c r="B37" s="5" t="n">
        <v>-111000</v>
      </c>
      <c r="C37" s="5" t="n">
        <v>-188000</v>
      </c>
      <c r="D37" s="5" t="n">
        <v>-121000</v>
      </c>
    </row>
    <row r="38" spans="1:4">
      <c r="A38" s="4" t="s">
        <v>159</v>
      </c>
      <c r="B38" s="5" t="n">
        <v>-14881000</v>
      </c>
      <c r="C38" s="5" t="n">
        <v>4807000</v>
      </c>
      <c r="D38" s="5" t="n">
        <v>-22139000</v>
      </c>
    </row>
    <row r="39" spans="1:4">
      <c r="A39" s="4" t="s">
        <v>160</v>
      </c>
      <c r="B39" s="5" t="n">
        <v>65264000</v>
      </c>
      <c r="C39" s="5" t="n">
        <v>60457000</v>
      </c>
      <c r="D39" s="5" t="n">
        <v>82596000</v>
      </c>
    </row>
    <row r="40" spans="1:4">
      <c r="A40" s="4" t="s">
        <v>161</v>
      </c>
      <c r="B40" s="5" t="n">
        <v>50383000</v>
      </c>
      <c r="C40" s="5" t="n">
        <v>65264000</v>
      </c>
      <c r="D40" s="5" t="n">
        <v>60457000</v>
      </c>
    </row>
    <row r="41" spans="1:4">
      <c r="A41" s="4" t="s">
        <v>162</v>
      </c>
      <c r="B41" s="5" t="n">
        <v>5445000</v>
      </c>
      <c r="C41" s="5" t="n">
        <v>2678000</v>
      </c>
      <c r="D41" s="5" t="n">
        <v>659000</v>
      </c>
    </row>
    <row r="42" spans="1:4">
      <c r="A42" s="3" t="s">
        <v>163</v>
      </c>
    </row>
    <row r="43" spans="1:4">
      <c r="A43" s="4" t="s">
        <v>164</v>
      </c>
      <c r="B43" s="7" t="n">
        <v>1003000</v>
      </c>
      <c r="C43" s="7" t="n">
        <v>2862000</v>
      </c>
      <c r="D43" s="5" t="n">
        <v>523000</v>
      </c>
    </row>
    <row r="44" spans="1:4">
      <c r="A44" s="4" t="s">
        <v>165</v>
      </c>
      <c r="D44" s="7" t="n">
        <v>65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32</v>
      </c>
      <c r="D1" s="2" t="s">
        <v>71</v>
      </c>
      <c r="E1" s="2" t="s">
        <v>428</v>
      </c>
    </row>
    <row r="2" spans="1:5">
      <c r="A2" s="3" t="s">
        <v>797</v>
      </c>
    </row>
    <row r="3" spans="1:5">
      <c r="A3" s="4" t="s">
        <v>798</v>
      </c>
      <c r="B3" s="7" t="n">
        <v>4569</v>
      </c>
      <c r="C3" s="7" t="n">
        <v>8601</v>
      </c>
    </row>
    <row r="4" spans="1:5">
      <c r="A4" s="4" t="s">
        <v>799</v>
      </c>
      <c r="B4" s="5" t="n">
        <v>1518</v>
      </c>
      <c r="C4" s="5" t="n">
        <v>2898</v>
      </c>
    </row>
    <row r="5" spans="1:5">
      <c r="A5" s="4" t="s">
        <v>800</v>
      </c>
      <c r="B5" s="7" t="n">
        <v>6087</v>
      </c>
      <c r="C5" s="7" t="n">
        <v>11499</v>
      </c>
      <c r="D5" s="7" t="n">
        <v>7235</v>
      </c>
      <c r="E5" s="7" t="n">
        <v>60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1</v>
      </c>
    </row>
    <row r="3" spans="1:4">
      <c r="A3" s="3" t="s">
        <v>797</v>
      </c>
    </row>
    <row r="4" spans="1:4">
      <c r="A4" s="4" t="s">
        <v>802</v>
      </c>
      <c r="B4" s="7" t="n">
        <v>11499</v>
      </c>
      <c r="C4" s="7" t="n">
        <v>7235</v>
      </c>
      <c r="D4" s="7" t="n">
        <v>6089</v>
      </c>
    </row>
    <row r="5" spans="1:4">
      <c r="A5" s="4" t="s">
        <v>803</v>
      </c>
      <c r="B5" s="5" t="n">
        <v>237</v>
      </c>
      <c r="C5" s="5" t="n">
        <v>450</v>
      </c>
      <c r="D5" s="5" t="n">
        <v>669</v>
      </c>
    </row>
    <row r="6" spans="1:4">
      <c r="A6" s="4" t="s">
        <v>804</v>
      </c>
      <c r="B6" s="5" t="n">
        <v>-4655</v>
      </c>
      <c r="C6" s="5" t="n">
        <v>-2131</v>
      </c>
      <c r="D6" s="5" t="n">
        <v>-2562</v>
      </c>
    </row>
    <row r="7" spans="1:4">
      <c r="A7" s="4" t="s">
        <v>805</v>
      </c>
      <c r="B7" s="5" t="n">
        <v>-994</v>
      </c>
      <c r="C7" s="5" t="n">
        <v>5945</v>
      </c>
      <c r="D7" s="5" t="n">
        <v>3039</v>
      </c>
    </row>
    <row r="8" spans="1:4">
      <c r="A8" s="4" t="s">
        <v>806</v>
      </c>
      <c r="B8" s="7" t="n">
        <v>6087</v>
      </c>
      <c r="C8" s="7" t="n">
        <v>11499</v>
      </c>
      <c r="D8" s="7" t="n">
        <v>72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1</v>
      </c>
    </row>
    <row r="3" spans="1:4">
      <c r="A3" s="3" t="s">
        <v>808</v>
      </c>
    </row>
    <row r="4" spans="1:4">
      <c r="A4" s="4" t="s">
        <v>809</v>
      </c>
      <c r="B4" s="7" t="n">
        <v>-1772</v>
      </c>
      <c r="C4" s="7" t="n">
        <v>-779</v>
      </c>
    </row>
    <row r="5" spans="1:4">
      <c r="A5" s="4" t="s">
        <v>810</v>
      </c>
      <c r="B5" s="5" t="n">
        <v>-301</v>
      </c>
      <c r="C5" s="5" t="n">
        <v>-947</v>
      </c>
    </row>
    <row r="6" spans="1:4">
      <c r="A6" s="4" t="s">
        <v>811</v>
      </c>
      <c r="B6" s="5" t="n">
        <v>-40</v>
      </c>
      <c r="C6" s="5" t="n">
        <v>-46</v>
      </c>
    </row>
    <row r="7" spans="1:4">
      <c r="A7" s="4" t="s">
        <v>106</v>
      </c>
      <c r="B7" s="5" t="n">
        <v>-341</v>
      </c>
      <c r="C7" s="5" t="n">
        <v>-993</v>
      </c>
      <c r="D7" s="7" t="n">
        <v>-909</v>
      </c>
    </row>
    <row r="8" spans="1:4">
      <c r="A8" s="4" t="s">
        <v>812</v>
      </c>
      <c r="B8" s="5" t="n">
        <v>-2113</v>
      </c>
      <c r="C8" s="5" t="n">
        <v>-1772</v>
      </c>
      <c r="D8" s="5" t="n">
        <v>-779</v>
      </c>
    </row>
    <row r="9" spans="1:4">
      <c r="A9" s="4" t="s">
        <v>813</v>
      </c>
    </row>
    <row r="10" spans="1:4">
      <c r="A10" s="3" t="s">
        <v>808</v>
      </c>
    </row>
    <row r="11" spans="1:4">
      <c r="A11" s="4" t="s">
        <v>809</v>
      </c>
      <c r="B11" s="5" t="n">
        <v>-1561</v>
      </c>
      <c r="C11" s="5" t="n">
        <v>-724</v>
      </c>
    </row>
    <row r="12" spans="1:4">
      <c r="A12" s="4" t="s">
        <v>810</v>
      </c>
      <c r="B12" s="5" t="n">
        <v>-176</v>
      </c>
      <c r="C12" s="5" t="n">
        <v>-837</v>
      </c>
    </row>
    <row r="13" spans="1:4">
      <c r="A13" s="4" t="s">
        <v>106</v>
      </c>
      <c r="B13" s="5" t="n">
        <v>-176</v>
      </c>
      <c r="C13" s="5" t="n">
        <v>-837</v>
      </c>
    </row>
    <row r="14" spans="1:4">
      <c r="A14" s="4" t="s">
        <v>812</v>
      </c>
      <c r="B14" s="5" t="n">
        <v>-1737</v>
      </c>
      <c r="C14" s="5" t="n">
        <v>-1561</v>
      </c>
      <c r="D14" s="5" t="n">
        <v>-724</v>
      </c>
    </row>
    <row r="15" spans="1:4">
      <c r="A15" s="4" t="s">
        <v>814</v>
      </c>
    </row>
    <row r="16" spans="1:4">
      <c r="A16" s="3" t="s">
        <v>808</v>
      </c>
    </row>
    <row r="17" spans="1:4">
      <c r="A17" s="4" t="s">
        <v>809</v>
      </c>
      <c r="B17" s="5" t="n">
        <v>-211</v>
      </c>
      <c r="C17" s="5" t="n">
        <v>-55</v>
      </c>
    </row>
    <row r="18" spans="1:4">
      <c r="A18" s="4" t="s">
        <v>810</v>
      </c>
      <c r="B18" s="5" t="n">
        <v>-125</v>
      </c>
      <c r="C18" s="5" t="n">
        <v>-110</v>
      </c>
    </row>
    <row r="19" spans="1:4">
      <c r="A19" s="4" t="s">
        <v>811</v>
      </c>
      <c r="B19" s="5" t="n">
        <v>-40</v>
      </c>
      <c r="C19" s="5" t="n">
        <v>-46</v>
      </c>
    </row>
    <row r="20" spans="1:4">
      <c r="A20" s="4" t="s">
        <v>106</v>
      </c>
      <c r="B20" s="5" t="n">
        <v>-165</v>
      </c>
      <c r="C20" s="5" t="n">
        <v>-156</v>
      </c>
    </row>
    <row r="21" spans="1:4">
      <c r="A21" s="4" t="s">
        <v>812</v>
      </c>
      <c r="B21" s="7" t="n">
        <v>-376</v>
      </c>
      <c r="C21" s="7" t="n">
        <v>-211</v>
      </c>
      <c r="D21" s="7" t="n">
        <v>-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815</v>
      </c>
      <c r="B1" s="2" t="s">
        <v>1</v>
      </c>
    </row>
    <row r="2" spans="1:5">
      <c r="B2" s="2" t="s">
        <v>2</v>
      </c>
      <c r="C2" s="2" t="s">
        <v>32</v>
      </c>
      <c r="D2" s="2" t="s">
        <v>816</v>
      </c>
      <c r="E2" s="2" t="s">
        <v>817</v>
      </c>
    </row>
    <row r="3" spans="1:5">
      <c r="A3" s="3" t="s">
        <v>818</v>
      </c>
    </row>
    <row r="4" spans="1:5">
      <c r="A4" s="4" t="s">
        <v>819</v>
      </c>
      <c r="E4" s="7" t="n">
        <v>50000000</v>
      </c>
    </row>
    <row r="5" spans="1:5">
      <c r="A5" s="4" t="s">
        <v>820</v>
      </c>
      <c r="B5" s="4" t="s">
        <v>821</v>
      </c>
    </row>
    <row r="6" spans="1:5">
      <c r="A6" s="4" t="s">
        <v>822</v>
      </c>
      <c r="B6" s="7" t="n">
        <v>0</v>
      </c>
    </row>
    <row r="7" spans="1:5">
      <c r="A7" s="4" t="s">
        <v>823</v>
      </c>
      <c r="B7" s="5" t="n">
        <v>17200000</v>
      </c>
      <c r="C7" s="7" t="n">
        <v>22700000</v>
      </c>
    </row>
    <row r="8" spans="1:5">
      <c r="A8" s="4" t="s">
        <v>824</v>
      </c>
      <c r="B8" s="7" t="n">
        <v>57800000</v>
      </c>
    </row>
    <row r="9" spans="1:5">
      <c r="A9" s="4" t="s">
        <v>825</v>
      </c>
    </row>
    <row r="10" spans="1:5">
      <c r="A10" s="3" t="s">
        <v>818</v>
      </c>
    </row>
    <row r="11" spans="1:5">
      <c r="A11" s="4" t="s">
        <v>819</v>
      </c>
      <c r="D11" s="7" t="n">
        <v>75000000</v>
      </c>
    </row>
    <row r="12" spans="1:5">
      <c r="A12" s="4" t="s">
        <v>826</v>
      </c>
      <c r="B12" s="4" t="s">
        <v>827</v>
      </c>
    </row>
    <row r="13" spans="1:5">
      <c r="A13" s="4" t="s">
        <v>828</v>
      </c>
      <c r="B13" s="4" t="s">
        <v>829</v>
      </c>
    </row>
    <row r="14" spans="1:5">
      <c r="A14" s="4" t="s">
        <v>830</v>
      </c>
    </row>
    <row r="15" spans="1:5">
      <c r="A15" s="3" t="s">
        <v>818</v>
      </c>
    </row>
    <row r="16" spans="1:5">
      <c r="A16" s="4" t="s">
        <v>831</v>
      </c>
      <c r="D16" s="5" t="n">
        <v>75000000</v>
      </c>
    </row>
    <row r="17" spans="1:5">
      <c r="A17" s="4" t="s">
        <v>832</v>
      </c>
    </row>
    <row r="18" spans="1:5">
      <c r="A18" s="3" t="s">
        <v>818</v>
      </c>
    </row>
    <row r="19" spans="1:5">
      <c r="A19" s="4" t="s">
        <v>831</v>
      </c>
      <c r="D19" s="7" t="n">
        <v>5000000</v>
      </c>
    </row>
    <row r="20" spans="1:5">
      <c r="A20" s="4" t="s">
        <v>833</v>
      </c>
    </row>
    <row r="21" spans="1:5">
      <c r="A21" s="3" t="s">
        <v>818</v>
      </c>
    </row>
    <row r="22" spans="1:5">
      <c r="A22" s="4" t="s">
        <v>834</v>
      </c>
      <c r="B22" s="4" t="s">
        <v>835</v>
      </c>
    </row>
    <row r="23" spans="1:5">
      <c r="A23" s="4" t="s">
        <v>836</v>
      </c>
      <c r="B23" s="4" t="s">
        <v>837</v>
      </c>
    </row>
    <row r="24" spans="1:5">
      <c r="A24" s="4" t="s">
        <v>838</v>
      </c>
    </row>
    <row r="25" spans="1:5">
      <c r="A25" s="3" t="s">
        <v>818</v>
      </c>
    </row>
    <row r="26" spans="1:5">
      <c r="A26" s="4" t="s">
        <v>834</v>
      </c>
      <c r="B26" s="4" t="s">
        <v>8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840</v>
      </c>
      <c r="B1" s="2" t="s">
        <v>1</v>
      </c>
    </row>
    <row r="2" spans="1:2">
      <c r="B2" s="2" t="s">
        <v>677</v>
      </c>
    </row>
    <row r="3" spans="1:2">
      <c r="A3" s="3" t="s">
        <v>203</v>
      </c>
    </row>
    <row r="4" spans="1:2">
      <c r="A4" s="4" t="s">
        <v>841</v>
      </c>
      <c r="B4"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2</v>
      </c>
      <c r="B1" s="2" t="s">
        <v>1</v>
      </c>
    </row>
    <row r="2" spans="1:4">
      <c r="B2" s="2" t="s">
        <v>2</v>
      </c>
      <c r="C2" s="2" t="s">
        <v>32</v>
      </c>
      <c r="D2" s="2" t="s">
        <v>71</v>
      </c>
    </row>
    <row r="3" spans="1:4">
      <c r="A3" s="3" t="s">
        <v>205</v>
      </c>
    </row>
    <row r="4" spans="1:4">
      <c r="A4" s="4" t="s">
        <v>86</v>
      </c>
      <c r="B4" s="7" t="n">
        <v>39</v>
      </c>
      <c r="C4" s="7" t="n">
        <v>1671</v>
      </c>
      <c r="D4" s="7" t="n">
        <v>17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17"/>
    <col customWidth="1" max="10" min="10" width="17"/>
    <col customWidth="1" max="11" min="11" width="17"/>
    <col customWidth="1" max="12" min="12" width="28"/>
  </cols>
  <sheetData>
    <row r="1" spans="1:12">
      <c r="A1" s="1" t="s">
        <v>843</v>
      </c>
      <c r="B1" s="2" t="s">
        <v>844</v>
      </c>
      <c r="F1" s="2" t="s">
        <v>1</v>
      </c>
    </row>
    <row r="2" spans="1:12">
      <c r="B2" s="2" t="s">
        <v>845</v>
      </c>
      <c r="C2" s="2" t="s">
        <v>846</v>
      </c>
      <c r="D2" s="2" t="s">
        <v>510</v>
      </c>
      <c r="E2" s="2" t="s">
        <v>847</v>
      </c>
      <c r="F2" s="2" t="s">
        <v>677</v>
      </c>
      <c r="G2" s="2" t="s">
        <v>848</v>
      </c>
      <c r="H2" s="2" t="s">
        <v>510</v>
      </c>
      <c r="I2" s="2" t="s">
        <v>849</v>
      </c>
      <c r="J2" s="2" t="s">
        <v>850</v>
      </c>
      <c r="K2" s="2" t="s">
        <v>851</v>
      </c>
      <c r="L2" s="2" t="s">
        <v>852</v>
      </c>
    </row>
    <row r="3" spans="1:12">
      <c r="A3" s="3" t="s">
        <v>853</v>
      </c>
    </row>
    <row r="4" spans="1:12">
      <c r="A4" s="4" t="s">
        <v>854</v>
      </c>
      <c r="F4" s="6" t="n">
        <v>7.6</v>
      </c>
      <c r="G4" s="6" t="n">
        <v>5.3</v>
      </c>
      <c r="H4" s="6" t="n">
        <v>5.3</v>
      </c>
    </row>
    <row r="5" spans="1:12">
      <c r="A5" s="4" t="s">
        <v>855</v>
      </c>
      <c r="G5" s="5" t="n">
        <v>2</v>
      </c>
      <c r="L5" s="5" t="n">
        <v>2</v>
      </c>
    </row>
    <row r="6" spans="1:12">
      <c r="A6" s="4" t="s">
        <v>856</v>
      </c>
      <c r="G6" s="5" t="n">
        <v>191800</v>
      </c>
      <c r="K6" s="5" t="n">
        <v>143900</v>
      </c>
      <c r="L6" s="5" t="n">
        <v>191800</v>
      </c>
    </row>
    <row r="7" spans="1:12">
      <c r="A7" s="4" t="s">
        <v>857</v>
      </c>
      <c r="F7" s="4" t="s">
        <v>772</v>
      </c>
    </row>
    <row r="8" spans="1:12">
      <c r="A8" s="4" t="s">
        <v>858</v>
      </c>
      <c r="F8" s="4" t="s">
        <v>369</v>
      </c>
    </row>
    <row r="9" spans="1:12">
      <c r="A9" s="4" t="s">
        <v>859</v>
      </c>
      <c r="F9" s="6" t="n">
        <v>63.4</v>
      </c>
    </row>
    <row r="10" spans="1:12">
      <c r="A10" s="4" t="s">
        <v>860</v>
      </c>
      <c r="F10" s="11" t="n">
        <v>17.2</v>
      </c>
      <c r="G10" s="6" t="n">
        <v>22.7</v>
      </c>
    </row>
    <row r="11" spans="1:12">
      <c r="A11" s="4" t="s">
        <v>861</v>
      </c>
    </row>
    <row r="12" spans="1:12">
      <c r="A12" s="3" t="s">
        <v>853</v>
      </c>
    </row>
    <row r="13" spans="1:12">
      <c r="A13" s="4" t="s">
        <v>862</v>
      </c>
      <c r="F13" s="11" t="n">
        <v>20.3</v>
      </c>
      <c r="G13" s="11" t="n">
        <v>20.3</v>
      </c>
    </row>
    <row r="14" spans="1:12">
      <c r="A14" s="4" t="s">
        <v>863</v>
      </c>
    </row>
    <row r="15" spans="1:12">
      <c r="A15" s="3" t="s">
        <v>853</v>
      </c>
    </row>
    <row r="16" spans="1:12">
      <c r="A16" s="4" t="s">
        <v>860</v>
      </c>
      <c r="F16" s="11" t="n">
        <v>4.6</v>
      </c>
      <c r="G16" s="11" t="n">
        <v>4.4</v>
      </c>
      <c r="J16" s="12" t="n">
        <v>6.2</v>
      </c>
      <c r="L16" s="12" t="n">
        <v>6.2</v>
      </c>
    </row>
    <row r="17" spans="1:12">
      <c r="A17" s="4" t="s">
        <v>864</v>
      </c>
    </row>
    <row r="18" spans="1:12">
      <c r="A18" s="3" t="s">
        <v>853</v>
      </c>
    </row>
    <row r="19" spans="1:12">
      <c r="A19" s="4" t="s">
        <v>865</v>
      </c>
      <c r="C19" s="6" t="n">
        <v>0.6</v>
      </c>
      <c r="D19" s="7" t="n">
        <v>-13</v>
      </c>
      <c r="E19" s="6" t="n">
        <v>-18.8</v>
      </c>
    </row>
    <row r="20" spans="1:12">
      <c r="A20" s="4" t="s">
        <v>866</v>
      </c>
      <c r="D20" s="11" t="n">
        <v>1.5</v>
      </c>
    </row>
    <row r="21" spans="1:12">
      <c r="A21" s="4" t="s">
        <v>867</v>
      </c>
      <c r="D21" s="11" t="n">
        <v>0.2</v>
      </c>
    </row>
    <row r="22" spans="1:12">
      <c r="A22" s="4" t="s">
        <v>868</v>
      </c>
      <c r="D22" s="6" t="n">
        <v>17.6</v>
      </c>
    </row>
    <row r="23" spans="1:12">
      <c r="A23" s="4" t="s">
        <v>869</v>
      </c>
      <c r="D23" s="4" t="s">
        <v>870</v>
      </c>
    </row>
    <row r="24" spans="1:12">
      <c r="A24" s="4" t="s">
        <v>860</v>
      </c>
      <c r="F24" s="5" t="n">
        <v>0</v>
      </c>
      <c r="G24" s="7" t="n">
        <v>13</v>
      </c>
    </row>
    <row r="25" spans="1:12">
      <c r="A25" s="4" t="s">
        <v>871</v>
      </c>
    </row>
    <row r="26" spans="1:12">
      <c r="A26" s="3" t="s">
        <v>853</v>
      </c>
    </row>
    <row r="27" spans="1:12">
      <c r="A27" s="4" t="s">
        <v>860</v>
      </c>
      <c r="D27" s="7" t="n">
        <v>13</v>
      </c>
      <c r="H27" s="7" t="n">
        <v>13</v>
      </c>
    </row>
    <row r="28" spans="1:12">
      <c r="A28" s="4" t="s">
        <v>365</v>
      </c>
    </row>
    <row r="29" spans="1:12">
      <c r="A29" s="3" t="s">
        <v>853</v>
      </c>
    </row>
    <row r="30" spans="1:12">
      <c r="A30" s="4" t="s">
        <v>854</v>
      </c>
      <c r="F30" s="5" t="n">
        <v>1</v>
      </c>
    </row>
    <row r="31" spans="1:12">
      <c r="A31" s="4" t="s">
        <v>368</v>
      </c>
    </row>
    <row r="32" spans="1:12">
      <c r="A32" s="3" t="s">
        <v>853</v>
      </c>
    </row>
    <row r="33" spans="1:12">
      <c r="A33" s="4" t="s">
        <v>854</v>
      </c>
      <c r="F33" s="6" t="n">
        <v>7.1</v>
      </c>
    </row>
    <row r="34" spans="1:12">
      <c r="A34" s="4" t="s">
        <v>872</v>
      </c>
    </row>
    <row r="35" spans="1:12">
      <c r="A35" s="3" t="s">
        <v>853</v>
      </c>
    </row>
    <row r="36" spans="1:12">
      <c r="A36" s="4" t="s">
        <v>856</v>
      </c>
      <c r="I36" s="5" t="n">
        <v>47900</v>
      </c>
    </row>
    <row r="37" spans="1:12">
      <c r="A37" s="4" t="s">
        <v>873</v>
      </c>
    </row>
    <row r="38" spans="1:12">
      <c r="A38" s="3" t="s">
        <v>853</v>
      </c>
    </row>
    <row r="39" spans="1:12">
      <c r="A39" s="4" t="s">
        <v>865</v>
      </c>
      <c r="B39" s="6" t="n">
        <v>0.5</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677</v>
      </c>
    </row>
    <row r="2" spans="1:2">
      <c r="A2" s="3" t="s">
        <v>208</v>
      </c>
    </row>
    <row r="3" spans="1:2">
      <c r="A3" s="4" t="s">
        <v>875</v>
      </c>
      <c r="B3" s="7" t="n">
        <v>7728</v>
      </c>
    </row>
    <row r="4" spans="1:2">
      <c r="A4" s="4" t="s">
        <v>876</v>
      </c>
      <c r="B4" s="5" t="n">
        <v>7850</v>
      </c>
    </row>
    <row r="5" spans="1:2">
      <c r="A5" s="4" t="s">
        <v>877</v>
      </c>
      <c r="B5" s="5" t="n">
        <v>7531</v>
      </c>
    </row>
    <row r="6" spans="1:2">
      <c r="A6" s="4" t="s">
        <v>878</v>
      </c>
      <c r="B6" s="5" t="n">
        <v>7279</v>
      </c>
    </row>
    <row r="7" spans="1:2">
      <c r="A7" s="4" t="s">
        <v>879</v>
      </c>
      <c r="B7" s="5" t="n">
        <v>7364</v>
      </c>
    </row>
    <row r="8" spans="1:2">
      <c r="A8" s="4" t="s">
        <v>880</v>
      </c>
      <c r="B8" s="5" t="n">
        <v>34147</v>
      </c>
    </row>
    <row r="9" spans="1:2">
      <c r="A9" s="4" t="s">
        <v>881</v>
      </c>
      <c r="B9" s="7" t="n">
        <v>718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82</v>
      </c>
      <c r="B1" s="2" t="s">
        <v>844</v>
      </c>
      <c r="F1" s="2" t="s">
        <v>1</v>
      </c>
    </row>
    <row r="2" spans="1:7">
      <c r="B2" s="2" t="s">
        <v>491</v>
      </c>
      <c r="C2" s="2" t="s">
        <v>883</v>
      </c>
      <c r="D2" s="2" t="s">
        <v>71</v>
      </c>
      <c r="E2" s="2" t="s">
        <v>884</v>
      </c>
      <c r="F2" s="2" t="s">
        <v>2</v>
      </c>
      <c r="G2" s="2" t="s">
        <v>885</v>
      </c>
    </row>
    <row r="3" spans="1:7">
      <c r="A3" s="3" t="s">
        <v>886</v>
      </c>
    </row>
    <row r="4" spans="1:7">
      <c r="A4" s="4" t="s">
        <v>887</v>
      </c>
      <c r="F4" s="4" t="s">
        <v>888</v>
      </c>
    </row>
    <row r="5" spans="1:7">
      <c r="A5" s="4" t="s">
        <v>864</v>
      </c>
    </row>
    <row r="6" spans="1:7">
      <c r="A6" s="3" t="s">
        <v>886</v>
      </c>
    </row>
    <row r="7" spans="1:7">
      <c r="A7" s="4" t="s">
        <v>865</v>
      </c>
      <c r="C7" s="7" t="n">
        <v>600000</v>
      </c>
      <c r="D7" s="7" t="n">
        <v>-13000000</v>
      </c>
      <c r="E7" s="7" t="n">
        <v>-18800000</v>
      </c>
    </row>
    <row r="8" spans="1:7">
      <c r="A8" s="4" t="s">
        <v>889</v>
      </c>
    </row>
    <row r="9" spans="1:7">
      <c r="A9" s="3" t="s">
        <v>886</v>
      </c>
    </row>
    <row r="10" spans="1:7">
      <c r="A10" s="4" t="s">
        <v>890</v>
      </c>
      <c r="G10" s="7" t="n">
        <v>2700000</v>
      </c>
    </row>
    <row r="11" spans="1:7">
      <c r="A11" s="4" t="s">
        <v>891</v>
      </c>
    </row>
    <row r="12" spans="1:7">
      <c r="A12" s="3" t="s">
        <v>886</v>
      </c>
    </row>
    <row r="13" spans="1:7">
      <c r="A13" s="4" t="s">
        <v>890</v>
      </c>
      <c r="G13" s="5" t="n">
        <v>2000000</v>
      </c>
    </row>
    <row r="14" spans="1:7">
      <c r="A14" s="4" t="s">
        <v>892</v>
      </c>
    </row>
    <row r="15" spans="1:7">
      <c r="A15" s="3" t="s">
        <v>886</v>
      </c>
    </row>
    <row r="16" spans="1:7">
      <c r="A16" s="4" t="s">
        <v>890</v>
      </c>
      <c r="G16" s="5" t="n">
        <v>700000</v>
      </c>
    </row>
    <row r="17" spans="1:7">
      <c r="A17" s="4" t="s">
        <v>893</v>
      </c>
    </row>
    <row r="18" spans="1:7">
      <c r="A18" s="3" t="s">
        <v>886</v>
      </c>
    </row>
    <row r="19" spans="1:7">
      <c r="A19" s="4" t="s">
        <v>890</v>
      </c>
      <c r="G19" s="5" t="n">
        <v>3500000</v>
      </c>
    </row>
    <row r="20" spans="1:7">
      <c r="A20" s="4" t="s">
        <v>894</v>
      </c>
    </row>
    <row r="21" spans="1:7">
      <c r="A21" s="3" t="s">
        <v>886</v>
      </c>
    </row>
    <row r="22" spans="1:7">
      <c r="A22" s="4" t="s">
        <v>890</v>
      </c>
      <c r="G22" s="5" t="n">
        <v>2500000</v>
      </c>
    </row>
    <row r="23" spans="1:7">
      <c r="A23" s="4" t="s">
        <v>895</v>
      </c>
    </row>
    <row r="24" spans="1:7">
      <c r="A24" s="3" t="s">
        <v>886</v>
      </c>
    </row>
    <row r="25" spans="1:7">
      <c r="A25" s="4" t="s">
        <v>890</v>
      </c>
      <c r="G25" s="7" t="n">
        <v>1000000</v>
      </c>
    </row>
    <row r="26" spans="1:7">
      <c r="A26" s="4" t="s">
        <v>873</v>
      </c>
    </row>
    <row r="27" spans="1:7">
      <c r="A27" s="3" t="s">
        <v>886</v>
      </c>
    </row>
    <row r="28" spans="1:7">
      <c r="A28" s="4" t="s">
        <v>865</v>
      </c>
      <c r="B28" s="7" t="n">
        <v>500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42</v>
      </c>
      <c r="J1" s="2" t="s">
        <v>1</v>
      </c>
    </row>
    <row r="2" spans="1:12">
      <c r="B2" s="2" t="s">
        <v>2</v>
      </c>
      <c r="C2" s="2" t="s">
        <v>417</v>
      </c>
      <c r="D2" s="2" t="s">
        <v>4</v>
      </c>
      <c r="E2" s="2" t="s">
        <v>418</v>
      </c>
      <c r="F2" s="2" t="s">
        <v>32</v>
      </c>
      <c r="G2" s="2" t="s">
        <v>419</v>
      </c>
      <c r="H2" s="2" t="s">
        <v>420</v>
      </c>
      <c r="I2" s="2" t="s">
        <v>421</v>
      </c>
      <c r="J2" s="2" t="s">
        <v>2</v>
      </c>
      <c r="K2" s="2" t="s">
        <v>32</v>
      </c>
      <c r="L2" s="2" t="s">
        <v>71</v>
      </c>
    </row>
    <row r="3" spans="1:12">
      <c r="A3" s="3" t="s">
        <v>214</v>
      </c>
    </row>
    <row r="4" spans="1:12">
      <c r="A4" s="4" t="s">
        <v>354</v>
      </c>
      <c r="B4" s="7" t="n">
        <v>66250</v>
      </c>
      <c r="C4" s="7" t="n">
        <v>74186</v>
      </c>
      <c r="D4" s="7" t="n">
        <v>121952</v>
      </c>
      <c r="E4" s="7" t="n">
        <v>48620</v>
      </c>
      <c r="F4" s="7" t="n">
        <v>199247</v>
      </c>
      <c r="G4" s="7" t="n">
        <v>69505</v>
      </c>
      <c r="H4" s="7" t="n">
        <v>77167</v>
      </c>
      <c r="I4" s="7" t="n">
        <v>143640</v>
      </c>
      <c r="J4" s="7" t="n">
        <v>311008</v>
      </c>
      <c r="K4" s="7" t="n">
        <v>489559</v>
      </c>
      <c r="L4" s="7" t="n">
        <v>191288</v>
      </c>
    </row>
    <row r="5" spans="1:12">
      <c r="A5" s="4" t="s">
        <v>355</v>
      </c>
      <c r="B5" s="5" t="n">
        <v>37833</v>
      </c>
      <c r="C5" s="5" t="n">
        <v>45944</v>
      </c>
      <c r="D5" s="5" t="n">
        <v>57409</v>
      </c>
      <c r="E5" s="5" t="n">
        <v>31623</v>
      </c>
      <c r="F5" s="5" t="n">
        <v>97902</v>
      </c>
      <c r="G5" s="5" t="n">
        <v>36518</v>
      </c>
      <c r="H5" s="5" t="n">
        <v>57211</v>
      </c>
      <c r="I5" s="5" t="n">
        <v>72185</v>
      </c>
      <c r="J5" s="5" t="n">
        <v>172809</v>
      </c>
      <c r="K5" s="5" t="n">
        <v>263816</v>
      </c>
      <c r="L5" s="5" t="n">
        <v>134951</v>
      </c>
    </row>
    <row r="6" spans="1:12">
      <c r="A6" s="4" t="s">
        <v>80</v>
      </c>
      <c r="B6" s="5" t="n">
        <v>28417</v>
      </c>
      <c r="C6" s="5" t="n">
        <v>28242</v>
      </c>
      <c r="D6" s="5" t="n">
        <v>64543</v>
      </c>
      <c r="E6" s="5" t="n">
        <v>16997</v>
      </c>
      <c r="F6" s="5" t="n">
        <v>101345</v>
      </c>
      <c r="G6" s="5" t="n">
        <v>32987</v>
      </c>
      <c r="H6" s="5" t="n">
        <v>19956</v>
      </c>
      <c r="I6" s="5" t="n">
        <v>71455</v>
      </c>
      <c r="J6" s="5" t="n">
        <v>138199</v>
      </c>
      <c r="K6" s="5" t="n">
        <v>225743</v>
      </c>
      <c r="L6" s="5" t="n">
        <v>56337</v>
      </c>
    </row>
    <row r="7" spans="1:12">
      <c r="A7" s="4" t="s">
        <v>897</v>
      </c>
      <c r="B7" s="5" t="n">
        <v>41948</v>
      </c>
      <c r="C7" s="5" t="n">
        <v>42461</v>
      </c>
      <c r="D7" s="5" t="n">
        <v>37794</v>
      </c>
      <c r="E7" s="5" t="n">
        <v>35920</v>
      </c>
      <c r="F7" s="5" t="n">
        <v>35600</v>
      </c>
      <c r="G7" s="5" t="n">
        <v>33381</v>
      </c>
      <c r="H7" s="5" t="n">
        <v>36495</v>
      </c>
      <c r="I7" s="5" t="n">
        <v>37314</v>
      </c>
      <c r="J7" s="5" t="n">
        <v>158123</v>
      </c>
      <c r="K7" s="5" t="n">
        <v>142790</v>
      </c>
      <c r="L7" s="5" t="n">
        <v>144208</v>
      </c>
    </row>
    <row r="8" spans="1:12">
      <c r="A8" s="4" t="s">
        <v>88</v>
      </c>
      <c r="B8" s="5" t="n">
        <v>-13531</v>
      </c>
      <c r="C8" s="5" t="n">
        <v>-14219</v>
      </c>
      <c r="D8" s="5" t="n">
        <v>26749</v>
      </c>
      <c r="E8" s="5" t="n">
        <v>-18923</v>
      </c>
      <c r="F8" s="5" t="n">
        <v>65745</v>
      </c>
      <c r="G8" s="5" t="n">
        <v>-394</v>
      </c>
      <c r="H8" s="5" t="n">
        <v>-16539</v>
      </c>
      <c r="I8" s="5" t="n">
        <v>34141</v>
      </c>
      <c r="J8" s="5" t="n">
        <v>-19924</v>
      </c>
      <c r="K8" s="5" t="n">
        <v>82953</v>
      </c>
      <c r="L8" s="5" t="n">
        <v>-87871</v>
      </c>
    </row>
    <row r="9" spans="1:12">
      <c r="A9" s="4" t="s">
        <v>898</v>
      </c>
      <c r="B9" s="5" t="n">
        <v>-217</v>
      </c>
      <c r="C9" s="5" t="n">
        <v>113</v>
      </c>
      <c r="D9" s="5" t="n">
        <v>333</v>
      </c>
      <c r="E9" s="5" t="n">
        <v>441</v>
      </c>
      <c r="F9" s="5" t="n">
        <v>-159</v>
      </c>
      <c r="G9" s="5" t="n">
        <v>-99</v>
      </c>
      <c r="H9" s="5" t="n">
        <v>74</v>
      </c>
      <c r="I9" s="5" t="n">
        <v>288</v>
      </c>
      <c r="J9" s="5" t="n">
        <v>670</v>
      </c>
      <c r="K9" s="5" t="n">
        <v>104</v>
      </c>
      <c r="L9" s="5" t="n">
        <v>123</v>
      </c>
    </row>
    <row r="10" spans="1:12">
      <c r="A10" s="4" t="s">
        <v>94</v>
      </c>
      <c r="B10" s="5" t="n">
        <v>-13748</v>
      </c>
      <c r="C10" s="5" t="n">
        <v>-14106</v>
      </c>
      <c r="D10" s="5" t="n">
        <v>27082</v>
      </c>
      <c r="E10" s="5" t="n">
        <v>-18482</v>
      </c>
      <c r="F10" s="5" t="n">
        <v>65586</v>
      </c>
      <c r="G10" s="5" t="n">
        <v>-493</v>
      </c>
      <c r="H10" s="5" t="n">
        <v>-16465</v>
      </c>
      <c r="I10" s="5" t="n">
        <v>34429</v>
      </c>
      <c r="J10" s="5" t="n">
        <v>-19254</v>
      </c>
      <c r="K10" s="5" t="n">
        <v>83057</v>
      </c>
      <c r="L10" s="5" t="n">
        <v>-87748</v>
      </c>
    </row>
    <row r="11" spans="1:12">
      <c r="A11" s="4" t="s">
        <v>899</v>
      </c>
      <c r="B11" s="5" t="n">
        <v>-239</v>
      </c>
      <c r="C11" s="5" t="n">
        <v>-1143</v>
      </c>
      <c r="D11" s="5" t="n">
        <v>-961</v>
      </c>
      <c r="E11" s="5" t="n">
        <v>-32</v>
      </c>
      <c r="F11" s="5" t="n">
        <v>-3708</v>
      </c>
      <c r="G11" s="5" t="n">
        <v>-129</v>
      </c>
      <c r="H11" s="5" t="n">
        <v>290</v>
      </c>
      <c r="I11" s="5" t="n">
        <v>476</v>
      </c>
      <c r="J11" s="5" t="n">
        <v>-2375</v>
      </c>
      <c r="K11" s="5" t="n">
        <v>-3071</v>
      </c>
      <c r="L11" s="5" t="n">
        <v>-1422</v>
      </c>
    </row>
    <row r="12" spans="1:12">
      <c r="A12" s="4" t="s">
        <v>96</v>
      </c>
      <c r="B12" s="7" t="n">
        <v>-13987</v>
      </c>
      <c r="C12" s="7" t="n">
        <v>-15249</v>
      </c>
      <c r="D12" s="7" t="n">
        <v>26121</v>
      </c>
      <c r="E12" s="7" t="n">
        <v>-18514</v>
      </c>
      <c r="F12" s="7" t="n">
        <v>61878</v>
      </c>
      <c r="G12" s="7" t="n">
        <v>-622</v>
      </c>
      <c r="H12" s="7" t="n">
        <v>-16175</v>
      </c>
      <c r="I12" s="7" t="n">
        <v>34905</v>
      </c>
      <c r="J12" s="7" t="n">
        <v>-21629</v>
      </c>
      <c r="K12" s="7" t="n">
        <v>79986</v>
      </c>
      <c r="L12" s="7" t="n">
        <v>-89170</v>
      </c>
    </row>
    <row r="13" spans="1:12">
      <c r="A13" s="3" t="s">
        <v>97</v>
      </c>
    </row>
    <row r="14" spans="1:12">
      <c r="A14" s="4" t="s">
        <v>98</v>
      </c>
      <c r="B14" s="9" t="n">
        <v>-0.27</v>
      </c>
      <c r="C14" s="9" t="n">
        <v>-0.29</v>
      </c>
      <c r="D14" s="9" t="n">
        <v>0.51</v>
      </c>
      <c r="E14" s="9" t="n">
        <v>-0.36</v>
      </c>
      <c r="F14" s="9" t="n">
        <v>1.23</v>
      </c>
      <c r="G14" s="9" t="n">
        <v>-0.01</v>
      </c>
      <c r="H14" s="9" t="n">
        <v>-0.32</v>
      </c>
      <c r="I14" s="9" t="n">
        <v>0.71</v>
      </c>
      <c r="J14" s="9" t="n">
        <v>-0.42</v>
      </c>
      <c r="K14" s="9" t="n">
        <v>1.6</v>
      </c>
      <c r="L14" s="9" t="n">
        <v>-1.84</v>
      </c>
    </row>
    <row r="15" spans="1:12">
      <c r="A15" s="4" t="s">
        <v>99</v>
      </c>
      <c r="B15" s="9" t="n">
        <v>-0.27</v>
      </c>
      <c r="C15" s="9" t="n">
        <v>-0.29</v>
      </c>
      <c r="D15" s="9" t="n">
        <v>0.5</v>
      </c>
      <c r="E15" s="9" t="n">
        <v>-0.36</v>
      </c>
      <c r="F15" s="9" t="n">
        <v>1.19</v>
      </c>
      <c r="G15" s="9" t="n">
        <v>-0.01</v>
      </c>
      <c r="H15" s="9" t="n">
        <v>-0.32</v>
      </c>
      <c r="I15" s="9" t="n">
        <v>0.6899999999999999</v>
      </c>
      <c r="J15" s="9" t="n">
        <v>-0.42</v>
      </c>
      <c r="K15" s="9" t="n">
        <v>1.55</v>
      </c>
      <c r="L15" s="9" t="n">
        <v>-1.84</v>
      </c>
    </row>
    <row r="16" spans="1:12">
      <c r="A16" s="3" t="s">
        <v>100</v>
      </c>
    </row>
    <row r="17" spans="1:12">
      <c r="A17" s="4" t="s">
        <v>98</v>
      </c>
      <c r="B17" s="5" t="n">
        <v>52039</v>
      </c>
      <c r="C17" s="5" t="n">
        <v>51743</v>
      </c>
      <c r="D17" s="5" t="n">
        <v>51224</v>
      </c>
      <c r="E17" s="5" t="n">
        <v>50760</v>
      </c>
      <c r="F17" s="5" t="n">
        <v>50481</v>
      </c>
      <c r="G17" s="5" t="n">
        <v>50188</v>
      </c>
      <c r="H17" s="5" t="n">
        <v>49862</v>
      </c>
      <c r="I17" s="5" t="n">
        <v>49306</v>
      </c>
      <c r="J17" s="5" t="n">
        <v>51444</v>
      </c>
      <c r="K17" s="5" t="n">
        <v>49963</v>
      </c>
      <c r="L17" s="5" t="n">
        <v>48377</v>
      </c>
    </row>
    <row r="18" spans="1:12">
      <c r="A18" s="4" t="s">
        <v>99</v>
      </c>
      <c r="B18" s="5" t="n">
        <v>52039</v>
      </c>
      <c r="C18" s="5" t="n">
        <v>51743</v>
      </c>
      <c r="D18" s="5" t="n">
        <v>52766</v>
      </c>
      <c r="E18" s="5" t="n">
        <v>50760</v>
      </c>
      <c r="F18" s="5" t="n">
        <v>52167</v>
      </c>
      <c r="G18" s="5" t="n">
        <v>50188</v>
      </c>
      <c r="H18" s="5" t="n">
        <v>49862</v>
      </c>
      <c r="I18" s="5" t="n">
        <v>50899</v>
      </c>
      <c r="J18" s="5" t="n">
        <v>51444</v>
      </c>
      <c r="K18" s="5" t="n">
        <v>51524</v>
      </c>
      <c r="L18" s="5" t="n">
        <v>483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23:17Z</dcterms:created>
  <dcterms:modified xmlns:dcterms="http://purl.org/dc/terms/" xmlns:xsi="http://www.w3.org/2001/XMLSchema-instance" xsi:type="dcterms:W3CDTF">2017-03-10T16:23:17Z</dcterms:modified>
</cp:coreProperties>
</file>